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GOODWILL AND OTHER INTANGIBLE A"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OTHER ACCRUED EXPENSES" sheetId="17" state="visible" r:id="rId17"/>
    <sheet xmlns:r="http://schemas.openxmlformats.org/officeDocument/2006/relationships" name="WARRANTY" sheetId="18" state="visible" r:id="rId18"/>
    <sheet xmlns:r="http://schemas.openxmlformats.org/officeDocument/2006/relationships" name="LONG-TERM DEBT AND NOTE PAYABLE" sheetId="19" state="visible" r:id="rId19"/>
    <sheet xmlns:r="http://schemas.openxmlformats.org/officeDocument/2006/relationships" name="CD&amp;R FUNDS" sheetId="20" state="visible" r:id="rId20"/>
    <sheet xmlns:r="http://schemas.openxmlformats.org/officeDocument/2006/relationships" name="RELATED PARTIE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OPERATING LEASE COMMITMENTS" sheetId="25" state="visible" r:id="rId25"/>
    <sheet xmlns:r="http://schemas.openxmlformats.org/officeDocument/2006/relationships" name="STOCK REPURCHASE PROGRAM" sheetId="26" state="visible" r:id="rId26"/>
    <sheet xmlns:r="http://schemas.openxmlformats.org/officeDocument/2006/relationships" name="EMPLOYEE BENEFIT PLANS" sheetId="27" state="visible" r:id="rId27"/>
    <sheet xmlns:r="http://schemas.openxmlformats.org/officeDocument/2006/relationships" name="OPERATING SEGMENTS" sheetId="28" state="visible" r:id="rId28"/>
    <sheet xmlns:r="http://schemas.openxmlformats.org/officeDocument/2006/relationships" name="CONTINGENCIES" sheetId="29" state="visible" r:id="rId29"/>
    <sheet xmlns:r="http://schemas.openxmlformats.org/officeDocument/2006/relationships" name="QUARTERLY RESULTS (Unaudited)"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GOODWILL AND OTHER INTANGIBLE36" sheetId="36" state="visible" r:id="rId36"/>
    <sheet xmlns:r="http://schemas.openxmlformats.org/officeDocument/2006/relationships" name="SHARE-BASED COMPENSATION (Table" sheetId="37" state="visible" r:id="rId37"/>
    <sheet xmlns:r="http://schemas.openxmlformats.org/officeDocument/2006/relationships" name="EARNINGS PER COMMON SHARE (Tabl" sheetId="38" state="visible" r:id="rId38"/>
    <sheet xmlns:r="http://schemas.openxmlformats.org/officeDocument/2006/relationships" name="OTHER ACCRUED EXPENSES (Tables)" sheetId="39" state="visible" r:id="rId39"/>
    <sheet xmlns:r="http://schemas.openxmlformats.org/officeDocument/2006/relationships" name="WARRANTY (Tables)" sheetId="40" state="visible" r:id="rId40"/>
    <sheet xmlns:r="http://schemas.openxmlformats.org/officeDocument/2006/relationships" name="LONG-TERM DEBT AND NOTE PAYAB41" sheetId="41" state="visible" r:id="rId41"/>
    <sheet xmlns:r="http://schemas.openxmlformats.org/officeDocument/2006/relationships" name="FAIR VALUE OF FINANCIAL INSTR42" sheetId="42" state="visible" r:id="rId42"/>
    <sheet xmlns:r="http://schemas.openxmlformats.org/officeDocument/2006/relationships" name="INCOME TAXES (Tables)" sheetId="43" state="visible" r:id="rId43"/>
    <sheet xmlns:r="http://schemas.openxmlformats.org/officeDocument/2006/relationships" name="ACCUMULATED OTHER COMPREHENSI44" sheetId="44" state="visible" r:id="rId44"/>
    <sheet xmlns:r="http://schemas.openxmlformats.org/officeDocument/2006/relationships" name="OPERATING LEASE COMMITMENTS (Ta" sheetId="45" state="visible" r:id="rId45"/>
    <sheet xmlns:r="http://schemas.openxmlformats.org/officeDocument/2006/relationships" name="STOCK REPURCHASE PROGRAM (Table" sheetId="46" state="visible" r:id="rId46"/>
    <sheet xmlns:r="http://schemas.openxmlformats.org/officeDocument/2006/relationships" name="EMPLOYEE BENEFIT PLANS (Tables)" sheetId="47" state="visible" r:id="rId47"/>
    <sheet xmlns:r="http://schemas.openxmlformats.org/officeDocument/2006/relationships" name="OPERATING SEGMENTS (Tables)" sheetId="48" state="visible" r:id="rId48"/>
    <sheet xmlns:r="http://schemas.openxmlformats.org/officeDocument/2006/relationships" name="QUARTERLY RESULTS (Unaudited) (" sheetId="49" state="visible" r:id="rId49"/>
    <sheet xmlns:r="http://schemas.openxmlformats.org/officeDocument/2006/relationships" name="NATURE OF BUSINESS AND BASIS 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COUNTING PRONOUNCEMENTS (Deta" sheetId="57" state="visible" r:id="rId57"/>
    <sheet xmlns:r="http://schemas.openxmlformats.org/officeDocument/2006/relationships" name="ACQUISITIONS  - Narrative (Deta" sheetId="58" state="visible" r:id="rId58"/>
    <sheet xmlns:r="http://schemas.openxmlformats.org/officeDocument/2006/relationships" name="ACQUISITIONS  - Fair Values of " sheetId="59" state="visible" r:id="rId59"/>
    <sheet xmlns:r="http://schemas.openxmlformats.org/officeDocument/2006/relationships" name="RESTRUCTURING  - Narrative (Det" sheetId="60" state="visible" r:id="rId60"/>
    <sheet xmlns:r="http://schemas.openxmlformats.org/officeDocument/2006/relationships" name="RESTRUCTURING  - Summary of Res" sheetId="61" state="visible" r:id="rId61"/>
    <sheet xmlns:r="http://schemas.openxmlformats.org/officeDocument/2006/relationships" name="RESTRUCTURING  - Summary of Sev"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SHARE-BASED COMPENSATION  - Nar" sheetId="67" state="visible" r:id="rId67"/>
    <sheet xmlns:r="http://schemas.openxmlformats.org/officeDocument/2006/relationships" name="SHARE-BASED COMPENSATION  - Wei" sheetId="68" state="visible" r:id="rId68"/>
    <sheet xmlns:r="http://schemas.openxmlformats.org/officeDocument/2006/relationships" name="SHARE-BASED COMPENSATION  - Sum" sheetId="69" state="visible" r:id="rId69"/>
    <sheet xmlns:r="http://schemas.openxmlformats.org/officeDocument/2006/relationships" name="SHARE-BASED COMPENSATION  - Add" sheetId="70" state="visible" r:id="rId70"/>
    <sheet xmlns:r="http://schemas.openxmlformats.org/officeDocument/2006/relationships" name="SHARE-BASED COMPENSATION  - Fai" sheetId="71" state="visible" r:id="rId71"/>
    <sheet xmlns:r="http://schemas.openxmlformats.org/officeDocument/2006/relationships" name="SHARE-BASED COMPENSATION  - Res" sheetId="72" state="visible" r:id="rId72"/>
    <sheet xmlns:r="http://schemas.openxmlformats.org/officeDocument/2006/relationships" name="SHARE-BASED COMPENSATION  - Sch" sheetId="73" state="visible" r:id="rId73"/>
    <sheet xmlns:r="http://schemas.openxmlformats.org/officeDocument/2006/relationships" name="EARNINGS PER COMMON SHARE (Deta" sheetId="74" state="visible" r:id="rId74"/>
    <sheet xmlns:r="http://schemas.openxmlformats.org/officeDocument/2006/relationships" name="OTHER ACCRUED EXPENSES (Details" sheetId="75" state="visible" r:id="rId75"/>
    <sheet xmlns:r="http://schemas.openxmlformats.org/officeDocument/2006/relationships" name="WARRANTY (Details)" sheetId="76" state="visible" r:id="rId76"/>
    <sheet xmlns:r="http://schemas.openxmlformats.org/officeDocument/2006/relationships" name="LONG-TERM DEBT AND NOTE PAYAB77" sheetId="77" state="visible" r:id="rId77"/>
    <sheet xmlns:r="http://schemas.openxmlformats.org/officeDocument/2006/relationships" name="LONG-TERM DEBT AND NOTE PAYAB78" sheetId="78" state="visible" r:id="rId78"/>
    <sheet xmlns:r="http://schemas.openxmlformats.org/officeDocument/2006/relationships" name="LONG-TERM DEBT AND NOTE PAYAB79" sheetId="79" state="visible" r:id="rId79"/>
    <sheet xmlns:r="http://schemas.openxmlformats.org/officeDocument/2006/relationships" name="LONG-TERM DEBT AND NOTE PAYAB80" sheetId="80" state="visible" r:id="rId80"/>
    <sheet xmlns:r="http://schemas.openxmlformats.org/officeDocument/2006/relationships" name="CD&amp;R FUNDS (Details)" sheetId="81" state="visible" r:id="rId81"/>
    <sheet xmlns:r="http://schemas.openxmlformats.org/officeDocument/2006/relationships" name="RELATED PARTIES (Details)"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INCOME TAXES  - Schedule of Com" sheetId="85" state="visible" r:id="rId85"/>
    <sheet xmlns:r="http://schemas.openxmlformats.org/officeDocument/2006/relationships" name="INCOME TAXES  - Schedule of Eff" sheetId="86" state="visible" r:id="rId86"/>
    <sheet xmlns:r="http://schemas.openxmlformats.org/officeDocument/2006/relationships" name="INCOME TAXES  - Tax Effect of T" sheetId="87" state="visible" r:id="rId87"/>
    <sheet xmlns:r="http://schemas.openxmlformats.org/officeDocument/2006/relationships" name="INCOME TAXES  - Narrative (Deta" sheetId="88" state="visible" r:id="rId88"/>
    <sheet xmlns:r="http://schemas.openxmlformats.org/officeDocument/2006/relationships" name="INCOME TAXES  - Rollforward of " sheetId="89" state="visible" r:id="rId89"/>
    <sheet xmlns:r="http://schemas.openxmlformats.org/officeDocument/2006/relationships" name="INCOME TAXES  - Schedule of Unr" sheetId="90" state="visible" r:id="rId90"/>
    <sheet xmlns:r="http://schemas.openxmlformats.org/officeDocument/2006/relationships" name="ACCUMULATED OTHER COMPREHENSI91" sheetId="91" state="visible" r:id="rId91"/>
    <sheet xmlns:r="http://schemas.openxmlformats.org/officeDocument/2006/relationships" name="OPERATING LEASE COMMITMENTS  - " sheetId="92" state="visible" r:id="rId92"/>
    <sheet xmlns:r="http://schemas.openxmlformats.org/officeDocument/2006/relationships" name="OPERATING LEASE COMMITMENTS  93" sheetId="93" state="visible" r:id="rId93"/>
    <sheet xmlns:r="http://schemas.openxmlformats.org/officeDocument/2006/relationships" name="STOCK REPURCHASE PROGRAM  - Nar" sheetId="94" state="visible" r:id="rId94"/>
    <sheet xmlns:r="http://schemas.openxmlformats.org/officeDocument/2006/relationships" name="STOCK REPURCHASE PROGRAM  - Cha" sheetId="95" state="visible" r:id="rId95"/>
    <sheet xmlns:r="http://schemas.openxmlformats.org/officeDocument/2006/relationships" name="EMPLOYEE BENEFIT PLANS  - Narra" sheetId="96" state="visible" r:id="rId96"/>
    <sheet xmlns:r="http://schemas.openxmlformats.org/officeDocument/2006/relationships" name="EMPLOYEE BENEFIT PLANS  - Sched" sheetId="97" state="visible" r:id="rId97"/>
    <sheet xmlns:r="http://schemas.openxmlformats.org/officeDocument/2006/relationships" name="EMPLOYEE BENEFIT PLANS  - Sch98" sheetId="98" state="visible" r:id="rId98"/>
    <sheet xmlns:r="http://schemas.openxmlformats.org/officeDocument/2006/relationships" name="EMPLOYEE BENEFIT PLANS  - Sch99" sheetId="99" state="visible" r:id="rId99"/>
    <sheet xmlns:r="http://schemas.openxmlformats.org/officeDocument/2006/relationships" name="EMPLOYEE BENEFIT PLANS  - Sc100" sheetId="100" state="visible" r:id="rId100"/>
    <sheet xmlns:r="http://schemas.openxmlformats.org/officeDocument/2006/relationships" name="EMPLOYEE BENEFIT PLANS  - Sc101" sheetId="101" state="visible" r:id="rId101"/>
    <sheet xmlns:r="http://schemas.openxmlformats.org/officeDocument/2006/relationships" name="EMPLOYEE BENEFIT PLANS  - Sc102" sheetId="102" state="visible" r:id="rId102"/>
    <sheet xmlns:r="http://schemas.openxmlformats.org/officeDocument/2006/relationships" name="EMPLOYEE BENEFIT PLANS  - Sc103" sheetId="103" state="visible" r:id="rId103"/>
    <sheet xmlns:r="http://schemas.openxmlformats.org/officeDocument/2006/relationships" name="EMPLOYEE BENEFIT PLANS  - Sc104" sheetId="104" state="visible" r:id="rId104"/>
    <sheet xmlns:r="http://schemas.openxmlformats.org/officeDocument/2006/relationships" name="EMPLOYEE BENEFIT PLANS  - Sc105" sheetId="105" state="visible" r:id="rId105"/>
    <sheet xmlns:r="http://schemas.openxmlformats.org/officeDocument/2006/relationships" name="EMPLOYEE BENEFIT PLANS  - Sc106" sheetId="106" state="visible" r:id="rId106"/>
    <sheet xmlns:r="http://schemas.openxmlformats.org/officeDocument/2006/relationships" name="EMPLOYEE BENEFIT PLANS  - Sc107" sheetId="107" state="visible" r:id="rId107"/>
    <sheet xmlns:r="http://schemas.openxmlformats.org/officeDocument/2006/relationships" name="EMPLOYEE BENEFIT PLANS  - Sc108" sheetId="108" state="visible" r:id="rId108"/>
    <sheet xmlns:r="http://schemas.openxmlformats.org/officeDocument/2006/relationships" name="OPERATING SEGMENTS  - Schedule " sheetId="109" state="visible" r:id="rId109"/>
    <sheet xmlns:r="http://schemas.openxmlformats.org/officeDocument/2006/relationships" name="OPERATING SEGMENTS  - Schedu110" sheetId="110" state="visible" r:id="rId110"/>
    <sheet xmlns:r="http://schemas.openxmlformats.org/officeDocument/2006/relationships" name="QUARTERLY RESULTS (Unaudited)  " sheetId="111" state="visible" r:id="rId111"/>
    <sheet xmlns:r="http://schemas.openxmlformats.org/officeDocument/2006/relationships" name="QUARTERLY RESULTS (Unaudited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02">
  <si>
    <t>Document And Entity Information - USD ($)</t>
  </si>
  <si>
    <t>12 Months Ended</t>
  </si>
  <si>
    <t>Oct. 29, 2017</t>
  </si>
  <si>
    <t>Dec. 11, 2017</t>
  </si>
  <si>
    <t>Apr. 30, 2017</t>
  </si>
  <si>
    <t>Document And Entity Information [Abstract]</t>
  </si>
  <si>
    <t>Document Type</t>
  </si>
  <si>
    <t>10-K</t>
  </si>
  <si>
    <t>Amendment Flag</t>
  </si>
  <si>
    <t>false</t>
  </si>
  <si>
    <t>Document Period End Date</t>
  </si>
  <si>
    <t>Oct. 29,
		2017</t>
  </si>
  <si>
    <t>Document Fiscal Year Focus</t>
  </si>
  <si>
    <t>Document Fiscal Period Focus</t>
  </si>
  <si>
    <t>FY</t>
  </si>
  <si>
    <t>Entity Registrant Name</t>
  </si>
  <si>
    <t>NCI BUILDING SYSTEMS INC</t>
  </si>
  <si>
    <t>Entity Central Index Key</t>
  </si>
  <si>
    <t>Current Fiscal Year End Date</t>
  </si>
  <si>
    <t>--10-29</t>
  </si>
  <si>
    <t>Entity Well-known Seasoned Issuer</t>
  </si>
  <si>
    <t>No</t>
  </si>
  <si>
    <t>Entity Voluntary Filers</t>
  </si>
  <si>
    <t>Entity Current Reporting Status</t>
  </si>
  <si>
    <t>Yes</t>
  </si>
  <si>
    <t>Entity Filer Category</t>
  </si>
  <si>
    <t>Accelerated Filer</t>
  </si>
  <si>
    <t>Entity Public Float</t>
  </si>
  <si>
    <t>Trading Symbol</t>
  </si>
  <si>
    <t>NCS</t>
  </si>
  <si>
    <t>Entity Common Stock, Shares Outstanding</t>
  </si>
  <si>
    <t>CONSOLIDATED STATEMENTS OF OPERATIONS - USD ($) shares in Thousands, $ in Thousands</t>
  </si>
  <si>
    <t>Oct. 30, 2016</t>
  </si>
  <si>
    <t>Nov. 01, 2015</t>
  </si>
  <si>
    <t>Income Statement [Abstract]</t>
  </si>
  <si>
    <t>Sales</t>
  </si>
  <si>
    <t>Cost of sales</t>
  </si>
  <si>
    <t>Loss (gain) on sale of assets and asset recovery</t>
  </si>
  <si>
    <t>Fair value adjustment of acquired inventory</t>
  </si>
  <si>
    <t>Gross profit</t>
  </si>
  <si>
    <t>Engineering, selling, general and administrative expenses</t>
  </si>
  <si>
    <t>Intangible asset amortization</t>
  </si>
  <si>
    <t>Goodwill impairment</t>
  </si>
  <si>
    <t>Strategic development and acquisition related costs</t>
  </si>
  <si>
    <t>Restructuring and impairment charges</t>
  </si>
  <si>
    <t>Gain on insurance recovery</t>
  </si>
  <si>
    <t>Gain on legal settlements</t>
  </si>
  <si>
    <t>Income from operations</t>
  </si>
  <si>
    <t>Interest income</t>
  </si>
  <si>
    <t>Interest expense</t>
  </si>
  <si>
    <t>Foreign exchange gain (loss)</t>
  </si>
  <si>
    <t>Gain from bargain purchase</t>
  </si>
  <si>
    <t>Other income, net</t>
  </si>
  <si>
    <t>Income before income taxes</t>
  </si>
  <si>
    <t>Provision for income taxes</t>
  </si>
  <si>
    <t>Net income</t>
  </si>
  <si>
    <t>Net income allocated to participating securities</t>
  </si>
  <si>
    <t>Net income applicable to common shares</t>
  </si>
  <si>
    <t>Income per common share:</t>
  </si>
  <si>
    <t>Basic (in dollars per share)</t>
  </si>
  <si>
    <t>Diluted (in dollars per share)</t>
  </si>
  <si>
    <t>Weighted average number of common shares outstanding:</t>
  </si>
  <si>
    <t>Basic (in shares)</t>
  </si>
  <si>
    <t>Diluted (in shares)</t>
  </si>
  <si>
    <t>CONSOLIDATED STATEMENTS OF COMPREHENSIVE INCOME (LOSS) - USD ($) $ in Thousands</t>
  </si>
  <si>
    <t>Comprehensive income:</t>
  </si>
  <si>
    <t>Other comprehensive income (loss), net of tax:</t>
  </si>
  <si>
    <t>Foreign exchange translation gains (losses) and other (net of income tax of $0 in 2017, 2016 and 2015)</t>
  </si>
  <si>
    <t>Unrecognized actuarial gains (losses) on pension obligation (net of income tax of ($1,805), $1,245, and ($243) in 2017, 2016 and 2015, respectively)</t>
  </si>
  <si>
    <t>Other comprehensive income (loss)</t>
  </si>
  <si>
    <t>Comprehensive income</t>
  </si>
  <si>
    <t>CONSOLIDATED STATEMENTS OF COMPREHENSIVE INCOME (LOSS) [Parenthetical] - USD ($) $ in Thousands</t>
  </si>
  <si>
    <t>Statement of Comprehensive Income [Abstract]</t>
  </si>
  <si>
    <t>Income tax effects of foreign exchange translation losses (gains) and other</t>
  </si>
  <si>
    <t>Income tax (expense) benefit effect from unrecognized actuarial gains (losses) on pension obligation</t>
  </si>
  <si>
    <t>CONSOLIDATED BALANCE SHEETS - USD ($) $ in Thousands</t>
  </si>
  <si>
    <t>Current assets:</t>
  </si>
  <si>
    <t>Cash and cash equivalents</t>
  </si>
  <si>
    <t>Restricted cash</t>
  </si>
  <si>
    <t>Accounts receivable, net</t>
  </si>
  <si>
    <t>Inventories, net</t>
  </si>
  <si>
    <t>Income taxes receivable</t>
  </si>
  <si>
    <t>Deferred income taxes</t>
  </si>
  <si>
    <t>Investments in debt and equity securities, at market</t>
  </si>
  <si>
    <t>Prepaid expenses and other</t>
  </si>
  <si>
    <t>Assets held for sale</t>
  </si>
  <si>
    <t>Total current assets</t>
  </si>
  <si>
    <t>Property, plant and equipment, net</t>
  </si>
  <si>
    <t>Goodwill</t>
  </si>
  <si>
    <t>Intangible assets, net</t>
  </si>
  <si>
    <t>Other assets, net</t>
  </si>
  <si>
    <t>Total assets</t>
  </si>
  <si>
    <t>Current liabilities:</t>
  </si>
  <si>
    <t>Note payable</t>
  </si>
  <si>
    <t>Accounts payable</t>
  </si>
  <si>
    <t>Accrued compensation and benefits</t>
  </si>
  <si>
    <t>Accrued interest</t>
  </si>
  <si>
    <t>Other accrued expenses</t>
  </si>
  <si>
    <t>Total current liabilities</t>
  </si>
  <si>
    <t>Long-term debt, net of deferred financing costs of $6,857 and $8,096 on October 29, 2017 and October 30, 2016, respectively</t>
  </si>
  <si>
    <t>Other long-term liabilities</t>
  </si>
  <si>
    <t>Total long-term liabilities</t>
  </si>
  <si>
    <t>Stockholders’ equity:</t>
  </si>
  <si>
    <t>Common stock, $.01 par value, 100,000,000 shares authorized; 68,677,684 and 71,581,273 shares issued in 2017 and 2016, respectively; and 68,386,556 and 70,806,202 shares outstanding in 2017 and 2016, respectively</t>
  </si>
  <si>
    <t>Additional paid-in capital</t>
  </si>
  <si>
    <t>Accumulated deficit</t>
  </si>
  <si>
    <t>Accumulated other comprehensive loss, net</t>
  </si>
  <si>
    <t>Treasury stock, at cost (291,128 and 775,071 shares in 2017 and 2016, respectively)</t>
  </si>
  <si>
    <t>Total stockholders’ equity</t>
  </si>
  <si>
    <t>Total liabilities and stockholders’ equity</t>
  </si>
  <si>
    <t>CONSOLIDATED BALANCE SHEETS [Parenthetical] - USD ($) $ in Thousands</t>
  </si>
  <si>
    <t>Statement of Financial Position [Abstract]</t>
  </si>
  <si>
    <t>Deferred financing costs</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from operating activities:</t>
  </si>
  <si>
    <t>Depreciation and amortization</t>
  </si>
  <si>
    <t>Amortization of deferred financing costs and debt discount</t>
  </si>
  <si>
    <t>Share-based compensation expense</t>
  </si>
  <si>
    <t>Losses (gains) on assets, net</t>
  </si>
  <si>
    <t>Asset impairment</t>
  </si>
  <si>
    <t>Provision for doubtful accounts</t>
  </si>
  <si>
    <t>Provision for deferred income taxes</t>
  </si>
  <si>
    <t>Excess tax (benefits) shortfalls from share-based compensation arrangements</t>
  </si>
  <si>
    <t>Changes in operating assets and liabilities, net of effect of acquisitions:</t>
  </si>
  <si>
    <t>Accounts receivable</t>
  </si>
  <si>
    <t>Inventories</t>
  </si>
  <si>
    <t>Income taxes</t>
  </si>
  <si>
    <t>Accrued expenses</t>
  </si>
  <si>
    <t>Other, net</t>
  </si>
  <si>
    <t>Net cash provided by operating activities</t>
  </si>
  <si>
    <t>Cash flows from investing activities:</t>
  </si>
  <si>
    <t>Acquisition, net of cash acquired</t>
  </si>
  <si>
    <t>Capital expenditures</t>
  </si>
  <si>
    <t>Proceeds from sale of property, plant and equipment</t>
  </si>
  <si>
    <t>Proceeds from insurance</t>
  </si>
  <si>
    <t>Net cash used in investing activities</t>
  </si>
  <si>
    <t>Cash flows from financing activities:</t>
  </si>
  <si>
    <t>Refund of restricted cash</t>
  </si>
  <si>
    <t>Proceeds from stock options exercised</t>
  </si>
  <si>
    <t>Issuance of debt</t>
  </si>
  <si>
    <t>Excess tax benefits (shortfalls) from share-based compensation arrangements</t>
  </si>
  <si>
    <t>Proceeds from Amended ABL facility</t>
  </si>
  <si>
    <t>Payments on Amended ABL facility</t>
  </si>
  <si>
    <t>Payments on term loan</t>
  </si>
  <si>
    <t>Payments on note payable</t>
  </si>
  <si>
    <t>Payment of financing costs</t>
  </si>
  <si>
    <t>Purchases of treasury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 net of amounts capitalized</t>
  </si>
  <si>
    <t>Taxes paid, net of amounts refunded</t>
  </si>
  <si>
    <t>CONSOLIDATED STATEMENTS OF STOCKHOLDERS' EQUITY - USD ($) $ in Thousands</t>
  </si>
  <si>
    <t>Total</t>
  </si>
  <si>
    <t>Common Stock</t>
  </si>
  <si>
    <t>Additional Paid-In Capital</t>
  </si>
  <si>
    <t>Retained Earnings (Deficit)</t>
  </si>
  <si>
    <t>Accumulated Other Comprehensive (Loss) Income</t>
  </si>
  <si>
    <t>Treasury Stock</t>
  </si>
  <si>
    <t>Stockholders' Equity beginning balance (in shares) at Nov. 02, 2014</t>
  </si>
  <si>
    <t>Stockholders' Equity beginning balance at Nov. 02, 2014</t>
  </si>
  <si>
    <t>Increase (Decrease) in Stockholders' Equity [Roll Forward]</t>
  </si>
  <si>
    <t>Treasury stock purchases (in shares)</t>
  </si>
  <si>
    <t>Treasury stock purchases</t>
  </si>
  <si>
    <t>Issuance of restricted stock (in shares)</t>
  </si>
  <si>
    <t>Issuance of restricted stock</t>
  </si>
  <si>
    <t>Stock options exercised (in shares)</t>
  </si>
  <si>
    <t>Stock options exercised</t>
  </si>
  <si>
    <t>Excess tax (shortfall) benefits from share-based compensation arrangements</t>
  </si>
  <si>
    <t>Foreign exchange translation (losses) gains and other, net of taxes</t>
  </si>
  <si>
    <t>Unrecognized actuarial gains on pension obligations</t>
  </si>
  <si>
    <t>Share-based compensation</t>
  </si>
  <si>
    <t>Stockholders' Equity ending balance (in shares) at Nov. 01, 2015</t>
  </si>
  <si>
    <t>Stockholders' Equity ending balance at Nov. 01, 2015</t>
  </si>
  <si>
    <t>Retirement of treasury shares (in shares)</t>
  </si>
  <si>
    <t>Retirement of treasury shares</t>
  </si>
  <si>
    <t>Deferred compensation obligation</t>
  </si>
  <si>
    <t>Stockholders' Equity ending balance (in shares) at Oct. 30, 2016</t>
  </si>
  <si>
    <t>Stockholders' Equity ending balance at Oct. 30, 2016</t>
  </si>
  <si>
    <t>Deferred compensation obligation (in shares)</t>
  </si>
  <si>
    <t>Stockholders' Equity ending balance (in shares) at Oct. 29, 2017</t>
  </si>
  <si>
    <t>Stockholders' Equity ending balance at Oct. 29, 2017</t>
  </si>
  <si>
    <t>NATURE OF BUSINESS AND BASIS OF PRESENTATION</t>
  </si>
  <si>
    <t>Organization, Consolidation and Presentation of Financial Statements [Abstract]</t>
  </si>
  <si>
    <t>NATURE OF BUSINESS AND BASIS OF PRESENTATION Nature of Business NCI Building Systems, Inc. (together with its subsidiaries, unless otherwise indicated, the “Company,” “we,” “us” or “our”) is one of North America’s largest integrated manufacturers and marketers of metal products for the nonresidential construction industry. We provide metal coil coating services and design, engineer, manufacture and market metal components and engineered building systems primarily used in nonresidential construction. We manufacture and distribute extensive lines of metal products for the nonresidential construction market under multiple brand names through a broad network of manufacturing facilities and distribution centers. We sell our products primarily for use in new construction activities and also in repair and retrofit activities, mostly in North America. We have three operating segments: Engineered Building Systems, Metal Components and Metal Coil Coating.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to the segment and assess the performance of the segment. We market the products in each of our operating segments nationwide primarily through a direct sales force and, in the case of our Engineered Building Systems segment, through authorized builder networks. Basis of Presentation Our consolidated financial statements include the accounts of the Company and all majority-owned subsidiaries. All intercompany accounts, transactions and profits arising from consolidated entities have been eliminated in consolidation. Fiscal Year We use a 52/53 week fiscal year ending on the Sunday closest to October 31. The year end for fiscal 2017 is October 29, 2017 . Fiscal years 2017, 2016, and 2015 were 52-week fiscal years.</t>
  </si>
  <si>
    <t>SUMMARY OF SIGNIFICANT ACCOUNTING POLICIES</t>
  </si>
  <si>
    <t>Accounting Policies [Abstract]</t>
  </si>
  <si>
    <t>SUMMARY OF SIGNIFICANT ACCOUNTING POLICIES (a)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October 29, 2017 , our cash and cash equivalents were only invested in cash. (c) Accounts Receivable and Related Allowance . We report accounts receivable net of the allowance for doubtful accounts. Trade accounts receivable are the result of sales of building systems, components and coating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 The following table represents the rollforward of our uncollectible accounts for the fiscal years ended October 29, 2017 , October 30, 2016 and November 1, 2015 (in thousands): October 29, October 30, November 1, Beginning balance $ 7,413 $ 7,695 $ 6,076 Provision for bad debts 1,948 1,343 110 Amounts charged against allowance for bad debts, net of recoveries (1,036 ) (1,625 ) (114 ) Allowance for bad debts of acquired company at date of acquisition — — 1,623 Ending balance $ 8,325 $ 7,413 $ 7,695 (d) Inventories . Inventories are stated at the lower of cost or market value less allowance for inventory obsolescence, using First-In, First-Out Method (FIFO) for steel coils and other raw materials. The components of inventory are as follows (in thousands): October 29, October 30, Raw materials $ 150,919 $ 145,060 Work in process and finished goods 47,377 41,764 $ 198,296 $ 186,824 The following table represents the rollforward of reserve for obsolete materials and supplies activity for the fiscal years ended October 29, 2017 , October 30, 2016 and November 1, 2015 (in thousands): October 29, October 30, November 1, Beginning balance $ 3,984 $ 3,749 $ 1,743 Provisions 1,923 1,463 943 Dispositions (702 ) (1,228 ) (552 ) Reserve of acquired company at date of acquisition — — 1,615 Ending balance $ 5,205 $ 3,984 $ 3,749 The principal raw material used in the manufacturing of our Metal Components and Engineered Building Systems segments is steel which we purchase from multiple steel producers. (e) 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fiscal 2017 and 2016, we reclassified $4.7 million and $ 2.9 million from property, plant and equipment to assets held for sale for idled facilities in our Metal Components and Engineering Building Systems segments, respectively, that met the held for sale criteria. The total carrying value of assets held for sale (primarily representing idled facilities in our Engineered Building Systems segment) is $5.6 million and $4.3 million at October 29, 2017 and October 30, 2016 , respectively. All of these assets continue to be actively marketed for sale or are under contract at October 29, 2017 . During fiscal 2017 and 2016 , we sold certain idled facilities in our Engineered Building Systems segment, along with related equipment, which previously had been classified as held for sale. In connection with the sales of these assets, during fiscal 2017 and 2016 , we received net cash proceeds of $3.2 million and $5.4 million , respectively, and recognized a net (loss) gain of $(0.2) million and $1.6 million , respectively, which is included in (loss) gain on sale of assets and asset recovery in the consolidated statements of operations.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 Assets held for sale, reported at fair value less cost to sell totaled $0.5 million as of October 29, 2017 . Due to uncertainties in the estimation process, it is reasonably possible that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 (f) 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 Depreciation expense for fiscal 2017 , 2016 and 2015 was $31.7 million , $32.3 million and $34.5 million , respectively. Of this depreciation expense, $5.8 million , $6.4 million and $7.5 million was related to computer software and equipment depreciation for fiscal 2017 , 2016 and 2015 . Property, plant and equipment consists of the following (in thousands): October 29, October 30, Land $ 18,473 $ 19,707 Buildings and improvements 178,019 187,173 Machinery, equipment and furniture 336,163 314,477 Transportation equipment 4,599 4,635 Computer software and equipment 117,515 114,191 Construction in progress 15,092 21,673 669,861 661,856 Less: accumulated depreciation (442,866 ) (419,644 ) $ 226,995 $ 242,212 Estimated useful lives for depreciation are: Buildings and improvements 15 – 39 years Machinery, equipment and furniture 3 – 15 years Transportation equipment 4 – 10 years Computer software and equipment 3 – 7 years We capitalize interest on capital invested in projects in accordance with ASC Topic 835, Interest . For fiscal 2017 , 2016 and 2015 , the total amount of interest capitalized was $0.2 million , $0.2 million and $0.3 million , respectively. Upon commencement of operations, capitalized interest, as a component of the total cost of the asset, is amortized over the estimated useful life of the asset. Involuntary conversions result from the loss of an asset because of an unforeseen event (e.g., destruction due to fire). Some of these events are insurable and result in property damage insurance recovery. Amounts the Company receives from insurance carriers are net of any deductibles related to the covered event. The Company records a receivable from insurance to the extent it recognizes a loss from an involuntary conversion event and the likelihood of recovering such loss is deemed probable at the balance sheet date. To the extent that any of the Company’s insurance claim receivables are later determined not probable of recovery (e.g., due to new information), such amounts are expensed. The Company recognizes gains on involuntary conversions when the amount received from insurers exceeds the net book value of the impaired asset(s). In addition, the Company does not recognize a gain related to insurance recoveries until the contingency related to such proceeds has been resolved, through either receipt of a non-refundable cash payment from the insurers or by execution of a binding settlement agreement with the insurers that clearly states that a non-refundable payment will be made. To the extent that an asset is rebuilt or new assets are acquired, the associated expenditures are capitalized, as appropriate, in the consolidated balance sheets and presented as capital expenditures in the Company’s consolidated statements of cash flows. With respect to business interruption insurance claims, the Company recognizes income only when non-refundable cash proceeds are received from insurers, which are presented in the Company’s consolidated statements of operations as a component of gross profit or operating income and in the consolidated statements of cash flows as an operating activity. In June 2016, the Company experienced a fire at a facility in the Metal Components segment. We estimated that fixed assets with a net book value of approximately $6.7 million were impaired as a result of the fire. During the second quarter of fiscal 2017, the Company settled the property damage claims with the insurers for actual cash value of $18.0 million . Of this amount, the Company received proceeds of $10.0 million from our insurers during the fourth quarter of fiscal 2016. The remaining $8.0 million was received in May 2017. Approximately $8.8 million was previously recognized to offset the loss on involuntary conversion and other amounts incurred related to the incident. The remaining $9.2 million was recognized as a gain on insurance recovery in the consolidated statement of operations during the quarter ended April 30, 2017 as all contingencies were resolved. (g) 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h) 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ASB Accounting Standards Update No. 2017-04, we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 We recorded a non-cash loss on goodwill impairment of $6.0 million in fiscal 2017, which is included in goodwill impairment in the consolidated statements of operations. See Note 6 — Goodwill and Other Intangible Assets. (i) 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 (j) 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associated debt. See Note 11 — Long-Term Debt and Note Payable. (k) 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Cost of sales is exclusive of fair value adjustment of acquired inventory, gain on sale of assets and asset recovery, net and gain on insurance recovery because these items are shown below cost of sales on our consolidated statement of operations. Purchasing costs and engineering and drafting costs are included in engineering, selling, general and administrative expense. Purchasing costs were $3.9 million , $5.3 million and $4.6 million and engineering and drafting costs were $43.1 million , $44.2 million and $46.9 million in each of fiscal 2017 , 2016 and 2015 , respectively. Approximately $2.6 million and $2.6 million of these engineering, selling, general and administrative costs were capitalized and remained in inventory at the end of fiscal 2017 and 2016 , respectively. (l) 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 See Note 10 — Warranty. (m) 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355,000 of each claim. We purchase individual stop loss reinsurance to limit our claims liability to $355,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o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on our consolidated statements of operations. (n) Advertising Costs . Advertising costs are expensed as incurred. Advertising expense was $7.1 million , $7.1 million and $8.6 million in fiscal 2017 , 2016 and 2015 , respectively. (o) 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 We recorded asset impairment charges of $5.8 million in fiscal 2015, which is included in restructuring and impairment charges in the consolidated statements of operations. See Note 5 — Restructuring. (p) Share-Based Compensation . Compensation expense is recorded for restricted stock awards under the fair value method. Compensation expense for performance stock units (“PSUs”) granted to our senior executives and Performance Share Awards granted to our key employees is recorded based on the probable outcome of the performance conditions associated with the respective shares, as determined by management. We recorded pre-tax compensation expense relating to restricted stock awards, Performance Share Awards, stock options and performance share unit awards of $10.2 million , $10.9 million and $9.4 million for fiscal 2017 , 2016 and 2015 , respectively. See Note 7 — Share-Based Compensation. (q) 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Net foreign currency re-measurement gains (losses) were $(0.3) million , $(0.8) million and $(1.8) million for the fiscal years ended October 29, 2017 , October 30, 2016 and November 1, 2015 , respectively. 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The net foreign currency gains (losses) included in other income for the fiscal years ended October 29, 2017 , October 30, 2016 and November 1, 2015 were $0.8 million , $(0.6) million and $(0.4) million , respectively. Net foreign currency translation adjustments, net of tax, and included in other comprehensive income were $0.2 million , $(0.3) million and $0.1 million for the fiscal years ended October 29, 2017 , October 30, 2016 and November 1, 2015 , respectively. (r) 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 (s) 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 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ACCOUNTING PRONOUNCEMENTS</t>
  </si>
  <si>
    <t>Accounting Changes and Error Corrections [Abstract]</t>
  </si>
  <si>
    <t>ACCOUNTING PRONOUNCEMENTS Adopted Accounting Pronounc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SC Topic 718, Compensation - Stock Compensation , as it relates to such awards. We adopted this guidance in our first quarter in fiscal 2017 on a prospective basis. The adoption of this guidance did not have any impact on our financial position or results of operations. In April 2015, the FASB issued ASU 2015-04, Practical Expedient for the Measurement Date of an Employer’s Defined Benefit Obligation and Plan Assets .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We adopted ASU 2015-04 prospectively in our first quarter in fiscal 2017. The adoption of this standard did not have any impact on our consolidated financial statements as presented; however, the future impact of ASU 2015-04 will be dependent upon the nature of future significant events, if any, impacting the Company’s pension plans.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We adopted ASU 2015-05 in our first quarter in fiscal 2017 on a prospective basis and, the adoption of this guidance did not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The retrospective adoption of this guidance in the first quarter of our fiscal 2017 resulted in a reclassification of approximately $8.1 million in deferred financing costs as of October 30, 2016 associated with our Notes and Credit Agreement (as defined in Note 11 —Long-Term Debt and Note Payable) from other assets to long-term debt on our consolidated balance sheets.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nder this guidance, these costs may be presented as an asset and amortized ratably over the term of the line-of-credit arrangement, regardless of whether there are outstanding borrowings on the arrangement. We adopted this guidance in our first quarter in fiscal 2017 on a retrospective basis. The adoption of this guidance did not have any impact on our financial position as the deferred financing costs associated with our Amended ABL Facility (as defined herein) remain classified in other assets on the consolidated balance sheets. In January 2017, the FASB issued ASU 2017-04, Intangibles — Goodwill and Other (Topic 350): Simplifying the Test for Goodwill Impairment . This ASU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We early adopted this guidance in the fourth quarter of fiscal 2017, as permitted. See Note 6 - Goodwill and Other Intangible Assets for discussion of our annual goodwill impairment test.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balance sheet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on a prospective basis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ACQUISITIONS</t>
  </si>
  <si>
    <t>Business Combinations [Abstract]</t>
  </si>
  <si>
    <t>ACQUISITIONS Fiscal 2016 acquisition On November 3, 2015, we acquired manufacturing operations in Hamilton, Ontario, Canada for cash consideration of $2.2 million , net of post-closing working capital adjustments. This business allows us to service customers more competitively within the Canadian and Northeastern United States insulated metal panel (“IMP”) markets. Because the business was acquired from a seller in connection with a divestment required by a regulatory authority, the fair value of the net assets acquired exceeded the purchase consideration by $1.9 million , which was recorded as a non-taxable gain from bargain purchase in the consolidated statements of operations during the first quarter of fiscal 2016. The fair values of the assets acquired and liabilities assumed as part of this acquisition as of November 3, 2015, as determined in accordance with ASC Topic 805, were as follows (in thousands): November 3, Current assets $ 307 Property, plant and equipment 4,810 Assets acquired 5,117 Current liabilities assumed 380 Fair value of net assets acquired 4,737 Total cash consideration transferred 2,201 Deferred tax liabilities 672 Gain from bargain purchase $ (1,864 ) The results of operations for this business are included in our Metal Components segment. Pro forma financial information and other disclosures for this acquisition have not been presented as such is not material to the Company’s financial position or operating results.</t>
  </si>
  <si>
    <t>RESTRUCTURING</t>
  </si>
  <si>
    <t>Restructuring and Related Activities [Abstract]</t>
  </si>
  <si>
    <t>RESTRUCTURING As part of the plans developed in the fourth quarter of fiscal 2015 to improve engineering, selling, general and administrative (“ESG&amp;A”) and manufacturing cost efficiency and optimize our combined manufacturing footprint, we incurred restructuring charges, primarily consisting of severance related costs of $4.7 million , including $3.2 million , $1.2 million and $0.3 million in the Engineered Building Systems segment, Metal Components segment and Corporate, respectively, for the fiscal year ended October 29, 2017 . For the fiscal year ended October 30, 2016, we incurred restructuring charges, primarily consisting of severance related costs of $3.6 million , including $1.0 million and $1.7 million in the Engineered Building Systems segment and Metal Components segment, respectively, and the remaining amount of $0.9 million at Corporate. These charges include severance related costs associated with the consolidation and closing of two manufacturing facilities in our Metal Components segment during fiscal 2016. We also incurred approximately $0.6 million of other costs associated with the restructuring actions during fiscal 2016. For the fiscal year ended November 1, 2015, we incurred severance and facility closure costs of $1.6 million in connection with the closing of a facility and other severance related costs of $1.2 million in our Engineered Building Systems segment. We recorded asset impairment charges of $5.8 million for asset groups for which the fair values were below their carrying amounts in our Metal Components segment. These charges are presented in restructuring and impairment charges in our consolidated statements of operations. We measured the fair value of the asset groups using Level 3 inputs, including values of like-kind assets or other market indications of a potential selling value which approximates fair value. We also incurred severance related costs of $2.0 million and $0.3 million within the Metal Components segment and Metal Coil Coating segment, respectively, primarily in an effort to streamline our management and manufacturing structure to better serve our customers. The remaining amount of costs in fiscal 2015 were incurred at corporate. The following table summarizes our restructuring plan costs and charges related to the restructuring plans during the fiscal year ended October 29, 2017 and since inception, which are recorded in restructuring and impairment charges in the Company’s consolidated statements of operations (in thousands): Fiscal Year Ended Costs Incurred To Date (since inception) October 29, General severance $ 2,350 $ 9,694 Plant closing severance 1,539 3,279 Asset impairments 125 5,969 Other restructuring costs 683 1,313 Total restructuring costs $ 4,697 $ 20,255 The following table summarizes our severance liability and cash payments made pursuant to the restructuring plans from inception through October 29, 2017 (in thousands): General Plant Closing Total Balance, November 2, 2014 $ — $ — $ — Costs incurred 3,887 1,575 5,462 Cash payments (2,941 ) (1,575 ) (4,516 ) Accrued severance (1) 739 — 739 Balance, November 1, 2015 $ 1,685 $ — $ 1,685 Costs incurred (1) 2,725 165 2,890 Cash payments (3,928 ) (165 ) (4,093 ) Balance, October 30, 2016 $ 482 $ — $ 482 Costs incurred 2,350 1,539 3,889 Cash payments (2,549 ) (1,539 ) (4,088 ) Balance, October 29, 2017 $ 283 $ — $ 283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 We expect to fully execute our plans in phases over the next 18 months and estimate that we will incur future additional restructuring charges associated with these plans. We are unable at this time to make a good faith determination of cost estimates, or ranges of cost estimates, associated with future phases of the plans or the total costs we may incur in connection with these plans.</t>
  </si>
  <si>
    <t>GOODWILL AND OTHER INTANGIBLE ASSETS</t>
  </si>
  <si>
    <t>Goodwill and Intangible Assets Disclosure [Abstract]</t>
  </si>
  <si>
    <t>GOODWILL AND OTHER INTANGIBLE ASSETS Our goodwill balance and changes in the carrying amount of goodwill by operating segment are as follows (in thousands): Engineered Metal Metal Coil Total Balance, November 1, 2015 $ 14,310 $ 143,716 $ — $ 158,026 Purchase accounting adjustments (1) — (3,755 ) — (3,755 ) Balance, October 30, 2016 $ 14,310 $ 139,961 — $ 154,271 Impairment — (6,000 ) — (6,000 ) Other, net — 20 — 20 Balance, October 29, 2017 $ 14,310 $ 133,981 $ — $ 148,291 (1) Includes immaterial error corrections related to the balance sheet and statement of operations as of and for the year ended November 1, 2015. These corrections related to the fair value of liabilities assumed in the acquisition of CENTRIA and resulted in a decrease in goodwill and current liabilities of $3.8 million and $3.0 million , respectively. The impact of these error corrections on net income for the fiscal year ended October 30, 2016 was a decrease of $0.5 million ( $0.8 million , before tax). Management has assessed both quantitative and qualitative factors discussed in ASC Topic 250, Accounting Changes and Error Corrections , and Staff Accounting Bulletin 1.M, Materiality (SAB Topic 1.M) to determine that the correction of these misstatements qualifies as an immaterial error correction. In accordance with ASC Topic 350, Intangibles — Goodwill and Other , goodwill is tested for impairment at least annually at the reporting unit level, which is defined as an operating segment or a component of an operating segment that constitutes a business for which financial information is available and is regularly reviewed by management. Management has determined that we have six reporting units for the purpose of allocating goodwill and the subsequent testing of goodwill for impairment. Our Metal Components segment has five reporting units and our Engineered Building Systems segment has one reporting unit with goodwill. At the beginning of the fourth quarter of each fiscal year, we perform an annual impairment assessment of goodwill and indefinite-lived intangible assets. Additionally, we assess goodwill and indefinite-lived intangible assets for impairment whenever events or changes in circumstances indicate that the fair value may be below the carrying value. We completed our annual impairment assessment of goodwill and indefinite-lived intangible assets as of July 31, 2017 and we elected to apply the qualitative assessment for the goodwill in certain of our reporting units within the Metal Components segment and the Engineered Building Systems segment as of July 31, 2017.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negative categories based on current business conditions. Additionally, an assessment of the level of impact that a particular factor would have on the estimated fair value is determined using relative weightings. Additionally, the Company considers the results of the most recent quantitative impairment test completed for a reporting unit and compares the weighted average cost of capital (WACC), publicly traded company multiples and observable and recent transaction multiples between the current and prior years for a reporting unit. Based on our assessment of these tests, we do not believe it is more likely than not that the fair value of these reporting units or the indefinite-lived intangible assets are less than their respective carrying amounts. We performed a quantitative test for three reporting units within the Metal Components segment as of July 31, 2017. We estimated the fair value of each reporting unit using projected discounted cash flows and publicly traded company multiples. To develop the projected cash flows associated with the reporting unit, we considered key factors that include assumptions regarding sales volume and prices, operating margins, capital expenditures, working capital needs and discount rates. We discounted the projected cash flows using a long-term, risk-adjusted weighted average cost of capital, which was based on our estimate of the investment returns that market participants would require for the reporting unit. We considered publicly traded company multiples for companies with operations similar to the reporting unit. Based on our completion of this test, we determined that the fair value of two of the reporting units exceeded the carrying amount and goodwill was not considered to be impaired. The July 31, 2017 goodwill impairment test indicated impairment as the carrying value of CENTRIA’s coil coating operations, included in our Metal Components segment, exceeded its fair value. As a result we recorded a non-cash charge of $6.0 million in goodwill impairment on our consolidated statements of operations for the year ended October 29, 2017. The remaining balance of goodwill on the CENTRIA coil coating reporting unit of $5.4 million is supported by future cash flows and expected synergies with our NCI coil coating operations. Further declines in estimated volume and margins of CENTRIA’s coil coating operations could result in additional goodwill impairments in future periods. The fair value of the reporting unit is a “Level 3” measurement as defined in Note 14. The following table represents all our intangible assets activity for the fiscal years ended October 29, 2017 and October 30, 2016 (in thousands): Range of Life October 29, October 30, Amortized intangible assets: Cost: Trade names 15 $ 29,167 $ 29,167 Customer lists and relationships 12 – 20 136,210 136,210 Non-competition agreements 5 – 10 8,132 8,132 Supplier relationships 3 150 150 $ 173,659 $ 173,659 Accumulated amortization: Trade names $ (10,713 ) $ (8,768 ) Customer lists and relationships (30,971 ) (23,295 ) Non-competition agreements (8,132 ) (8,132 ) Supplier relationships (150 ) (150 ) $ (49,966 ) $ (40,345 ) Net book value $ 123,693 $ 133,314 Indefinite-lived intangible assets: Trade names 13,455 13,455 Total intangible assets at net book value $ 137,148 $ 146,769 The Star and Ceco trade name assets within the Engineered Building Systems segment have an indefinite life and are not amortized, but are reviewed annually and tested for impairment. These trade names were determined to have indefinite lives due to the length of time the trade names have been in place, with some having been in place for decades. Our intention is to maintain these trade names indefinitely. We performed a quantitative assessment for the Star and Ceco trade names as of July 31, 2017. We estimated the fair value of each trade name using the relief-from-royalty method, which applies a royalty rate to projected revenue streams attributable to the trade names. To develop the respective revenue projections we considered key factors that include assumptions regarding sales volume and prices. Based on our completion of this test, we determined that the fair value of the Star and Ceco trade names exceeded the carrying amount and the intangible assets were not considered to be impaired. All other intangible assets are amortized on a straight-line basis or a basis consistent with the expected future cash flows over their expected useful lives. As of October 29, 2017 and October 30, 2016 , the weighted average amortization period for all our intangible assets was 15.0 years. Amortization expense of intangibles was $9.6 million , $9.6 million and $16.9 million for 2017 , 2016 and 2015 , respectively. We expect to recognize amortization expense over the next five fiscal years as follows (in thousands): 2018 $ 9,620 2019 9,620 2020 9,327 2021 9,064 2022 8,721 In accordance with ASC Topic 350, Intangibles — Goodwill and Other , we evaluate the remaining useful life of intangible assets on an annual basis. We also review finite-lived intangible assets for impairment when events or changes in circumstances indicate the carrying values may not be recoverable in accordance with ASC Topic 360, Property, Plant and Equipment .</t>
  </si>
  <si>
    <t>SHARE-BASED COMPENSATION</t>
  </si>
  <si>
    <t>Disclosure of Compensation Related Costs, Share-based Payments [Abstract]</t>
  </si>
  <si>
    <t>SHARE-BASED COMPENSATION Our 2003 Long-Term Stock Incentive Plan (“Incentive Plan”) is an equity-based compensation plan that allows for the grant of a variety of awards, including stock options, restricted stock, restricted stock units, stock appreciation rights, performance share units (“PSUs”), phantom stock awards, long-term incentive awards with performance conditions (“Performance Share Awards”) and cash awards. Awards are generally granted once per year, with the amounts and types of awards determined by the Compensation Committee of our Board of Directors (the “Committee”). As a general rule, option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the Committee may approve. Awards may be paid in cash, shares of our Common Stock or a combination, in lump sum or installments and currently or by deferred payment, all as determined by the Committee. As of October 29, 2017 ,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over three to four years or earlier upon death, disability or a change in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Restricted stock awards issued after December 15, 2013 do not vest upon attainment of age 65, as provided by the agreements governing such awards. The vesting of our Performance Share Awards is described below. A total of approximately 2,287,000 and 3,000,000 shares were available at October 29, 2017 and October 30, 2016 , respectively, under the Incentive Plan for the further grants of awards. Our option awards and time-based restricted stock awards are typically subject to graded vesting over a service period, which is typically three or four years. Our performance-based and market-based restricted stock awards are typically subject to cliff vesting at the end of the service period, which is typically three years. We recognize compensation cost for these awards on a straight-line basis over the requisite service period for each annual award grant. In addition, certain of our awards provide for accelerated vesting upon qualified retirement, after a change of control or upon termination without cause or for good reason. We recognize compensation cost for such awards over the period from grant date to the date the employee first becomes eligible for retirement. Stock Option Awards The fair value of each option award is estimated as of the date of grant using a Black-Scholes-Merton option pricing formula. Expected volatility is based on normalized historical volatility of our stock over a preceding period commensurate with the expected term of the option.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There were 182,923 , 1,418,219 and 40,000 options exercised during fiscal 2017 , 2016 and 2015 , respectively. Cash received from the option exercises was $1.7 million , $12.6 million and $0.4 million during fiscal 2017 , 2016 and 2015 , respectively. The total intrinsic value of options exercised in fiscal 2017 and 2016 was $1.4 million and $9.9 million , respectively, and was insignificant for fiscal 2015 . The weighted average assumptions for the option awards granted on December 15, 2016, December 15, 2015 and December 15, 2014 are as follows: December 15, 2016 December 15, 2015 December 15, Expected volatility 42.63 % 43.71 % 49.65 % Expected term (in years) 5.50 5.50 5.50 Risk-free interest rate 2.15 % 1.77 % 1.63 % During fiscal 2017 , 2016 and 2015 , we granted 10,424 , 28,535 and 10,543 stock options, respectively, and the weighted average grant-date fair value of options granted during fiscal 2017 , 2016 and 2015 was $6.59 , $5.38 and $7.91 , respectively. The following is a summary of stock option transactions during fiscal 2017 , 2016 and 2015 (in thousands, except weighted average exercise prices and weighted average remaining life): Number of Weighted Weighted Aggregate Balance, November 2, 2014 1,948 $ 11.05 Granted 10 17.07 Exercised (40 ) (8.85 ) Cancelled (14 ) (175.08 ) Balance, November 1, 2015 1,904 9.85 Granted 29 12.76 Exercised (1,418 ) (8.89 ) Cancelled (7 ) (227.21 ) Balance, October 30, 2016 508 10.24 Granted 11 15.70 Exercised (183 ) (9.03 ) Balance, October 29, 2017 336 $ 11.06 3.7 $ 1,534 Exercisable at October 29, 2017 319 $ 10.79 3.5 $ 1,534 The following summarizes additional information concerning outstanding options at October 29, 2017 (in thousands, except weighted average remaining life and weighted average exercise prices): Options Outstanding Number of Weighted Average Weighted Average 310 3.4 years $ 10.59 26 7.8 years 16.66 336 3.7 years $ 11.06 The following summarizes additional information concerning options exercisable at October 29, 2017 (in thousands, except weighted average exercise prices): Options Exercisable Number of Weighted Average 310 $ 10.59 9 17.37 319 $ 10.79 Restricted stock and performance awards Long-term incentive awards granted to our senior executives generally have a three -year performance period. Long-term incentive awards include restricted stock units and PSUs representing 40% and 60% of the total value, respectively. The restricted stock units vest upon continued employment. Vesting of the PSUs is contingent upon continued employment and the achievement of targets with respect to the following metrics, as defined by management: (1) cumulative free cash flow (weighted 40% ); (2) cumulative earnings per share (weighted 40% ); and (3) total shareholder return (weighted 20% ), in each case during the performance period. At the end of the performance period, the number of actual shares to be awarded varies between 0% and 200% of target amounts. The PSUs vest pro rata if an executive’s employment terminates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will be forfeited and cancelled. If a change in control occurs prior to the end of the performance period, the PSU payout will be calculated and paid assuming that the maximum benefit had been achieved. If an executive’s employment terminates due to death or disability while any of the restricted stock is unvested, then all of the unvested restricted stock will become vested. If an executive’s employment is terminated by the Company without cause or after reaching normal retirement age, the unvested restricted stock will be forfeited. If a change in control occurs prior to the end of the performance period, the restricted stock will fully vest. The fair value of the awards is based on the Company’s stock price as of the date of grant. During the fiscal years 2017 , 2016 and 2015 , we granted PSUs with fair values of approximately $4.6 million , $4.7 million and $3.6 million , respectively, to the Company’s senior executives. The restricted stock units granted in December 2016 and 2015 to our senior executives vest one-third annually. For the restricted stock units granted in December 2014 to our senior executives, two-thirds vested on December 15, 2016 and one-third vested on December 15, 2017. The PSUs granted in December 2016 and 2015 to our senior executives cliff vest at the end of the three-year performance period. For the PSUs granted in December 2014 to our senior executives, one-half vested on December 15, 2016 and one-half vested on December 15, 2017. Performance Share Awards granted to our key employees are paid 50% in cash and 50% in stock. Vesting of Performance Share Awards is contingent upon continued employment and the achievement of free cash flow and earnings per share targets, as defined by management, over a three -year period. At the end of the performance period, the number of actual shares to be awarded varies between 0% and 150% of target amounts. However, a minimum of 50% of the awards will vest upon continued employment over the three -year period if the minimum targets are not met. The Performance Share Awards vest earlier upon death, disability or a change of control. A portion of the awards also vests upon termination without cause or after reaching normal retirement age prior to the vesting date, as defined by the agreements governing such awards. The fair value of Performance Share Awards is based on the Company’s stock price as of the date of grant. The fair value and cash value of Performance Share Awards granted in fiscal 2017 , 2016 and 2015 are as follows (in millions): Fiscal year ended October 29, October 30, November 1, Equity fair value $ 2.0 $ 2.4 $ 1.5 Cash value $ 2.0 $ 2.1 $ 1.7 On December 15, 2016, the performance period ended for certain PSUs granted to senior executives in December 2014 and the Performance Share Awards granted to key employees in December 2013. The PSUs vested at 149.3% , and resulted in the issuance of 0.1 million shares, net of shares withheld for taxes. The Performance Share Awards vested at 50.0% , and resulted in the issuance of less than 0.1 million shares, net of shares withheld for taxes. During fiscal 2017 , 2016 and 2015 , we granted time-based restricted stock awards with a fair value of $4.5 million , $4.2 million and $6.8 million , respectively. Restricted stock and performance award transactions during fiscal 2017 , 2016 and 2015 were as follows (in thousands, except weighted average grant prices): Restricted Stock and Performance Awards Time-Based Performance-Based Market-Based Number of Weighted Number of (1) Weighted Number of (1) Weighted Balance, November 2, 2014 855 $ 15.22 117 $ 17.47 1,028 $ 11.71 Granted 410 16.60 270 17.04 45 12.76 Vested (352 ) 13.11 — — (541 ) 11.71 Forfeited (85 ) 23.71 (44 ) 16.22 (492 ) 11.72 Balance, November 1, 2015 828 $ 15.87 343 $ 17.19 40 $ 11.78 Granted 329 12.64 516 12.76 71 14.60 Vested (335 ) 15.09 — — — — Forfeited (60 ) 14.33 (60 ) 15.22 (4 ) 13.81 Balance, October 30, 2016 762 $ 14.91 799 $ 14.82 107 $ 14.02 Granted 285 15.84 362 15.70 58 16.03 Vested (392 ) 15.14 (165 ) 16.07 — — Forfeited (27 ) 14.41 (124 ) 15.88 (21 ) 11.51 Balance, October 29, 2017 628 $ 15.21 872 $ 14.76 144 $ 15.15 (1) The number of restricted stock shown reflects the shares that would be granted if the target level of performance is achieved. The number of shares actually issued may vary. Share-Based Compensation Expense Share-based compensation expense is recorded over the requisite service or performance period. For awards with performance conditions, the amount of share-based compensation expense recognized is based upon the probable outcome of the performance conditions, as defined and determined by management. We estimated a forfeiture rate of 5.0% for our non-officers and 0% for our officers in our calculation of share-based compensation expense for the fiscal years ended October 29, 2017 , October 30, 2016 and November 1, 2015 . These estimates are based on historical forfeiture behavior exhibited by our employees. Share-based compensation expense as well as the unrecognized share-based compensation expense and weighted average period over which expense attributable to unvested awards will be recognized are as follows (in millions, except weighted average remaining years): Fiscal year ended October 29, October 30, November 1, Cost of goods sold $ 1.0 $ 1.1 $ 1.1 Engineering, selling, general and administrative 9.2 9.8 8.3 Total recognized share-based compensation expense $ 10.2 $ 10.9 $ 9.4 Fiscal Year Ended October 29, 2017 Unrecognized Share-Based Compensation Expense Weighted Average Remaining Years Stock options 0.0 0.8 Time-based restricted stock 4.8 1.8 Performance- and market-based restricted stock 6.7 1.7 Total unrecognized share-based compensation expense $ 11.5 As of October 29, 2017 , we do not have any amounts capitalized for share-based compensation cost in inventory or similar assets. The total income tax benefit recognized in results of operations for share-based compensation arrangements was $4.0 million , $4.2 million and $3.7 million for the fiscal years ended October 29, 2017 , October 30, 2016 and November 1, 2015 , respectively.</t>
  </si>
  <si>
    <t>EARNINGS PER COMMON SHARE</t>
  </si>
  <si>
    <t>Earnings Per Share [Abstract]</t>
  </si>
  <si>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in thousands, except per share data): Fiscal Year Ended October 29, October 30, November 1, Numerator for Basic and Diluted Earnings Per Common Share: Net income applicable to common shares $ 54,399 $ 50,638 $ 17,646 Denominator for Basic and Diluted Earnings Per Common Share: Weighted average basic number of common shares outstanding 70,629 72,411 73,271 Common stock equivalents: Employee stock options 124 446 652 PSUs and Performance Share Awards 25 — — Weighted average diluted number of common shares outstanding 70,778 72,857 73,923 Basic earnings per common share $ 0.77 $ 0.70 $ 0.24 Diluted earnings per common share $ 0.77 $ 0.70 $ 0.24 Incentive Plan securities excluded from dilution (1) 0 195 289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t>
  </si>
  <si>
    <t>OTHER ACCRUED EXPENSES</t>
  </si>
  <si>
    <t>Payables and Accruals [Abstract]</t>
  </si>
  <si>
    <t>OTHER ACCRUED EXPENSES Other accrued expenses are comprised of the following (in thousands): October 29, October 30, Accrued warranty obligation and deferred warranty revenue $ 27,016 $ 27,200 Deferred revenue 28,295 28,472 Other accrued expenses 46,922 47,712 Total other accrued expenses $ 102,233 $ 103,384</t>
  </si>
  <si>
    <t>WARRANTY</t>
  </si>
  <si>
    <t>Product Warranties Disclosures [Abstract]</t>
  </si>
  <si>
    <t>WARRANTY The following table represents the rollforward of our accrued warranty obligation and deferred warranty revenue activity for the fiscal years ended October 29, 2017 and October 30, 2016 (in thousands): October 29, October 30, Beginning balance $ 27,200 $ 25,162 Warranties sold 2,149 3,853 Revenue recognized (2,323 ) (3,269 ) Cost incurred and other (10 ) 1,454 Ending balance $ 27,016 $ 27,200</t>
  </si>
  <si>
    <t>LONG-TERM DEBT AND NOTE PAYABLE</t>
  </si>
  <si>
    <t>Debt Disclosure [Abstract]</t>
  </si>
  <si>
    <t>LONG-TERM DEBT AND NOTE PAYABLE Debt is comprised of the following (in thousands): October 29, October 30, Credit Agreement, due June 2022, as amended $ 144,147 $ 154,147 8.25% senior notes, due January 2023 250,000 250,000 Amended Asset-Based lending facility, due June 2019 — — Less: unamortized deferred financing costs (1) 6,857 8,096 Total long-term debt $ 387,290 $ 396,051 (1) Includes the unamortized deferred financing costs associated with the Notes and Credit Agreement. The unamortized deferred financing costs associated with the Amended ABL Facility of $0.7 million and $1.1 million as of October 29, 2017 and October 30, 2016 , respectively, are classified in other assets on the consolidated balance sheets. The scheduled maturity of our debt is as follows (in thousands): 2018 $ — 2019 — 2020 — 2021 — 2022 and thereafter 394,147 $ 394,147 8.25% Senior Notes Due January 2023 The Company’s $250.0 million in aggregate principal amount of 8.25% senior notes due 2023 (the “Notes”) bear interest at 8.25% per annum and will mature on January 15, 2023 . Interest is payable semi-annually in arrears on January 15 and July 15. The Notes are guaranteed on a senior unsecured basis by all of the Company’s existing and future domestic subsidiaries that guarantee the Company’s obligations (including by reason of being a borrower under the senior secured asset-based revolving credit facility on a joint and several basis with the Company or a guarantor subsidiary) under the senior secured credit facilities. The Notes are unsecured senior indebtedness and rank equally in right of payment with all of the Company’s existing and future senior indebtedness and senior in right of payment to all of its future subordinated obligations. In addition, the Notes and guarantees are structurally subordinated to all existing and future indebtedness and other liabilities of the Company’s non-guarantor subsidiaries. The Company may redeem the Notes at any time prior to January 15, 2018, at a price equal to 100% of the principal amount thereof, plus accrued and unpaid interest, if any, to the redemption date, plus the applicable make-whole premium. In addition, prior to January 15, 2018, the Company may redeem the Notes in an aggregate principal amount of up to 40.0% of the original aggregate principal amount of the Notes with funds in an equal aggregate amount not exceeding the aggregate proceeds of one or more equity offerings, at a redemption price of 108.250% , plus accrued and unpaid interest, if any, to the applicable redemption date of the Notes. 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 Credit Agreement The Company’s Credit Agreement provided for a term loan credit facility (“Term Loan”) in an original aggregate principal amount of $250.0 million . The Term Loan amortizes in nominal quarterly installments equal to one percent of the aggregate initial principal amount thereof per annum. On May 2, 2017, the Company entered into Amendment No. 2 (the “Amendment”) to its existing Credit Agreement, dated as of June 22, 2012, between NCI Building Systems, Inc., as borrower, and Credit Suisse AG, Cayman Islands Branch, as administrative agent and collateral agent and the other financial institutions party thereto from time to time (as previously amended by Amendment No. 1, dated as of June 24, 2013, the “Existing Term Loan Facility” and, as amended, the “Term Loan Facility”), primarily to extend the maturity date and reduce the interest rate applicable to all of the outstanding term loans under the Term Loan Facility. Prior to the Amendment, approximately $144.1 million of term loans (the “Existing Term Loans”) were outstanding under the Existing Term Loan Facility. Pursuant to the Amendment, certain lenders under the Existing Term Loan Facility extended their Existing Term Loans, in an aggregate amount, along with new term loans advanced by certain new lenders of approximately $144.1 million (the “New Term Loans”). The proceeds of the New Term Loans advanced by the new lenders were used to prepay in full all of the Existing Term Loans that were not extended as New Term Loans. Pursuant to the Amendment, the maturity date of the New Term Loans was extended to June 24, 2022 . Pursuant to the Amendment, the New Term Loans bear interest at a floating rate measured by reference to, at the Company’s option, either (i) an adjusted LIBOR not less than 1.00% plus a borrowing margin of 3.00% per annum or (ii) an alternate base rate plus a borrowing margin of 2.00% per annum. At October 29, 2017 , the interest rate on the term loan under the Credit Agreement was 4.24% . Overdue amounts will bear interest at a rate that is 2% higher than the rate otherwise applicable. The New Term Loans are secured by the same collateral and guaranteed by the same guarantors as the Existing Term Loans under the Existing Term Loan Facility. Voluntary prepayments under the New Term Loans are permitted at any time, in minimum principal amounts, without premium or penalty, subject to a 1.00% premium payable in connection with certain repricing transactions within the first six months. The Amendment also includes certain other changes to the Term Loan Facility. During fiscal 2017 and 2016, the Company made voluntary prepayments of $10.0 million and $40.0 million , respectively, on the outstanding principal amount of the Term Loan. As a result of the voluntary prepayments made during the prior two fiscal periods, which were applied to the one percent per annum amortization, we are not required to make any quarterly installment payments until June 24, 2019. Subject to certain exceptions, the Term Loan will be subject to mandatory prepayment in an amount equal to: • the net cash proceeds of (1) certain asset sales, (2) certain debt offerings, and (3) certain insurance recovery and condemnation events; and • 50% of annual excess cash flow (as defined in the Credit Agreement), subject to reduction to 0% if specified leverage ratio targets are met. The Credit Agreement contains a number of covenants that, among other things, will limit or restrict the ability of the Company and its subsidiaries to dispose of assets, incur additional indebtedness, make dividends and other restricted payments, create liens securing indebtedness, engage in mergers and other fundamental transactions, enter into restrictive agreements, amend certain documents in respect of other indebtedness, change the nature of their business and engage in certain transactions with affiliates. Amended ABL Facility The Company’s Asset-Based Lending Facility, as amended, (“Amended ABL Facility”) provides for revolving loans of up to $150 million (subject to a borrowing base), letters of credit of up to $30 million and up to $10 million for swingline borrowings. All borrowings under the Amended ABL Facility mature on June 24, 2019 . 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October 29, 2017 and October 30, 2016 , the Company’s excess availability under the Amended ABL Facility was $140.0 million and $140.9 million , respectively. At October 29, 2017 and October 30, 2016 , the Company had no revolving loans outstanding under the Amended ABL Facility. In addition, at October 29, 2017 and October 30, 2016 , standby letters of credit related to certain insurance policies totaling approximately $10.0 million and $9.1 million , respectively. The Amended ABL Facility contains a number of covenants that, among other things, limit or restrict the Company’s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create liens, make investments, make acquisitions, engage in mergers, change the nature of their business and engage in certain transactions with affiliates. The Amended ABL Facility includes a minimum fixed charge coverage ratio of one to one, which will apply if the Company fails to maintain a specified minimum borrowing capacity. The minimum level of borrowing capacity as of October 29, 2017 and October 30, 2016 was $21.0 million and $21.1 million , respectively. Although the Amended ABL Facility did not require any financial covenant compliance, at October 29, 2017 and October 30, 2016 , the Company’s fixed charge coverage ratio as of those dates, which is calculated on a trailing twelve month basis, was 3.85 :1.00 and 2.86 :1.00, respectively. Loans under the Amended ABL Facility bear interest, at our option, as follows: (1) Base Rate loans at the Base Rate plus a margin. The margin ranges from 0.75% to 1.25% depending on the quarterly average excess availability under such facility, and (2) LIBOR loans at LIBOR plus a margin. The margin ranges from 1.75% to 2.25% depending on the quarterly average excess availability under such facility. “Base rate” is defined as the higher of the Wells Fargo Bank, N.A. prime rate or the overnight Federal Funds rate plus 0.5% and “LIBOR” is defined as the applicable London interbank offered rate adjusted for reserves. During an event of default, loans under the Amended ABL Facility will bear interest at a rate that is 2% higher than the rate otherwise applicable. Insurance Note Payable As of October 29, 2017 and October 30, 2016 , the Company had an outstanding note payable in the amount of $0.4 million and $0.5 million , respectively, related to financed insurance premiums. Insurance premium financings are generally secured by the unearned premiums under such policies.</t>
  </si>
  <si>
    <t>CD&amp;R FUNDS</t>
  </si>
  <si>
    <t>Temporary Equity Disclosure [Abstract]</t>
  </si>
  <si>
    <t>CD&amp;R FUNDS On August 14, 2009, the Company entered into an Investment Agreement (as amended, the “Investment Agreement”), by and between the Company and Clayton, Dubilier &amp; Rice Fund VIII L.P. (“CD&amp;R Fund VIII”). In connection with the Investment Agreement and the Stockholders Agreement dated October 20, 2009 (the “Stockholders Agreement”), the CD&amp;R Fund VIII and the Clayton, Dubilier &amp; Rice Friends &amp; Family Fund VIII, L.P. (collectively, the “CD&amp;R Funds”) purchased convertible preferred stock, which was later converted to shares of our Common Stock on May 14, 2013. On January 15, 2014, the CD&amp;R Funds completed a registered underwritten offering, in which the CD&amp;R Funds offered 8.5 million shares of Common Stock at a price to the public of $18.00 per share (the “2014 Secondary Offering”). The underwriters also exercised their option to purchase 1.275 million additional shares of Common Stock. The aggregate offering price for the 9.775 million shares sold in the 2014 Secondary Offering was approximately $167.6 million , net of underwriting discounts and commissions. The CD&amp;R Funds received all of the proceeds from the 2014 Secondary Offering and no shares in the 2014 Secondary Offering were sold by NCI or any of its officers or directors (although certain of our directors are affiliated with the CD&amp;R Funds). On January 6, 2014, the Company entered into an agreement with the CD&amp;R Funds to repurchase 1.15 million shares of its Common Stock at a price per share equal to the price per share paid by the underwriters to the CD&amp;R Funds in the underwritten offering (the “2014 Stock Repurchase”). The 2014 Stock Repurchase, which was completed at the same time as the 2014 Secondary Offering, represented a private, non-underwritten transaction between NCI and the CD&amp;R Funds that was approved and recommended by the Affiliate Transactions Committee of our board of directors. Following completion of the 2014 Stock Repurchase, NCI canceled the shares repurchased from the CD&amp;R Funds, resulting in a $19.7 million decrease in both additional paid-in capital and treasury stock during the fiscal year ended November 2, 2014. On July 25, 2016, the CD&amp;R Funds completed a registered underwritten offering, in which the CD&amp;R Funds offered 9.0 million shares of our Common Stock at a price to the public of $16.15 per share (the “2016 Secondary Offering”). The underwriters also exercised their option to purchase 1.35 million additional shares of our Common Stock from the CD&amp;R Funds. The aggregate offering price for the 10.35 million shares sold in the 2016 Secondary Offering was approximately $160.1 million , net of underwriting discounts and commissions. The CD&amp;R Funds received all of the proceeds from the 2016 Secondary Offering and no shares in the 2016 Secondary Offering were sold by the Company or any of its officers or directors (although certain of our directors are affiliated with the CD&amp;R Funds). In connection with the 2016 Secondary Offering and the 2016 Stock Repurchase (as defined below), we incurred approximately $0.7 million in expenses, which were included in engineering, selling, general and administrative expenses in the consolidated statements of operations for the fiscal year ended October 30, 2016. On July 18, 2016, the Company entered into an agreement with the CD&amp;R Funds to repurchase approximately 2.9 million shares of our Common Stock at the price per share equal to the price per share paid by the underwriters to the CD&amp;R Funds in the underwritten offering (the “2016 Stock Repurchase”). The 2016 Stock Repurchase, which was completed concurrently with the 2016 Secondary Offering, represented a private, non-underwritten transaction between the Company and the CD&amp;R Funds that was approved and recommended by the Affiliate Transactions Committee of our board of directors. See Note 18 — Stock Repurchase Program. At October 29, 2017 and October 30, 2016 , the CD&amp;R Funds owned approximately 43.8% and 42.3% , respectively, of the outstanding shares of our Common Stock.</t>
  </si>
  <si>
    <t>RELATED PARTIES</t>
  </si>
  <si>
    <t>Related Party Transactions [Abstract]</t>
  </si>
  <si>
    <t>RELATED PARTIES Pursuant to the Investment Agreement and the Stockholders Agreement, the CD&amp;R Funds have the right to designate a number of directors to NCI’s board of directors that is equivalent to the CD&amp;R Funds’ percentage interest in the Company. Among other directors appointed by the CD&amp;R Funds, our board of directors appointed to the board of directors James G. Berges, Nathan K. Sleeper and Jonathan L. Zrebiec. Messrs. Berges, Sleeper and Zrebiec are partners of Clayton, Dubilier &amp; Rice, LLC, (“CD&amp;R, LLC”), an affiliate of the CD&amp;R Funds. As a result of their respective positions with CD&amp;R, LLC and its affiliates, one or more of Messrs. Berges, Sleeper and Zrebiec may be deemed to have an indirect material interest in certain agreements executed in connection with the Equity Investment. Messrs. Berges, Sleeper and Zrebiec may be deemed to have an indirect material interest in the following agreements: • the Investment Agreement, pursuant to which the CD&amp;R Funds acquired a 68.4% interest in the Company, CD&amp;R Fund VIII’s transaction expenses were reimbursed and a deal fee of $8.25 million was paid to CD&amp;R, Inc., the predecessor to the investment management business of CD&amp;R, LLC, on October 20, 2009; • the Stockholders Agreement, which sets forth certain terms and conditions regarding the Equity Investment and on certain actions of the CD&amp;R Funds and their controlled affiliates with respect to the Company, and to provide for, among other things, subscription rights, corporate governance rights and consent rights as well as other obligations and rights; • a Registration Rights Agreement, dated as of October 20, 2009 (the “Registration Rights Agreement”), between the Company and the CD&amp;R Funds, pursuant to which the Company granted to the CD&amp;R Funds, together with any other stockholder of the Company that may become a party to the Registration Rights Agreement in accordance with its terms, certain customary registration rights with respect to the shares of our Common Stock held by the CD&amp;R Funds; and • an Indemnification Agreement, dated as of October 20, 2009 between the Company, NCI Group, Inc., a wholly owned subsidiary of the Company, Robertson-Ceco II Corporation, a wholly owned subsidiary of the Company, the CD&amp;R Funds and CD&amp;R, Inc., pursuant to which the Company, NCI Group, Inc. and Robertson-Ceco II Corporation agreed to indemnify CD&amp;R, Inc., the CD&amp;R Funds and their general partners, the special limited partner of CD&amp;R Fund VIII and any other investment vehicle that is a stockholder of the Company and is managed by CD&amp;R, Inc. or any of its affiliates, their respective affiliates and successors and assigns and the respective directors, officers, partners, members, employees, agents, representatives and controlling persons of each of them, or of their respective partners, members and controlling persons, against certain liabilities arising out of the Equity Investment and transactions in connection with the Equity Investment, including, but not limited to, the Credit Agreement, the Amended ABL Facility, the Exchange Offer, and certain other liabilities and claims.</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nd accounts payable approximate fair value as of October 29, 2017 and October 30, 2016 because of the relatively short maturity of these instruments. The fair values of the remaining financial instruments not currently recognized at fair value on our consolidated balance sheets at the respective fiscal year ends were (in thousands): October 29, 2017 October 30, 2016 Carrying Fair Carrying Fair Credit agreement, due June 2022 $ 144,147 $ 144,147 $ 154,147 $ 154,147 8.25% senior notes, due January 2023 $ 250,000 $ 267,500 $ 250,000 $ 272,500 The fair values of the Credit Agreement and the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October 29, 2017 and October 30, 2016 .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Deferred compensation plan liability : Deferred compensation plan liability is comprised of phantom investments in the deferred compensation plan and is valued at the closing price reported in the active markets in which the money market and mutual funds are traded. The following tables summarize information regarding our financial assets and liabilities that are measured at fair value on a recurring basis as of October 29, 2017 and October 30, 2016 , segregated by level of the valuation inputs within the fair value hierarchy utilized to measure fair value (in thousands): Recurring fair value measurements October 29, 2017 Level 1 Level 2 Level 3 Total Assets: Short-term investments in deferred compensation plan (1) :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Recurring fair value measurements October 30, 2016 Level 1 Level 2 Level 3 Total Assets: Short-term investments in deferred compensation plan (1) : Money market $ 422 $ — $ — $ 422 Mutual funds – Growth 773 — — 773 Mutual funds – Blend 3,118 — — 3,118 Mutual funds – Foreign blend 730 — — 730 Mutual funds – Fixed income — 705 — 705 Total short-term investments in deferred compensation plan 5,043 705 — 5,748 Total assets $ 5,043 $ 705 $ — $ 5,748 Liabilities: Deferred compensation plan liability $ — $ 3,847 $ — $ 3,847 Total liabilities $ — $ 3,847 $ — $ 3,847 (1) The unrealized holding gain (loss) was insignificant for fiscal years ended October 29, 2017 and October 30, 2016 .</t>
  </si>
  <si>
    <t>INCOME TAXES</t>
  </si>
  <si>
    <t>Income Tax Disclosure [Abstract]</t>
  </si>
  <si>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income tax provision for the fiscal years ended 2017 , 2016 and 2015 , consisted of the following (in thousands): Fiscal Year Ended October 29, October 30, November 1, Current: Federal $ 23,885 $ 22,602 $ 12,366 State 3,218 3,179 336 Foreign 445 838 1,638 Total current 27,548 26,619 14,340 Deferred: Federal (358 ) 105 (5,193 ) State 769 1,380 91 Foreign 455 (167 ) (266 ) Total deferred 866 1,318 (5,368 ) Total provision $ 28,414 $ 27,937 $ 8,972 The reconciliation of income tax computed at the United States federal statutory tax rate to the effective income tax rate is as follows: Fiscal Year Ended October 29, October 30, November 1, Statutory federal income tax rate 35.0 % 35.0 % 35.0 % State income taxes 3.2 % 3.8 % 1.6 % Production activities deduction (3.1 )% (3.4 )% (6.4 )% Non-deductible expenses 0.9 % 1.3 % 4.1 % Other (1.8 )% (1.3 )% (0.8 )% Effective tax rate 34.2 % 35.4 % 33.5 % Deferred income taxes reflect the net impact of temporary differences between the amounts of assets and liabilities recognized for financial reporting purposes and such amounts recognized for income tax purposes. The tax effects of the temporary differences for fiscal 2017 and 2016 are as follows (in thousands): October 29, October 30, Deferred tax assets: Inventory obsolescence $ 2,680 $ 2,195 Bad debt reserve 1,686 1,094 Accrued and deferred compensation 16,003 22,339 Accrued insurance reserves 1,816 2,054 Deferred revenue 10,260 10,440 Net operating loss and tax credit carryover 3,686 4,301 Depreciation and amortization 434 473 Pension 6,510 6,568 Other reserves 716 502 Total deferred tax assets 43,791 49,966 Less valuation allowance — (210 ) Net deferred tax assets 43,791 49,756 Deferred tax liabilities: Depreciation and amortization (42,632 ) (44,292 ) U.S. tax on unremitted foreign earnings (1,107 ) (1,107 ) Other (1,805 ) (58 ) Total deferred tax liabilities (45,544 ) (45,457 ) Total deferred tax (liability) asset, net $ (1,753 ) $ 4,299 We carry out our business operations through legal entities in the U.S., Canada, Mexico and China. These operations require that we file corporate income tax returns that are subject to U.S., state and foreign tax laws. We are subject to income tax audits in these multiple jurisdictions. As of October 29, 2017 , the $3.6 million net operating loss and tax credit carryforward included $0.5 million for U.S. state loss carryforwards. The state net operating loss carryforwards will expire in 2018 to 2028 , if unused. As of October 29, 2017 , our foreign operations have a net operating loss carryforward of approximately $11.6 million , representing $3.1 million of the $3.6 million deferred tax asset related to net operating loss and tax credit carryovers, that will start to expire in fiscal 2026 , if unused. The following table represents the rollforward of the valuation allowance on deferred taxes activity for the fiscal years ended October 29, 2017 , October 30, 2016 and November 1, 2015 (in thousands): October 29, October 30, November 1, Beginning balance $ 210 $ 115 $ — (Reductions) additions (210 ) 95 115 Ending balance $ — $ 210 $ 115 Uncertain tax positions There were no unrecognized tax benefits at October 29, 2017 and October 30, 2016 . We do not anticipate any material change in the total amount of unrecognized tax benefits to occur within the next twelve months. The following table summarizes the activity related to the Company’s unrecognized tax benefits during fiscal 2016 (in thousands): October 30, Unrecognized tax benefits at beginning of year $ 143 Reductions resulting from expiration of statute of limitations (143 ) Unrecognized tax benefits at end of year $ — We recognize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We did not have any accrued interest and penalties related to uncertain tax positions as of October 29, 2017 . We file income tax returns in the U.S. federal jurisdiction and multiple state and foreign jurisdictions. Our tax years are closed with the IRS through the year ended October 28, 2013, as the statute of limitations related to these tax years has closed. In addition, open tax years related to state and foreign jurisdictions remain subject to examination but are not considered material.</t>
  </si>
  <si>
    <t>ACCUMULATED OTHER COMPREHENSIVE LOSS</t>
  </si>
  <si>
    <t>Equity [Abstract]</t>
  </si>
  <si>
    <t>ACCUMULATED OTHER COMPREHENSIVE LOSS Accumulated other comprehensive loss consists of the following (in thousands): October 29, October 30, Foreign exchange translation adjustments $ 3 $ (195 ) Defined benefit pension plan actuarial losses, net of tax (7,534 ) (10,358 ) Accumulated other comprehensive loss $ (7,531 ) $ (10,553 )</t>
  </si>
  <si>
    <t>OPERATING LEASE COMMITMENTS</t>
  </si>
  <si>
    <t>Leases [Abstract]</t>
  </si>
  <si>
    <t>OPERATING LEASE COMMITMENTS We have operating lease commitments expiring at various dates, principally for real estate, office space, office equipment and transportation equipment. Certain of these operating leases have purchase options that entitle us to purchase the respective equipment at fair value at the end of the lease. In addition, many of our leases contain renewal options at rates similar to the current arrangements. As of October 29, 2017 , future minimum rental payments related to noncancellable operating leases are as follows (in thousands): 2018 $ 12,690 2019 7,653 2020 5,794 2021 4,212 2022 3,241 Thereafter 10,330 Rental expense incurred from operating leases, including leases with terms of less than one year, for 2017 , 2016 and 2015 was $19.4 million , $17.8 million and $15.2 million , respectively.</t>
  </si>
  <si>
    <t>STOCK REPURCHASE PROGRAM</t>
  </si>
  <si>
    <t>STOCK REPURCHASE PROGRAM Our board of directors authorized two stock repurchase programs during the fiscal year ended October 30, 2016, which were publicly announced on January 20, 2016 and September 8, 2016. Together, these stock repurchase programs authorized for up to an aggregate of $106.3 million of the Company’s Common Stock. On July 18, 2016, the Company entered into an agreement with the CD&amp;R Funds to repurchase approximately 2.9 million shares of our Common Stock for $45.0 million based on the price per share paid by the underwriters to the CD&amp;R Funds in the 2016 Secondary Offering. The 2016 Stock Repurchase (as defined in Item 1. Business) represented a private, non-underwritten transaction between the Company and the CD&amp;R Funds that was approved and recommended by the Affiliate Transactions Committee of our board of directors. The closing of the 2016 Stock Repurchase occurred on July 25, 2016 concurrently with the closing of the 2016 Secondary Offering. The 2016 Stock Repurchase was funded by the Company’s cash on hand. On October 10, 2017, the Company announced that that its board of directors authorized a new stock repurchase program for up to an aggregate of $50.0 million of the Company’s Common Stock. In addition to the 2016 Stock Repurchase, the Company repurchased 1.6 million shares of its Common Stock for $17.9 million during fiscal 2016 and 2.8 million shares of its Common Stock for $41.2 million during fiscal 2017 through open-market purchases under the authorized stock repurchase programs. As of October 29, 2017, approximately $52.2 million remains available for stock repurchases under the programs authorized in September 2016 and October 2017. The authorized programs have no time limit on their duration, but our Credit Agreement, Amended ABL Facility, and Notes apply certain limitations on our repurchase of shares of our Common Stock.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s, the Company also withheld shares of restricted stock to satisfy minimum tax withholding obligations arising in connection with the vesting of restricted stock units, which are included in treasury stock purchases in the consolidated statements of stockholders’ equity. The Company canceled 4.0 million of the total shares repurchased during fiscal 2016 as well as 0.4 million shares repurchased in prior fiscal years that had been held in treasury stock, resulting in a $62.3 million decrease in both additional paid in capital and treasury stock during the fiscal year ended October 30, 2016. During the fiscal year ended October 29, 2017, the Company canceled 3.0 million of the total shares repurchased during fiscal 2017 as well as 0.4 million shares repurchased in the prior fiscal year that had been held in treasury stock, resulting in a $50.6 million decrease in both additional paid in capital and treasury stock. Changes in treasury stock, at cost, were as follows (in thousands): Number of Amount Balance, November 2, 2014 239 $ 4,203 Purchases 208 3,320 Balance, November 1, 2015 447 $ 7,523 Purchases 4,590 64,015 Issuance of restricted stock 162 — Retirements (4,424 ) (62,279 ) Balance, October 30, 2016 775 $ 9,259 Purchases 2,958 43,603 Issuance of restricted stock 20 — Retirements (3,444 ) (50,587 ) Deferred compensation obligation (18 ) (135 ) Balance, October 29, 2017 291 $ 2,140</t>
  </si>
  <si>
    <t>EMPLOYEE BENEFIT PLANS</t>
  </si>
  <si>
    <t>Compensation and Retirement Disclosure [Abstract]</t>
  </si>
  <si>
    <t>EMPLOYEE BENEFIT PLANS Defined Contribution Plan — We have a 401(k) profit sharing plan (the “Savings Plan”) that allows participation for all eligible employees. The Savings Plan allows us to match between 50% and 100% of the participant’s contributions up to 6% of a participant’s pre-tax deferrals, based on a calculation of the Company’s annual return-on-assets. Contributions expense for the fiscal years ended October 29, 2017 , October 30, 2016 and November 1, 2015 was $6.1 million , $5.7 million and $5.1 million , respectively, for matching contributions to the Savings Plan. Deferred Compensation Plan — We have an Amended and Restated Deferred Compensation Plan (as amended and restated, the “Deferred Compensation Plan”) that allows our officers and key employees to defer up to 80% of their annual salary and up to 90% of their bonus on a pre-tax basis until a specified date in the future, including at or after retirement. Additionally, the Deferred Compensation Plan allows our directors to defer up to 100% of their annual fees and meeting attendance fees until a specified date in the future, including at or after retirement. The Deferred Compensation Plan also permits us to make contributions on behalf of our key employees who are impacted by the federal tax compensation limits under the NCI 401(k) plan, and to receive a restoration matching amount which, under the current NCI 401(k) terms, mirrors our 401(k) profit sharing plan matching levels based on our Company’s performance. The Deferred Compensation Plan provides for us to make discretionary contributions to employees who have elected to defer compensation under the plan. Deferred Compensation Plan participants will vest in our discretionary contributions ratably over three years from the date of each of our discretionary contributions. On February 26, 2016, the Company amended its Deferred Compensation Plan, with an effective date of January 31, 2016, to require that amounts deferred into the Company Stock Fund remain invested in the Company Stock Fund until distribution. In accordance with the terms of the Deferred Compensation Plan, the deferred compensation obligation related to the Company’s stock may only be settled by the delivery of a fixed number of the Company’s common shares held on the participant’s behalf. The deferred compensation obligation related to the Company Stock Fund recorded within equity in additional paid-in capital on the consolidated balance sheet was $1.3 million and $1.4 million as of October 29, 2017 and October 30, 2016 , respectively. Subsequent changes in the fair value of the deferred compensation obligation classified within equity are not recognized. Additionally, the Company currently holds 291,128 shares in treasury shares, relating to deferred, vested awards, until participants are eligible to receive benefits under the terms of the Deferred Compensation Plan. As of October 29, 2017 and October 30, 2016 , the liability balance of the Deferred Compensation Plan was $4.9 million and $3.8 million , respectively, and was included in accrued compensation and benefits on the consolidated balance sheets. We have not made any discretionary contributions to the Deferred Compensation Plan. A rabbi trust is used to fund the Deferred Compensation Plan and an administrative committee manages the Deferred Compensation Plan and its assets. The investments in the rabbi trust were $6.5 million and $5.7 million as of October 29, 2017 and October 30, 2016 , respectively. The rabbi trust investments include debt and equity securities as well as cash equivalents and are accounted for as trading securities. Defined Benefit Plans — With the acquisition of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master limited partnerships and hedge funds. In accordance with ASC Topic 805, we quantified the projected benefit obligation and fair value of the plan assets of the RCC Pension Plan and recorded the difference between these two amounts as an assumed liability. As a result of the CENTRIA Acquisition on January 16, 2015, we assumed noncontributory defined benefit plans covering certain hourly employees (the “CENTRIA Benefit Plans”). Benefits under the CENTRIA Benefit Plans are calculated based on fixed amounts for each year of service rendered. CENTRIA also sponsors postretirement medical and life insurance plans that cover certain of its employees and their spouses (the “OPEB Plans”). The contributions to the OPEB Plans by retirees vary from none to 25% of the total premiums paid. Plan assets of the CENTRIA Benefit Plans are invested in broadly diversified portfolios of equity mutual funds, international equity mutual funds, bonds, mortgages and other funds. Currently, our policy is to fund the CENTRIA Benefit Plans as required by minimum funding standards of the Internal Revenue Code. In accordance with ASC Topic 805, we remeasured the projected benefit obligation and fair value of the plan assets of the CENTRIA Benefits Plans and OPEB Plans. The difference between the two amounts was recorded as an assumed liability. In addition to the CENTRIA Benefit Plans, CENTRIA contributes to a multi-employer plan, the Steelworkers Pension Trust. The minimum required annual contribution to this plan is $0.3 million . The current contract expires on June 1, 2019. If we were to withdraw our participation from this multi-employer plan, CENTRIA may be required to pay a withdrawal liability representing an amount based on the underfunded status of the plan. The plan is not significant to the Company’s consolidated financial statements. We refer to the RCC Pension Plan and the CENTRIA Benefit Plans collectively as the “Defined Benefit Plans” in this Note. Assumptions —Weighted average actuarial assumptions used to determine benefit obligations were as follows: October 29, 2017 October 30, 2016 Defined OPEB Plans Defined OPEB Plans Discount rate 3.64 % 3.40 % 3.64 % 3.25 % Weighted average actuarial assumptions used to determine net periodic benefit cost (income) were as follows: October 29, 2017 October 30, 2016 Defined OPEB Plans Defined OPEB Plans Discount rate 3.64 % 3.25 % 4.18 % 3.75 % Expected return on plan assets 6.18 % n/a 6.16 % n/a Health care cost trend rate-initial n/a 7.00 % n/a 9.00 % Health care cost trend rate-ultimate n/a 5.00 % n/a 5.00 % The basis used to determine the overall expected long-term asset return assumption for the Defined Benefit Plans for fiscal 2016 was a 10-year forecast of expected return based on the target asset allocation for the plans. The weighted average expected return for the portfolio over the forecast period is 6.18% , net of investment related expenses, and taking into consideration historical experience, anticipated asset allocations, investment strategies and the views of various investment professionals. The health care cost trend rate for the OPEB Plans was assumed at 6.5% beginning in fiscal 2018 , 6.0% for years 2019 to 2024, 5.5% for years 2025 to 2035, 5.0% for years 2036 to 2051 and approximately 4.0% per year thereafter. Funded status —The changes in the projected benefit obligation, plan assets and funded status, and the amounts recognized on our consolidated balance sheets were as follows (in thousands): October 29, 2017 October 30, 2016 Change in projected benefit obligation Defined OPEB Plans Total Defined OPEB Plans Total Accumulated benefit obligation $ 56,378 $ 7,698 $ 64,076 $ 58,551 $ 8,347 $ 66,898 Projected benefit obligation – beginning of fiscal year $ 58,551 $ 8,347 $ 66,898 $ 58,403 $ 7,590 $ 65,993 Interest cost 2,055 257 2,312 2,354 261 2,615 Service cost 97 36 133 137 34 171 Benefit payments (3,681 ) (546 ) (4,227 ) (3,708 ) (450 ) (4,158 ) Plan amendments 275 — 275 — — — Actuarial (gains) losses (919 ) (396 ) (1,315 ) 1,365 912 2,277 Projected benefit obligation – end of fiscal year $ 56,378 $ 7,698 $ 64,076 $ 58,551 $ 8,347 $ 66,898 October 29, 2017 October 30, 2016 Change in plan assets Defined OPEB Plans Total Defined OPEB Plans Total Fair value of assets – beginning of fiscal year $ 46,160 $ — $ 46,160 $ 47,295 $ — $ 47,295 Actual return on plan assets 5,022 — 5,022 883 — 883 Company contributions 2,044 546 2,590 1,690 450 2,140 Benefit payments (3,681 ) (546 ) (4,227 ) (3,708 ) (450 ) (4,158 ) Fair value of assets – end of fiscal year $ 49,545 $ — $ 49,545 $ 46,160 $ — $ 46,160 October 29, 2017 October 30, 2016 Funded status Defined OPEB Plans Total Defined OPEB Plans Total Fair value of assets $ 49,545 $ — $ 49,545 $ 46,160 $ — $ 46,160 Benefit obligation 56,378 7,698 64,076 58,551 8,347 66,898 Funded status $ (6,833 ) $ (7,698 ) $ (14,531 ) $ (12,391 ) $ (8,347 ) $ (20,738 ) Benefit obligations in excess of fair value of assets of $14.5 million and $20.7 million as of October 29, 2017 and October 30, 2016 , respectively, are included in other long-term liabilities on the consolidated balance sheets. Plan asset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October 29, 2017 and October 30, 2016 , the weighted average asset allocations by asset category for the Defined Benefit Plans were as follows (in thousands): Investment type October 29, October 30, Equity securities 58 % 45 % Debt securities 35 % 37 % Master limited partnerships 3 % 4 % Cash and cash equivalents 1 % 5 % Real estate 2 % 5 % Other 1 % 4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will not have an unduly detrimental. Each asset class has broadly diversified characteristics. Decisions regarding investment policy are made with an understanding of the effect of asset allocation on funded status, future contributions and projected expenses. The plans strive to have assets sufficiently diversified so that adverse or unexpected results from one security class will not have an unduly detrimental impact on the entire portfolio. We regularly review our actual asset allocation and the investments are periodically rebalanced to our target allocation when considered appropriate. We have set the target asset allocation for the RCC Pension Plan as follows: 45% US bonds, 17% large cap US equities, 13% foreign equity, 5% master limited partnerships, 2% commodity futures, 4% real estate investment trusts, 8% emerging markets and 6% small cap US equities. The CENTRIA Benefit Plans have a target asset allocation of approximately 50% - 80% equities and 20% - 50% fixed income. The fair values of the assets of the Defined Benefit Plans at October 29, 2017 and October 30, 2016 , by asset category and by levels of fair value, as further defined in Note 14 — Fair Value of Financial Instruments and Fair Value Measurements were as follows (in thousands): October 29, 2017 October 30, 2016 Asset category Level 1 Level 2 Total Level 1 Level 2 Total Cash $ 463 $ — $ 463 $ 2,186 $ — $ 2,186 Mutual funds: Growth funds 7,262 — 7,262 5,705 — 5,705 Real estate funds 1,236 — 1,236 2,245 — 2,245 Commodity linked funds 544 — 544 1,780 — 1,780 Equity income funds 4,767 — 4,767 3,700 — 3,700 Index funds 2,763 110 2,873 2,156 54 2,210 International equity funds 260 1,726 1,986 225 1,271 1,496 Fixed income funds 1,723 1,739 3,462 1,577 2,095 3,672 Master limited partnerships 1,506 — 1,506 2,033 — 2,033 Government securities — 6,400 6,400 — 5,955 5,955 Corporate bonds — 7,301 7,301 — 7,315 7,315 Common/collective trusts — 11,745 11,745 — 7,863 7,863 Total $ 20,524 $ 29,021 $ 49,545 $ 21,607 $ 24,553 $ 46,160 Net periodic benefit cost (income) —The components of the net periodic benefit cost (income) were as follows (in thousands): October 29, October 30, November 1, Defined OPEB Plans Defined OPEB Plans Defined OPEB Plans Interest cost $ 2,055 $ 257 $ 2,354 $ 261 $ 2,382 $ 218 Service cost 97 36 137 34 115 22 Expected return on assets (2,798 ) — (2,979 ) — (3,045 ) — Amortization of prior service credit (9 ) — (9 ) — (9 ) — Amortization of net actuarial loss 1,374 — 1,170 — 1,443 — Net periodic benefit cost (income) $ 719 $ 293 $ 673 $ 295 $ 886 $ 240 The amounts in accumulated other comprehensive income that have not yet been recognized as components of net periodic benefit income are as follows (in thousands): October 29, 2017 October 30, 2016 Defined OPEB Plans Total Defined OPEB Plans Total Unrecognized net actuarial loss (gain) $ 11,468 $ 375 $ 11,843 $ 15,985 $ 771 $ 16,756 Unrecognized prior service credit 252 — 252 (33 ) — (33 ) Total $ 11,720 $ 375 $ 12,095 $ 15,952 $ 771 $ 16,723 Unrecognized actuarial losses (gains), net of income tax, of $(2.8) million and $1.9 million during fiscal 2017 and 2016 , respectively, are included in other comprehensive income (loss) in the consolidated statements of comprehensive income (loss). The changes in plan assets and benefit obligation recognized in other comprehensive income are as follows (in thousands): October 29, October 30, November 1, Defined OPEB Plans Defined OPEB Plans Defined OPEB Plans Net actuarial gain (loss) $ 3,144 $ 396 $ (3,443 ) $ (911 ) $ (834 ) $ 140 Amortization of net actuarial loss 1,374 — 1,170 — 1,443 — Amortization of prior service cost (credit) (9 ) — (9 ) — (9 ) — New prior service cost (276 ) — — — — — Total recognized in other comprehensive income (loss) $ 4,233 $ 396 $ (2,282 ) $ (911 ) $ 600 $ 140 The estimated amortization for the next fiscal year for amounts reclassified from accumulated other comprehensive income into the consolidated income statement is as follows (in thousands): October 29, 2017 Defined OPEB Plans Total Amortization of prior service credit $ 123 $ — $ 123 Amortization of net actuarial loss 991 — 991 Total estimated amortization $ 1,114 $ — $ 1,114 Actuarial gains and losses are amortized using the corridor method based on 10% of the greater of the projected benefit obligation or the market related value of assets over the average remaining service period of active employees. We expect to contribute $2.6 million to the Defined Benefit Plans in fiscal 2018 . We expect the following benefit payments to be made (in thousands): Fiscal years ending Defined OPEB Plans Total 2018 $ 4,136 $ 784 $ 4,920 2019 4,124 785 4,909 2020 4,022 730 4,752 2021 3,991 652 4,643 2022 3,934 540 4,474 2023 - 2027 18,607 2,031 20,638</t>
  </si>
  <si>
    <t>OPERATING SEGMENTS</t>
  </si>
  <si>
    <t>Segment Reporting [Abstract]</t>
  </si>
  <si>
    <t>OPERATING SEGMENT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engineered building systems; metal component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metal panels and other related accessories. The Engineered Building Systems segment includes the manufacturing of main frames, Long Bay® Systems and value-added engineering and drafting, which are typically not part of metal components or metal coil coating products or services.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both the Metal Components and Engineered Building Systems segments; (ii) building components provided by the Metal Components segment to the Engineered Building Systems segment; and (iii) structural framing provided by the Engineered Building Systems segment to the Metal Components Segment. 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amounts include interest income, interest expense and other (expense) income. The following table represents summary financial data attributable to these operating segments for the periods indicated (in thousands): Fiscal Year Ended October 29, October 30, November 1, Total sales: Engineered Building Systems $ 693,980 $ 672,235 $ 667,166 Metal Components 1,129,816 1,044,040 920,845 Metal Coil Coating 271,085 247,736 231,732 Intersegment sales (324,603 ) (279,083 ) (256,050 ) Total net sales $ 1,770,278 $ 1,684,928 $ 1,563,693 External sales: Engineered Building Systems $ 659,863 $ 652,471 $ 647,881 Metal Components 998,279 925,863 815,310 Metal Coil Coating 112,136 106,594 100,502 Total net sales $ 1,770,278 $ 1,684,928 $ 1,563,693 Operating income (loss): Engineered Building Systems $ 41,388 $ 62,046 $ 51,410 Metal Components 124,224 102,495 50,541 Metal Coil Coating 23,935 25,289 19,080 Corporate (79,767 ) (81,051 ) (64,200 ) Total operating income $ 109,780 $ 108,779 $ 56,831 Unallocated other expense (26,642 ) (29,815 ) (30,041 ) Income before income taxes $ 83,138 $ 78,964 $ 26,790 Depreciation and amortization: Engineered Building Systems $ 9,014 $ 9,767 $ 10,224 Metal Components 26,717 26,416 35,713 Metal Coil Coating 4,757 4,674 4,401 Corporate 830 1,067 1,054 Total depreciation and amortization expense $ 41,318 $ 41,924 $ 51,392 Fiscal Year Ended October 29, October 30, November 1, Capital expenditures: Engineered Building Systems $ 5,533 $ 7,571 $ 6,053 Metal Components 11,978 9,133 9,145 Metal Coil Coating 2,837 1,805 3,279 Corporate 1,726 2,515 2,206 Total capital expenditures $ 22,074 $ 21,024 $ 20,683 Property, plant and equipment, net: Engineered Building Systems $ 46,620 $ 50,862 $ 51,196 Metal Components 132,985 141,282 152,346 Metal Coil Coating 37,739 39,678 42,558 Corporate 9,651 10,390 11,792 Total property, plant and equipment, net $ 226,995 $ 242,212 $ 257,892 Total assets: Engineered Building Systems $ 232,089 $ 229,422 $ 218,646 Metal Components 657,729 654,534 654,762 Metal Coil Coating 82,897 87,194 81,456 Corporate 78,458 79,050 115,260 $ 1,051,173 $ 1,050,200 $ 1,070,124 The following table represents summary financial data attributable to various geographic regions for the periods indicated (in thousands): Fiscal Year Ended October 29, October 30, November 1, Total sales: United States of America $ 1,666,645 $ 1,589,479 $ 1,469,495 Canada 73,090 61,781 72,567 China 8,923 6,733 2,734 Mexico 4,910 4,060 5,686 All other 16,710 22,875 13,211 Total net sales $ 1,770,278 $ 1,684,928 $ 1,563,693 Long-lived assets: United States of America $ 493,203 $ 523,134 $ 562,443 Canada 8,180 9,247 90 China 448 170 309 Mexico 10,603 10,701 9,471 Total long-lived assets $ 512,434 $ 543,252 $ 572,313 Sales are determined based on customers’ requested shipment location.</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QUARTERLY RESULTS (Unaudited)</t>
  </si>
  <si>
    <t>Quarterly Financial Information Disclosure [Abstract]</t>
  </si>
  <si>
    <t>QUARTERLY RESULTS (Unaudited) Shown below are selected unaudited quarterly data (in thousands, except per share data): First Second Third Fourth FISCAL YEAR 2017 Sales $ 391,703 $ 420,464 $ 469,385 $ 488,726 Gross profit $ 83,951 $ 100,839 $ 114,969 $ 116,305 Net income $ 2,039 $ 16,974 $ 18,221 $ 17,490 Net income allocated to participating securities $ (8 ) $ (115 ) $ (102 ) $ (78 ) Net income applicable to common shares $ 2,031 $ 16,859 (4) $ 18,119 $ 17,412 (5) Income per common share: (1)(2) Basic $ 0.03 $ 0.24 $ 0.26 $ 0.25 Diluted $ 0.03 $ 0.24 $ 0.25 $ 0.25 FISCAL YEAR 2016 Sales $ 370,014 $ 372,247 $ 462,353 $ 480,314 Gross profit $ 89,716 $ 89,375 $ 127,951 $ 120,849 Net income $ 5,892 $ 2,420 $ 23,715 $ 19,001 Net income allocated to participating securities $ (57 ) $ (23 ) $ (165 ) $ (105 ) Net income applicable to common shares $ 5,835 $ 2,397 $ 23,550 $ 18,896 (3) Income per common share: (1)(2) Basic $ 0.08 $ 0.03 $ 0.32 $ 0.27 Diluted $ 0.08 $ 0.03 $ 0.32 $ 0.27 (1) The sum of the quarterly income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8 — Earnings per Common Share). (3) The fourth quarter of fiscal 2016 includes the correction of a prior period accounting error of $0.5 million ( $0.8 million , before tax). See Note 6 — Goodwill and Other Intangible Assets. (4) The second quarter of fiscal 2017 includes the gain on insurance recovery of $5.9 million ( $9.6 million before tax). See Note 2 — Summary of Significant Accounting Policies. (5) The fourth quarter of fiscal 2017 includes a non-cash goodwill impairment charge of $3.7 million ( $6.0 million before tax). See Note 6 — Goodwill and Other Intangible Assets. The quarterly income before income taxes were impacted by the following special income (expense) items: First Second Third Fourth FISCAL YEAR 2017 Goodwill impairment $ — $ — $ — $ (6,000 ) Restructuring charges (2,264 ) (315 ) (1,009 ) (1,710 ) Strategic development and acquisition related costs (357 ) (124 ) (1,297 ) (193 ) (Loss) on sale of assets and asset recovery — (137 ) — — Gain on insurance recovery — 9,601 148 — Unreimbursed business interruption costs — (191 ) (235 ) (28 ) Total special charges in income before income taxes $ (2,621 ) $ 8,834 $ (2,393 ) $ (7,931 ) FISCAL YEAR 2016 Restructuring charges $ (1,510 ) $ (1,149 ) $ (778 ) $ (815 ) Strategic development and acquisition related costs (681 ) (579 ) (819 ) (590 ) Gain (loss) on sale of assets and asset recovery 725 927 52 (62 ) Gain from bargain purchase 1,864 — — — Total special charges in income before income taxes $ 398 $ (801 ) $ (1,545 ) $ (1,467 )</t>
  </si>
  <si>
    <t>SUBSEQUENT EVENTS</t>
  </si>
  <si>
    <t>Subsequent Events [Abstract]</t>
  </si>
  <si>
    <t>Subsequent Events</t>
  </si>
  <si>
    <t>SUBSEQUENT EVENTS On December 11, 2017, the CD&amp;R funds completed a registered underwritten offering of 7,150,000.00 shares of the Company’s Common Stock at a price to the public of $19.36 per share (the “2017 Secondary Offering”). Pursuant to the underwriting agreement, at the CD&amp;R Funds request, the Company purchased 1.15 million of the 7.15 million shares of the Common Stock from the underwriters in the 2017 Secondary Offering at a price per share equal to the price at which the underwriters purchased the shares from the CD&amp;R Funds. The total amount the Company spent on these repurchases was $22.3 million . Following the closing of the 2017 Stock Repurchase, the CD&amp;R Funds own approximately 34.7% . In addition to the shares the Company purchased in connection with the 2017 Secondary Offering, during fiscal 2018 through December 18, 2017, the Company has repurchased 1.5 million shares of its Common Stock for $24.4 million through open-market purchases under the authorized stock repurchase program. As of December 18, 2017, approximately $5.6 million remains available for stock repurchases under the program authorized in October 2017.</t>
  </si>
  <si>
    <t>SUMMARY OF SIGNIFICANT ACCOUNTING POLICIES (Policies)</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si>
  <si>
    <t>Cash and Cash Equivalents</t>
  </si>
  <si>
    <t>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October 29, 2017 , our cash and cash equivalents were only invested in cash.</t>
  </si>
  <si>
    <t>Accounts Receivable and Related Allowance</t>
  </si>
  <si>
    <t>Accounts Receivable and Related Allowance . We report accounts receivable net of the allowance for doubtful accounts. Trade accounts receivable are the result of sales of building systems, components and coating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t>
  </si>
  <si>
    <t>Inventories . Inventories are stated at the lower of cost or market value less allowance for inventory obsolescence, using First-In, First-Out Method (FIFO) for steel coils and other raw materials.</t>
  </si>
  <si>
    <t>Assets Held for Sale</t>
  </si>
  <si>
    <t>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t>
  </si>
  <si>
    <t>Property, Plant and Equipment and Leases</t>
  </si>
  <si>
    <t>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t>
  </si>
  <si>
    <t>Internally Developed Software</t>
  </si>
  <si>
    <t>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Goodwill and Other Intangible Assets</t>
  </si>
  <si>
    <t>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ASB Accounting Standards Update No. 2017-04, we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t>
  </si>
  <si>
    <t>Revenue Recognition</t>
  </si>
  <si>
    <t>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t>
  </si>
  <si>
    <t>Equity Raising and Deferred Financing Costs</t>
  </si>
  <si>
    <t>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associated debt.</t>
  </si>
  <si>
    <t>Cost of Sales</t>
  </si>
  <si>
    <t>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Cost of sales is exclusive of fair value adjustment of acquired inventory, gain on sale of assets and asset recovery, net and gain on insurance recovery because these items are shown below cost of sales on our consolidated statement of operations. Purchasing costs and engineering and drafting costs are included in engineering, selling, general and administrative expense.</t>
  </si>
  <si>
    <t>Warranty</t>
  </si>
  <si>
    <t>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t>
  </si>
  <si>
    <t>Insurance</t>
  </si>
  <si>
    <t>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355,000 of each claim. We purchase individual stop loss reinsurance to limit our claims liability to $355,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o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on our consolidated statements of operations.</t>
  </si>
  <si>
    <t>Advertising Costs</t>
  </si>
  <si>
    <t xml:space="preserve">Advertising Costs . Advertising costs are expensed as incurred. </t>
  </si>
  <si>
    <t>Impairment of Long-Lived Assets</t>
  </si>
  <si>
    <t>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t>
  </si>
  <si>
    <t>Share-Based Compensation</t>
  </si>
  <si>
    <t>Share-Based Compensation . Compensation expense is recorded for restricted stock awards under the fair value method. Compensation expense for performance stock units (“PSUs”) granted to our senior executives and Performance Share Awards granted to our key employees is recorded based on the probable outcome of the performance conditions associated with the respective shares, as determined by management.</t>
  </si>
  <si>
    <t>Foreign Currency Re-measurement and Translation</t>
  </si>
  <si>
    <t>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t>
  </si>
  <si>
    <t>Contingencies</t>
  </si>
  <si>
    <t>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t>
  </si>
  <si>
    <t xml:space="preserve">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
  </si>
  <si>
    <t>Reclassifications</t>
  </si>
  <si>
    <t>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Adopted Accounting Pronouncements</t>
  </si>
  <si>
    <t xml:space="preserve">Adopted Accounting Pronounc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SC Topic 718, Compensation - Stock Compensation , as it relates to such awards. We adopted this guidance in our first quarter in fiscal 2017 on a prospective basis. The adoption of this guidance did not have any impact on our financial position or results of operations. In April 2015, the FASB issued ASU 2015-04, Practical Expedient for the Measurement Date of an Employer’s Defined Benefit Obligation and Plan Assets .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We adopted ASU 2015-04 prospectively in our first quarter in fiscal 2017. The adoption of this standard did not have any impact on our consolidated financial statements as presented; however, the future impact of ASU 2015-04 will be dependent upon the nature of future significant events, if any, impacting the Company’s pension plans.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We adopted ASU 2015-05 in our first quarter in fiscal 2017 on a prospective basis and, the adoption of this guidance did not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The retrospective adoption of this guidance in the first quarter of our fiscal 2017 resulted in a reclassification of approximately $8.1 million in deferred financing costs as of October 30, 2016 associated with our Notes and Credit Agreement (as defined in Note 11 —Long-Term Debt and Note Payable) from other assets to long-term debt on our consolidated balance sheets.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nder this guidance, these costs may be presented as an asset and amortized ratably over the term of the line-of-credit arrangement, regardless of whether there are outstanding borrowings on the arrangement. We adopted this guidance in our first quarter in fiscal 2017 on a retrospective basis. The adoption of this guidance did not have any impact on our financial position as the deferred financing costs associated with our Amended ABL Facility (as defined herein) remain classified in other assets on the consolidated balance sheets. In January 2017, the FASB issued ASU 2017-04, Intangibles — Goodwill and Other (Topic 350): Simplifying the Test for Goodwill Impairment . This ASU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We early adopted this guidance in the fourth quarter of fiscal 2017, as permitted. See Note 6 - Goodwill and Other Intangible Assets for discussion of our annual goodwill impairment test. </t>
  </si>
  <si>
    <t>Recent Accounting Pronouncements</t>
  </si>
  <si>
    <t>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balance sheet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on a prospective basis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SUMMARY OF SIGNIFICANT ACCOUNTING POLICIES (Tables)</t>
  </si>
  <si>
    <t>Rollforward of uncollectible accounts</t>
  </si>
  <si>
    <t>The following table represents the rollforward of our uncollectible accounts for the fiscal years ended October 29, 2017 , October 30, 2016 and November 1, 2015 (in thousands): October 29, October 30, November 1, Beginning balance $ 7,413 $ 7,695 $ 6,076 Provision for bad debts 1,948 1,343 110 Amounts charged against allowance for bad debts, net of recoveries (1,036 ) (1,625 ) (114 ) Allowance for bad debts of acquired company at date of acquisition — — 1,623 Ending balance $ 8,325 $ 7,413 $ 7,695</t>
  </si>
  <si>
    <t>Components of inventory</t>
  </si>
  <si>
    <t>The components of inventory are as follows (in thousands): October 29, October 30, Raw materials $ 150,919 $ 145,060 Work in process and finished goods 47,377 41,764 $ 198,296 $ 186,824</t>
  </si>
  <si>
    <t>Rollforward of reserve for obsolete materials and supplies</t>
  </si>
  <si>
    <t>The following table represents the rollforward of reserve for obsolete materials and supplies activity for the fiscal years ended October 29, 2017 , October 30, 2016 and November 1, 2015 (in thousands): October 29, October 30, November 1, Beginning balance $ 3,984 $ 3,749 $ 1,743 Provisions 1,923 1,463 943 Dispositions (702 ) (1,228 ) (552 ) Reserve of acquired company at date of acquisition — — 1,615 Ending balance $ 5,205 $ 3,984 $ 3,749</t>
  </si>
  <si>
    <t>Property, plant and equipment</t>
  </si>
  <si>
    <t>Property, plant and equipment consists of the following (in thousands): October 29, October 30, Land $ 18,473 $ 19,707 Buildings and improvements 178,019 187,173 Machinery, equipment and furniture 336,163 314,477 Transportation equipment 4,599 4,635 Computer software and equipment 117,515 114,191 Construction in progress 15,092 21,673 669,861 661,856 Less: accumulated depreciation (442,866 ) (419,644 ) $ 226,995 $ 242,212</t>
  </si>
  <si>
    <t>Estimated useful lives for depreciation</t>
  </si>
  <si>
    <t>Estimated useful lives for depreciation are: Buildings and improvements 15 – 39 years Machinery, equipment and furniture 3 – 15 years Transportation equipment 4 – 10 years Computer software and equipment 3 – 7 years</t>
  </si>
  <si>
    <t>ACQUISITIONS (Tables)</t>
  </si>
  <si>
    <t>Estimated fair value of assets acquired and liabilities assumed</t>
  </si>
  <si>
    <t>The fair values of the assets acquired and liabilities assumed as part of this acquisition as of November 3, 2015, as determined in accordance with ASC Topic 805, were as follows (in thousands): November 3, Current assets $ 307 Property, plant and equipment 4,810 Assets acquired 5,117 Current liabilities assumed 380 Fair value of net assets acquired 4,737 Total cash consideration transferred 2,201 Deferred tax liabilities 672 Gain from bargain purchase $ (1,864 )</t>
  </si>
  <si>
    <t>RESTRUCTURING (Tables)</t>
  </si>
  <si>
    <t>Summary of restructuring plan costs and charges</t>
  </si>
  <si>
    <t>The following table summarizes our restructuring plan costs and charges related to the restructuring plans during the fiscal year ended October 29, 2017 and since inception, which are recorded in restructuring and impairment charges in the Company’s consolidated statements of operations (in thousands): Fiscal Year Ended Costs Incurred To Date (since inception) October 29, General severance $ 2,350 $ 9,694 Plant closing severance 1,539 3,279 Asset impairments 125 5,969 Other restructuring costs 683 1,313 Total restructuring costs $ 4,697 $ 20,255</t>
  </si>
  <si>
    <t>Summary of restructuring liability and cash payment</t>
  </si>
  <si>
    <t>The following table summarizes our severance liability and cash payments made pursuant to the restructuring plans from inception through October 29, 2017 (in thousands): General Plant Closing Total Balance, November 2, 2014 $ — $ — $ — Costs incurred 3,887 1,575 5,462 Cash payments (2,941 ) (1,575 ) (4,516 ) Accrued severance (1) 739 — 739 Balance, November 1, 2015 $ 1,685 $ — $ 1,685 Costs incurred (1) 2,725 165 2,890 Cash payments (3,928 ) (165 ) (4,093 ) Balance, October 30, 2016 $ 482 $ — $ 482 Costs incurred 2,350 1,539 3,889 Cash payments (2,549 ) (1,539 ) (4,088 ) Balance, October 29, 2017 $ 283 $ — $ 283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GOODWILL AND OTHER INTANGIBLE ASSETS (Tables)</t>
  </si>
  <si>
    <t>Carrying amount of goodwill by operating segment</t>
  </si>
  <si>
    <t>Our goodwill balance and changes in the carrying amount of goodwill by operating segment are as follows (in thousands): Engineered Metal Metal Coil Total Balance, November 1, 2015 $ 14,310 $ 143,716 $ — $ 158,026 Purchase accounting adjustments (1) — (3,755 ) — (3,755 ) Balance, October 30, 2016 $ 14,310 $ 139,961 — $ 154,271 Impairment — (6,000 ) — (6,000 ) Other, net — 20 — 20 Balance, October 29, 2017 $ 14,310 $ 133,981 $ — $ 148,291 (1) Includes immaterial error corrections related to the balance sheet and statement of operations as of and for the year ended November 1, 2015. These corrections related to the fair value of liabilities assumed in the acquisition of CENTRIA and resulted in a decrease in goodwill and current liabilities of $3.8 million and $3.0 million , respectively. The impact of these error corrections on net income for the fiscal year ended October 30, 2016 was a decrease of $0.5 million ( $0.8 million , before tax). Management has assessed both quantitative and qualitative factors discussed in ASC Topic 250, Accounting Changes and Error Corrections , and Staff Accounting Bulletin 1.M, Materiality (SAB Topic 1.M) to determine that the correction of these misstatements qualifies as an immaterial error correction.</t>
  </si>
  <si>
    <t>Intangible asset activity</t>
  </si>
  <si>
    <t>The following table represents all our intangible assets activity for the fiscal years ended October 29, 2017 and October 30, 2016 (in thousands): Range of Life October 29, October 30, Amortized intangible assets: Cost: Trade names 15 $ 29,167 $ 29,167 Customer lists and relationships 12 – 20 136,210 136,210 Non-competition agreements 5 – 10 8,132 8,132 Supplier relationships 3 150 150 $ 173,659 $ 173,659 Accumulated amortization: Trade names $ (10,713 ) $ (8,768 ) Customer lists and relationships (30,971 ) (23,295 ) Non-competition agreements (8,132 ) (8,132 ) Supplier relationships (150 ) (150 ) $ (49,966 ) $ (40,345 ) Net book value $ 123,693 $ 133,314 Indefinite-lived intangible assets: Trade names 13,455 13,455 Total intangible assets at net book value $ 137,148 $ 146,769</t>
  </si>
  <si>
    <t>Amortization expense over next five fiscal years</t>
  </si>
  <si>
    <t>We expect to recognize amortization expense over the next five fiscal years as follows (in thousands): 2018 $ 9,620 2019 9,620 2020 9,327 2021 9,064 2022 8,721</t>
  </si>
  <si>
    <t>SHARE-BASED COMPENSATION (Tables)</t>
  </si>
  <si>
    <t>Weighted average assumptions for equity awards granted</t>
  </si>
  <si>
    <t>The weighted average assumptions for the option awards granted on December 15, 2016, December 15, 2015 and December 15, 2014 are as follows: December 15, 2016 December 15, 2015 December 15, Expected volatility 42.63 % 43.71 % 49.65 % Expected term (in years) 5.50 5.50 5.50 Risk-free interest rate 2.15 % 1.77 % 1.63 %</t>
  </si>
  <si>
    <t>Summary of stock option transactions</t>
  </si>
  <si>
    <t>The following is a summary of stock option transactions during fiscal 2017 , 2016 and 2015 (in thousands, except weighted average exercise prices and weighted average remaining life): Number of Weighted Weighted Aggregate Balance, November 2, 2014 1,948 $ 11.05 Granted 10 17.07 Exercised (40 ) (8.85 ) Cancelled (14 ) (175.08 ) Balance, November 1, 2015 1,904 9.85 Granted 29 12.76 Exercised (1,418 ) (8.89 ) Cancelled (7 ) (227.21 ) Balance, October 30, 2016 508 10.24 Granted 11 15.70 Exercised (183 ) (9.03 ) Balance, October 29, 2017 336 $ 11.06 3.7 $ 1,534 Exercisable at October 29, 2017 319 $ 10.79 3.5 $ 1,534</t>
  </si>
  <si>
    <t>Additional information concerning outstanding options</t>
  </si>
  <si>
    <t>The following summarizes additional information concerning outstanding options at October 29, 2017 (in thousands, except weighted average remaining life and weighted average exercise prices): Options Outstanding Number of Weighted Average Weighted Average 310 3.4 years $ 10.59 26 7.8 years 16.66 336 3.7 years $ 11.06 The following summarizes additional information concerning options exercisable at October 29, 2017 (in thousands, except weighted average exercise prices): Options Exercisable Number of Weighted Average 310 $ 10.59 9 17.37 319 $ 10.79</t>
  </si>
  <si>
    <t>Fair value and cash value of Performance Share Awards granted</t>
  </si>
  <si>
    <t>The fair value and cash value of Performance Share Awards granted in fiscal 2017 , 2016 and 2015 are as follows (in millions): Fiscal year ended October 29, October 30, November 1, Equity fair value $ 2.0 $ 2.4 $ 1.5 Cash value $ 2.0 $ 2.1 $ 1.7</t>
  </si>
  <si>
    <t>Restricted stock and performance award transactions</t>
  </si>
  <si>
    <t>Restricted stock and performance award transactions during fiscal 2017 , 2016 and 2015 were as follows (in thousands, except weighted average grant prices): Restricted Stock and Performance Awards Time-Based Performance-Based Market-Based Number of Weighted Number of (1) Weighted Number of (1) Weighted Balance, November 2, 2014 855 $ 15.22 117 $ 17.47 1,028 $ 11.71 Granted 410 16.60 270 17.04 45 12.76 Vested (352 ) 13.11 — — (541 ) 11.71 Forfeited (85 ) 23.71 (44 ) 16.22 (492 ) 11.72 Balance, November 1, 2015 828 $ 15.87 343 $ 17.19 40 $ 11.78 Granted 329 12.64 516 12.76 71 14.60 Vested (335 ) 15.09 — — — — Forfeited (60 ) 14.33 (60 ) 15.22 (4 ) 13.81 Balance, October 30, 2016 762 $ 14.91 799 $ 14.82 107 $ 14.02 Granted 285 15.84 362 15.70 58 16.03 Vested (392 ) 15.14 (165 ) 16.07 — — Forfeited (27 ) 14.41 (124 ) 15.88 (21 ) 11.51 Balance, October 29, 2017 628 $ 15.21 872 $ 14.76 144 $ 15.15 (1) The number of restricted stock shown reflects the shares that would be granted if the target level of performance is achieved. The number of shares actually issued may vary.</t>
  </si>
  <si>
    <t>Schedule of employee service share-based compensation, allocation of recognized period costs</t>
  </si>
  <si>
    <t xml:space="preserve">Share-based compensation expense as well as the unrecognized share-based compensation expense and weighted average period over which expense attributable to unvested awards will be recognized are as follows (in millions, except weighted average remaining years): Fiscal year ended October 29, October 30, November 1, Cost of goods sold $ 1.0 $ 1.1 $ 1.1 Engineering, selling, general and administrative 9.2 9.8 8.3 Total recognized share-based compensation expense $ 10.2 $ 10.9 $ 9.4 Fiscal Year Ended October 29, 2017 Unrecognized Share-Based Compensation Expense Weighted Average Remaining Years Stock options 0.0 0.8 Time-based restricted stock 4.8 1.8 Performance- and market-based restricted stock 6.7 1.7 Total unrecognized share-based compensation expense $ 11.5 </t>
  </si>
  <si>
    <t>EARNINGS PER COMMON SHARE (Tables)</t>
  </si>
  <si>
    <t>Reconciliation of numerator and denominator used for earnings per common share</t>
  </si>
  <si>
    <t xml:space="preserve">The reconciliation of the numerator and denominator used for the computation of basic and diluted income per common share is as follows (in thousands, except per share data): Fiscal Year Ended October 29, October 30, November 1, Numerator for Basic and Diluted Earnings Per Common Share: Net income applicable to common shares $ 54,399 $ 50,638 $ 17,646 Denominator for Basic and Diluted Earnings Per Common Share: Weighted average basic number of common shares outstanding 70,629 72,411 73,271 Common stock equivalents: Employee stock options 124 446 652 PSUs and Performance Share Awards 25 — — Weighted average diluted number of common shares outstanding 70,778 72,857 73,923 Basic earnings per common share $ 0.77 $ 0.70 $ 0.24 Diluted earnings per common share $ 0.77 $ 0.70 $ 0.24 Incentive Plan securities excluded from dilution (1) 0 195 289 (1) Represents securities not included in the computation of diluted earnings per common share because their effect would have been anti-dilutive. </t>
  </si>
  <si>
    <t>OTHER ACCRUED EXPENSES (Tables)</t>
  </si>
  <si>
    <t>Other Accrued Expenses</t>
  </si>
  <si>
    <t>Other accrued expenses are comprised of the following (in thousands): October 29, October 30, Accrued warranty obligation and deferred warranty revenue $ 27,016 $ 27,200 Deferred revenue 28,295 28,472 Other accrued expenses 46,922 47,712 Total other accrued expenses $ 102,233 $ 103,384</t>
  </si>
  <si>
    <t>WARRANTY (Tables)</t>
  </si>
  <si>
    <t>Rollforward of accrued warranty obligation and deferred warranty revenue</t>
  </si>
  <si>
    <t>The following table represents the rollforward of our accrued warranty obligation and deferred warranty revenue activity for the fiscal years ended October 29, 2017 and October 30, 2016 (in thousands): October 29, October 30, Beginning balance $ 27,200 $ 25,162 Warranties sold 2,149 3,853 Revenue recognized (2,323 ) (3,269 ) Cost incurred and other (10 ) 1,454 Ending balance $ 27,016 $ 27,200</t>
  </si>
  <si>
    <t>LONG-TERM DEBT AND NOTE PAYABLE (Tables)</t>
  </si>
  <si>
    <t>Schedule of debt</t>
  </si>
  <si>
    <t>Debt is comprised of the following (in thousands): October 29, October 30, Credit Agreement, due June 2022, as amended $ 144,147 $ 154,147 8.25% senior notes, due January 2023 250,000 250,000 Amended Asset-Based lending facility, due June 2019 — — Less: unamortized deferred financing costs (1) 6,857 8,096 Total long-term debt $ 387,290 $ 396,051 (1) Includes the unamortized deferred financing costs associated with the Notes and Credit Agreement. The unamortized deferred financing costs associated with the Amended ABL Facility of $0.7 million and $1.1 million as of October 29, 2017 and October 30, 2016 , respectively, are classified in other assets on the consolidated balance sheets.</t>
  </si>
  <si>
    <t>Schedule of debt maturity</t>
  </si>
  <si>
    <t>The scheduled maturity of our debt is as follows (in thousands): 2018 $ — 2019 — 2020 — 2021 — 2022 and thereafter 394,147 $ 394,147</t>
  </si>
  <si>
    <t>Debt instrument redemption</t>
  </si>
  <si>
    <t>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t>
  </si>
  <si>
    <t>FAIR VALUE OF FINANCIAL INSTRUMENTS AND FAIR VALUE MEASUREMENTS (Tables)</t>
  </si>
  <si>
    <t>Fair value of financial instruments not currently recognized at fair value</t>
  </si>
  <si>
    <t>The fair values of the remaining financial instruments not currently recognized at fair value on our consolidated balance sheets at the respective fiscal year ends were (in thousands): October 29, 2017 October 30, 2016 Carrying Fair Carrying Fair Credit agreement, due June 2022 $ 144,147 $ 144,147 $ 154,147 $ 154,147 8.25% senior notes, due January 2023 $ 250,000 $ 267,500 $ 250,000 $ 272,500</t>
  </si>
  <si>
    <t>Schedule of fair value of assets and liabilities, by type</t>
  </si>
  <si>
    <t>The following tables summarize information regarding our financial assets and liabilities that are measured at fair value on a recurring basis as of October 29, 2017 and October 30, 2016 , segregated by level of the valuation inputs within the fair value hierarchy utilized to measure fair value (in thousands): Recurring fair value measurements October 29, 2017 Level 1 Level 2 Level 3 Total Assets: Short-term investments in deferred compensation plan (1) :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Recurring fair value measurements October 30, 2016 Level 1 Level 2 Level 3 Total Assets: Short-term investments in deferred compensation plan (1) : Money market $ 422 $ — $ — $ 422 Mutual funds – Growth 773 — — 773 Mutual funds – Blend 3,118 — — 3,118 Mutual funds – Foreign blend 730 — — 730 Mutual funds – Fixed income — 705 — 705 Total short-term investments in deferred compensation plan 5,043 705 — 5,748 Total assets $ 5,043 $ 705 $ — $ 5,748 Liabilities: Deferred compensation plan liability $ — $ 3,847 $ — $ 3,847 Total liabilities $ — $ 3,847 $ — $ 3,847 (1) The unrealized holding gain (loss) was insignificant for fiscal years ended October 29, 2017 and October 30, 2016 .</t>
  </si>
  <si>
    <t>INCOME TAXES (Tables)</t>
  </si>
  <si>
    <t>Schedule of components of income tax expense (benefit)</t>
  </si>
  <si>
    <t>The income tax provision for the fiscal years ended 2017 , 2016 and 2015 , consisted of the following (in thousands): Fiscal Year Ended October 29, October 30, November 1, Current: Federal $ 23,885 $ 22,602 $ 12,366 State 3,218 3,179 336 Foreign 445 838 1,638 Total current 27,548 26,619 14,340 Deferred: Federal (358 ) 105 (5,193 ) State 769 1,380 91 Foreign 455 (167 ) (266 ) Total deferred 866 1,318 (5,368 ) Total provision $ 28,414 $ 27,937 $ 8,972</t>
  </si>
  <si>
    <t>Schedule of effective income tax rate reconciliation</t>
  </si>
  <si>
    <t>The reconciliation of income tax computed at the United States federal statutory tax rate to the effective income tax rate is as follows: Fiscal Year Ended October 29, October 30, November 1, Statutory federal income tax rate 35.0 % 35.0 % 35.0 % State income taxes 3.2 % 3.8 % 1.6 % Production activities deduction (3.1 )% (3.4 )% (6.4 )% Non-deductible expenses 0.9 % 1.3 % 4.1 % Other (1.8 )% (1.3 )% (0.8 )% Effective tax rate 34.2 % 35.4 % 33.5 %</t>
  </si>
  <si>
    <t>Tax effect of temporary differences</t>
  </si>
  <si>
    <t>The tax effects of the temporary differences for fiscal 2017 and 2016 are as follows (in thousands): October 29, October 30, Deferred tax assets: Inventory obsolescence $ 2,680 $ 2,195 Bad debt reserve 1,686 1,094 Accrued and deferred compensation 16,003 22,339 Accrued insurance reserves 1,816 2,054 Deferred revenue 10,260 10,440 Net operating loss and tax credit carryover 3,686 4,301 Depreciation and amortization 434 473 Pension 6,510 6,568 Other reserves 716 502 Total deferred tax assets 43,791 49,966 Less valuation allowance — (210 ) Net deferred tax assets 43,791 49,756 Deferred tax liabilities: Depreciation and amortization (42,632 ) (44,292 ) U.S. tax on unremitted foreign earnings (1,107 ) (1,107 ) Other (1,805 ) (58 ) Total deferred tax liabilities (45,544 ) (45,457 ) Total deferred tax (liability) asset, net $ (1,753 ) $ 4,299</t>
  </si>
  <si>
    <t>Rollforward of valuation allowance on deferred tax activity</t>
  </si>
  <si>
    <t>The following table represents the rollforward of the valuation allowance on deferred taxes activity for the fiscal years ended October 29, 2017 , October 30, 2016 and November 1, 2015 (in thousands): October 29, October 30, November 1, Beginning balance $ 210 $ 115 $ — (Reductions) additions (210 ) 95 115 Ending balance $ — $ 210 $ 115</t>
  </si>
  <si>
    <t>Schedule of unrecognized tax benefits</t>
  </si>
  <si>
    <t>The following table summarizes the activity related to the Company’s unrecognized tax benefits during fiscal 2016 (in thousands): October 30, Unrecognized tax benefits at beginning of year $ 143 Reductions resulting from expiration of statute of limitations (143 ) Unrecognized tax benefits at end of year $ —</t>
  </si>
  <si>
    <t>ACCUMULATED OTHER COMPREHENSIVE LOSS (Tables)</t>
  </si>
  <si>
    <t>Schedule of accumulated other comprehensive loss</t>
  </si>
  <si>
    <t>Accumulated other comprehensive loss consists of the following (in thousands): October 29, October 30, Foreign exchange translation adjustments $ 3 $ (195 ) Defined benefit pension plan actuarial losses, net of tax (7,534 ) (10,358 ) Accumulated other comprehensive loss $ (7,531 ) $ (10,553 )</t>
  </si>
  <si>
    <t>OPERATING LEASE COMMITMENTS (Tables)</t>
  </si>
  <si>
    <t>Future minimum rental payments related to noncancellable operating leases</t>
  </si>
  <si>
    <t>As of October 29, 2017 , future minimum rental payments related to noncancellable operating leases are as follows (in thousands): 2018 $ 12,690 2019 7,653 2020 5,794 2021 4,212 2022 3,241 Thereafter 10,330</t>
  </si>
  <si>
    <t>STOCK REPURCHASE PROGRAM (Tables)</t>
  </si>
  <si>
    <t>Changes In treasury common stock, at cost</t>
  </si>
  <si>
    <t>Changes in treasury stock, at cost, were as follows (in thousands): Number of Amount Balance, November 2, 2014 239 $ 4,203 Purchases 208 3,320 Balance, November 1, 2015 447 $ 7,523 Purchases 4,590 64,015 Issuance of restricted stock 162 — Retirements (4,424 ) (62,279 ) Balance, October 30, 2016 775 $ 9,259 Purchases 2,958 43,603 Issuance of restricted stock 20 — Retirements (3,444 ) (50,587 ) Deferred compensation obligation (18 ) (135 ) Balance, October 29, 2017 291 $ 2,140</t>
  </si>
  <si>
    <t>EMPLOYEE BENEFIT PLANS (Tables)</t>
  </si>
  <si>
    <t>Schedule of assumptions used</t>
  </si>
  <si>
    <t>Assumptions —Weighted average actuarial assumptions used to determine benefit obligations were as follows: October 29, 2017 October 30, 2016 Defined OPEB Plans Defined OPEB Plans Discount rate 3.64 % 3.40 % 3.64 % 3.25 % Weighted average actuarial assumptions used to determine net periodic benefit cost (income) were as follows: October 29, 2017 October 30, 2016 Defined OPEB Plans Defined OPEB Plans Discount rate 3.64 % 3.25 % 4.18 % 3.75 % Expected return on plan assets 6.18 % n/a 6.16 % n/a Health care cost trend rate-initial n/a 7.00 % n/a 9.00 % Health care cost trend rate-ultimate n/a 5.00 % n/a 5.00 %</t>
  </si>
  <si>
    <t>Schedule of change in projected benefit obligation</t>
  </si>
  <si>
    <t>The changes in the projected benefit obligation, plan assets and funded status, and the amounts recognized on our consolidated balance sheets were as follows (in thousands): October 29, 2017 October 30, 2016 Change in projected benefit obligation Defined OPEB Plans Total Defined OPEB Plans Total Accumulated benefit obligation $ 56,378 $ 7,698 $ 64,076 $ 58,551 $ 8,347 $ 66,898 Projected benefit obligation – beginning of fiscal year $ 58,551 $ 8,347 $ 66,898 $ 58,403 $ 7,590 $ 65,993 Interest cost 2,055 257 2,312 2,354 261 2,615 Service cost 97 36 133 137 34 171 Benefit payments (3,681 ) (546 ) (4,227 ) (3,708 ) (450 ) (4,158 ) Plan amendments 275 — 275 — — — Actuarial (gains) losses (919 ) (396 ) (1,315 ) 1,365 912 2,277 Projected benefit obligation – end of fiscal year $ 56,378 $ 7,698 $ 64,076 $ 58,551 $ 8,347 $ 66,898 October 29, 2017 October 30, 2016 Change in plan assets Defined OPEB Plans Total Defined OPEB Plans Total Fair value of assets – beginning of fiscal year $ 46,160 $ — $ 46,160 $ 47,295 $ — $ 47,295 Actual return on plan assets 5,022 — 5,022 883 — 883 Company contributions 2,044 546 2,590 1,690 450 2,140 Benefit payments (3,681 ) (546 ) (4,227 ) (3,708 ) (450 ) (4,158 ) Fair value of assets – end of fiscal year $ 49,545 $ — $ 49,545 $ 46,160 $ — $ 46,160</t>
  </si>
  <si>
    <t>Schedule of change in plan assets</t>
  </si>
  <si>
    <t xml:space="preserve"> October 29, 2017 October 30, 2016 Change in plan assets Defined OPEB Plans Total Defined OPEB Plans Total Fair value of assets – beginning of fiscal year $ 46,160 $ — $ 46,160 $ 47,295 $ — $ 47,295 Actual return on plan assets 5,022 — 5,022 883 — 883 Company contributions 2,044 546 2,590 1,690 450 2,140 Benefit payments (3,681 ) (546 ) (4,227 ) (3,708 ) (450 ) (4,158 ) Fair value of assets – end of fiscal year $ 49,545 $ — $ 49,545 $ 46,160 $ — $ 46,160 October 29, 2017 October 30, 2016 Funded status Defined OPEB Plans Total Defined OPEB Plans Total Fair value of assets $ 49,545 $ — $ 49,545 $ 46,160 $ — $ 46,160 Benefit obligation 56,378 7,698 64,076 58,551 8,347 66,898 Funded status $ (6,833 ) $ (7,698 ) $ (14,531 ) $ (12,391 ) $ (8,347 ) $ (20,738 )</t>
  </si>
  <si>
    <t>Schedule of funded status</t>
  </si>
  <si>
    <t xml:space="preserve"> October 29, 2017 October 30, 2016 Funded status Defined OPEB Plans Total Defined OPEB Plans Total Fair value of assets $ 49,545 $ — $ 49,545 $ 46,160 $ — $ 46,160 Benefit obligation 56,378 7,698 64,076 58,551 8,347 66,898 Funded status $ (6,833 ) $ (7,698 ) $ (14,531 ) $ (12,391 ) $ (8,347 ) $ (20,738 )</t>
  </si>
  <si>
    <t>Schedule of weighted average assets allocation by assets category</t>
  </si>
  <si>
    <t>As of October 29, 2017 and October 30, 2016 , the weighted average asset allocations by asset category for the Defined Benefit Plans were as follows (in thousands): Investment type October 29, October 30, Equity securities 58 % 45 % Debt securities 35 % 37 % Master limited partnerships 3 % 4 % Cash and cash equivalents 1 % 5 % Real estate 2 % 5 % Other 1 % 4 % Total 100 % 100 %</t>
  </si>
  <si>
    <t>Schedule of fair value of separate accounts by assets category</t>
  </si>
  <si>
    <t>The fair values of the assets of the Defined Benefit Plans at October 29, 2017 and October 30, 2016 , by asset category and by levels of fair value, as further defined in Note 14 — Fair Value of Financial Instruments and Fair Value Measurements were as follows (in thousands): October 29, 2017 October 30, 2016 Asset category Level 1 Level 2 Total Level 1 Level 2 Total Cash $ 463 $ — $ 463 $ 2,186 $ — $ 2,186 Mutual funds: Growth funds 7,262 — 7,262 5,705 — 5,705 Real estate funds 1,236 — 1,236 2,245 — 2,245 Commodity linked funds 544 — 544 1,780 — 1,780 Equity income funds 4,767 — 4,767 3,700 — 3,700 Index funds 2,763 110 2,873 2,156 54 2,210 International equity funds 260 1,726 1,986 225 1,271 1,496 Fixed income funds 1,723 1,739 3,462 1,577 2,095 3,672 Master limited partnerships 1,506 — 1,506 2,033 — 2,033 Government securities — 6,400 6,400 — 5,955 5,955 Corporate bonds — 7,301 7,301 — 7,315 7,315 Common/collective trusts — 11,745 11,745 — 7,863 7,863 Total $ 20,524 $ 29,021 $ 49,545 $ 21,607 $ 24,553 $ 46,160</t>
  </si>
  <si>
    <t>Schedule of net periodic benefit costs (income)</t>
  </si>
  <si>
    <t>Net periodic benefit cost (income) —The components of the net periodic benefit cost (income) were as follows (in thousands): October 29, October 30, November 1, Defined OPEB Plans Defined OPEB Plans Defined OPEB Plans Interest cost $ 2,055 $ 257 $ 2,354 $ 261 $ 2,382 $ 218 Service cost 97 36 137 34 115 22 Expected return on assets (2,798 ) — (2,979 ) — (3,045 ) — Amortization of prior service credit (9 ) — (9 ) — (9 ) — Amortization of net actuarial loss 1,374 — 1,170 — 1,443 — Net periodic benefit cost (income) $ 719 $ 293 $ 673 $ 295 $ 886 $ 240</t>
  </si>
  <si>
    <t>Schedule of the amounts in AOCI net not yet recognized</t>
  </si>
  <si>
    <t>The amounts in accumulated other comprehensive income that have not yet been recognized as components of net periodic benefit income are as follows (in thousands): October 29, 2017 October 30, 2016 Defined OPEB Plans Total Defined OPEB Plans Total Unrecognized net actuarial loss (gain) $ 11,468 $ 375 $ 11,843 $ 15,985 $ 771 $ 16,756 Unrecognized prior service credit 252 — 252 (33 ) — (33 ) Total $ 11,720 $ 375 $ 12,095 $ 15,952 $ 771 $ 16,723</t>
  </si>
  <si>
    <t>Schedule of change in plan assets and benefit obligations recognized in OCI</t>
  </si>
  <si>
    <t>The changes in plan assets and benefit obligation recognized in other comprehensive income are as follows (in thousands): October 29, October 30, November 1, Defined OPEB Plans Defined OPEB Plans Defined OPEB Plans Net actuarial gain (loss) $ 3,144 $ 396 $ (3,443 ) $ (911 ) $ (834 ) $ 140 Amortization of net actuarial loss 1,374 — 1,170 — 1,443 — Amortization of prior service cost (credit) (9 ) — (9 ) — (9 ) — New prior service cost (276 ) — — — — — Total recognized in other comprehensive income (loss) $ 4,233 $ 396 $ (2,282 ) $ (911 ) $ 600 $ 140</t>
  </si>
  <si>
    <t>Schedule of the estimated amortization for the next fiscal year</t>
  </si>
  <si>
    <t>The estimated amortization for the next fiscal year for amounts reclassified from accumulated other comprehensive income into the consolidated income statement is as follows (in thousands): October 29, 2017 Defined OPEB Plans Total Amortization of prior service credit $ 123 $ — $ 123 Amortization of net actuarial loss 991 — 991 Total estimated amortization $ 1,114 $ — $ 1,114</t>
  </si>
  <si>
    <t>Schedule of expected benefit payments</t>
  </si>
  <si>
    <t>We expect the following benefit payments to be made (in thousands): Fiscal years ending Defined OPEB Plans Total 2018 $ 4,136 $ 784 $ 4,920 2019 4,124 785 4,909 2020 4,022 730 4,752 2021 3,991 652 4,643 2022 3,934 540 4,474 2023 - 2027 18,607 2,031 20,638</t>
  </si>
  <si>
    <t>OPERATING SEGMENTS (Tables)</t>
  </si>
  <si>
    <t>Schedule of segment reporting information, by segment</t>
  </si>
  <si>
    <t>The following table represents summary financial data attributable to these operating segments for the periods indicated (in thousands): Fiscal Year Ended October 29, October 30, November 1, Total sales: Engineered Building Systems $ 693,980 $ 672,235 $ 667,166 Metal Components 1,129,816 1,044,040 920,845 Metal Coil Coating 271,085 247,736 231,732 Intersegment sales (324,603 ) (279,083 ) (256,050 ) Total net sales $ 1,770,278 $ 1,684,928 $ 1,563,693 External sales: Engineered Building Systems $ 659,863 $ 652,471 $ 647,881 Metal Components 998,279 925,863 815,310 Metal Coil Coating 112,136 106,594 100,502 Total net sales $ 1,770,278 $ 1,684,928 $ 1,563,693 Operating income (loss): Engineered Building Systems $ 41,388 $ 62,046 $ 51,410 Metal Components 124,224 102,495 50,541 Metal Coil Coating 23,935 25,289 19,080 Corporate (79,767 ) (81,051 ) (64,200 ) Total operating income $ 109,780 $ 108,779 $ 56,831 Unallocated other expense (26,642 ) (29,815 ) (30,041 ) Income before income taxes $ 83,138 $ 78,964 $ 26,790 Depreciation and amortization: Engineered Building Systems $ 9,014 $ 9,767 $ 10,224 Metal Components 26,717 26,416 35,713 Metal Coil Coating 4,757 4,674 4,401 Corporate 830 1,067 1,054 Total depreciation and amortization expense $ 41,318 $ 41,924 $ 51,392 Fiscal Year Ended October 29, October 30, November 1, Capital expenditures: Engineered Building Systems $ 5,533 $ 7,571 $ 6,053 Metal Components 11,978 9,133 9,145 Metal Coil Coating 2,837 1,805 3,279 Corporate 1,726 2,515 2,206 Total capital expenditures $ 22,074 $ 21,024 $ 20,683 Property, plant and equipment, net: Engineered Building Systems $ 46,620 $ 50,862 $ 51,196 Metal Components 132,985 141,282 152,346 Metal Coil Coating 37,739 39,678 42,558 Corporate 9,651 10,390 11,792 Total property, plant and equipment, net $ 226,995 $ 242,212 $ 257,892 Total assets: Engineered Building Systems $ 232,089 $ 229,422 $ 218,646 Metal Components 657,729 654,534 654,762 Metal Coil Coating 82,897 87,194 81,456 Corporate 78,458 79,050 115,260 $ 1,051,173 $ 1,050,200 $ 1,070,124</t>
  </si>
  <si>
    <t>Schedule of disclosure on geographic areas, long-lived assets in individual foreign countries by country</t>
  </si>
  <si>
    <t>The following table represents summary financial data attributable to various geographic regions for the periods indicated (in thousands): Fiscal Year Ended October 29, October 30, November 1, Total sales: United States of America $ 1,666,645 $ 1,589,479 $ 1,469,495 Canada 73,090 61,781 72,567 China 8,923 6,733 2,734 Mexico 4,910 4,060 5,686 All other 16,710 22,875 13,211 Total net sales $ 1,770,278 $ 1,684,928 $ 1,563,693 Long-lived assets: United States of America $ 493,203 $ 523,134 $ 562,443 Canada 8,180 9,247 90 China 448 170 309 Mexico 10,603 10,701 9,471 Total long-lived assets $ 512,434 $ 543,252 $ 572,313</t>
  </si>
  <si>
    <t>QUARTERLY RESULTS (Unaudited) (Tables)</t>
  </si>
  <si>
    <t>Schedule of quarterly financial information</t>
  </si>
  <si>
    <t xml:space="preserve">Shown below are selected unaudited quarterly data (in thousands, except per share data): First Second Third Fourth FISCAL YEAR 2017 Sales $ 391,703 $ 420,464 $ 469,385 $ 488,726 Gross profit $ 83,951 $ 100,839 $ 114,969 $ 116,305 Net income $ 2,039 $ 16,974 $ 18,221 $ 17,490 Net income allocated to participating securities $ (8 ) $ (115 ) $ (102 ) $ (78 ) Net income applicable to common shares $ 2,031 $ 16,859 (4) $ 18,119 $ 17,412 (5) Income per common share: (1)(2) Basic $ 0.03 $ 0.24 $ 0.26 $ 0.25 Diluted $ 0.03 $ 0.24 $ 0.25 $ 0.25 FISCAL YEAR 2016 Sales $ 370,014 $ 372,247 $ 462,353 $ 480,314 Gross profit $ 89,716 $ 89,375 $ 127,951 $ 120,849 Net income $ 5,892 $ 2,420 $ 23,715 $ 19,001 Net income allocated to participating securities $ (57 ) $ (23 ) $ (165 ) $ (105 ) Net income applicable to common shares $ 5,835 $ 2,397 $ 23,550 $ 18,896 (3) Income per common share: (1)(2) Basic $ 0.08 $ 0.03 $ 0.32 $ 0.27 Diluted $ 0.08 $ 0.03 $ 0.32 $ 0.27 (1) The sum of the quarterly income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8 — Earnings per Common Share). (3) The fourth quarter of fiscal 2016 includes the correction of a prior period accounting error of $0.5 million ( $0.8 million , before tax). See Note 6 — Goodwill and Other Intangible Assets. (4) The second quarter of fiscal 2017 includes the gain on insurance recovery of $5.9 million ( $9.6 million before tax). See Note 2 — Summary of Significant Accounting Policies. </t>
  </si>
  <si>
    <t>Schedule of quarterly income effects of special income (expense) items</t>
  </si>
  <si>
    <t>The quarterly income before income taxes were impacted by the following special income (expense) items: First Second Third Fourth FISCAL YEAR 2017 Goodwill impairment $ — $ — $ — $ (6,000 ) Restructuring charges (2,264 ) (315 ) (1,009 ) (1,710 ) Strategic development and acquisition related costs (357 ) (124 ) (1,297 ) (193 ) (Loss) on sale of assets and asset recovery — (137 ) — — Gain on insurance recovery — 9,601 148 — Unreimbursed business interruption costs — (191 ) (235 ) (28 ) Total special charges in income before income taxes $ (2,621 ) $ 8,834 $ (2,393 ) $ (7,931 ) FISCAL YEAR 2016 Restructuring charges $ (1,510 ) $ (1,149 ) $ (778 ) $ (815 ) Strategic development and acquisition related costs (681 ) (579 ) (819 ) (590 ) Gain (loss) on sale of assets and asset recovery 725 927 52 (62 ) Gain from bargain purchase 1,864 — — — Total special charges in income before income taxes $ 398 $ (801 ) $ (1,545 ) $ (1,467 )</t>
  </si>
  <si>
    <t>NATURE OF BUSINESS AND BASIS OF PRESENTATION (Details)</t>
  </si>
  <si>
    <t>Oct. 29, 2017operating_segment</t>
  </si>
  <si>
    <t>Number of operating segments</t>
  </si>
  <si>
    <t>SUMMARY OF SIGNIFICANT ACCOUNTING POLICIES  - Rollforward of Uncollectible Accounts (Details) - USD ($) $ in Thousands</t>
  </si>
  <si>
    <t>Allowance for Doubtful Accounts Receivable [Roll Forward]</t>
  </si>
  <si>
    <t>Beginning balance</t>
  </si>
  <si>
    <t>Provision for bad debts</t>
  </si>
  <si>
    <t>Amounts charged against allowance for bad debts, net of recoveries</t>
  </si>
  <si>
    <t>Allowance for bad debts of acquired company at date of acquisition</t>
  </si>
  <si>
    <t>Ending balance</t>
  </si>
  <si>
    <t>SUMMARY OF SIGNIFICANT ACCOUNTING POLICIES  - Components of Inventory (Details) - USD ($) $ in Thousands</t>
  </si>
  <si>
    <t>Raw materials</t>
  </si>
  <si>
    <t>Work in process and finished goods</t>
  </si>
  <si>
    <t>Inventory, net</t>
  </si>
  <si>
    <t>SUMMARY OF SIGNIFICANT ACCOUNTING POLICIES  - Rollforward of Reserve for Obsolete Materials and Supplies (Details) - USD ($) $ in Thousands</t>
  </si>
  <si>
    <t>Inventory Obsolescence</t>
  </si>
  <si>
    <t>Provisions</t>
  </si>
  <si>
    <t>Dispositions</t>
  </si>
  <si>
    <t>Reserve of acquired company at date of acquisition</t>
  </si>
  <si>
    <t>SUMMARY OF SIGNIFICANT ACCOUNTING POLICIES  - Narrative (Details)</t>
  </si>
  <si>
    <t>1 Months Ended</t>
  </si>
  <si>
    <t>3 Months Ended</t>
  </si>
  <si>
    <t>May 31, 2017USD ($)</t>
  </si>
  <si>
    <t>Jun. 30, 2016USD ($)</t>
  </si>
  <si>
    <t>Oct. 29, 2017USD ($)warranty_typewarranty_coverage_grade</t>
  </si>
  <si>
    <t>Jul. 30, 2017USD ($)</t>
  </si>
  <si>
    <t>Apr. 30, 2017USD ($)</t>
  </si>
  <si>
    <t>Jan. 29, 2017USD ($)</t>
  </si>
  <si>
    <t>Oct. 30, 2016USD ($)</t>
  </si>
  <si>
    <t>Jul. 31, 2016USD ($)</t>
  </si>
  <si>
    <t>May 01, 2016USD ($)</t>
  </si>
  <si>
    <t>Jan. 31, 2016USD ($)</t>
  </si>
  <si>
    <t>Nov. 01, 2015USD ($)</t>
  </si>
  <si>
    <t>Summary Of Significant Accounting Policies [Line Items]</t>
  </si>
  <si>
    <t>Reclassification of property, pant and equipment to assets held for sale</t>
  </si>
  <si>
    <t>Carrying value of assets held for sale</t>
  </si>
  <si>
    <t>Proceeds from sale of property held-for-sale</t>
  </si>
  <si>
    <t>Gain (loss) on sale of assets and asset recovery</t>
  </si>
  <si>
    <t>Fair value of assets held-for-sale</t>
  </si>
  <si>
    <t>Depreciation expense</t>
  </si>
  <si>
    <t>Amount of interest capitalized</t>
  </si>
  <si>
    <t>Engineering selling general and administrative costs in inventory amount incurred</t>
  </si>
  <si>
    <t>Product warranty expiration period range start</t>
  </si>
  <si>
    <t>2 years</t>
  </si>
  <si>
    <t>Product warranty expiration period range end</t>
  </si>
  <si>
    <t>20 years</t>
  </si>
  <si>
    <t>Number of warranty types | warranty_type</t>
  </si>
  <si>
    <t>Number of grades of coverage for each warranty type | warranty_coverage_grade</t>
  </si>
  <si>
    <t>Number of months leak-free before Company assumes warranty responsibility</t>
  </si>
  <si>
    <t>24 months</t>
  </si>
  <si>
    <t>Reinsurance effect on claims and benefits incurred, amount assumed</t>
  </si>
  <si>
    <t>Workers' compensation liability</t>
  </si>
  <si>
    <t>Property and auto liability insurances</t>
  </si>
  <si>
    <t>Auto liability insurance</t>
  </si>
  <si>
    <t>General liability insurance</t>
  </si>
  <si>
    <t>Advertising expense</t>
  </si>
  <si>
    <t>Allocated share-based compensation expense</t>
  </si>
  <si>
    <t>Other comprehensive income (loss), foreign currency transaction and translation adjustment, net of tax</t>
  </si>
  <si>
    <t>Mexico</t>
  </si>
  <si>
    <t>Foreign currency transaction remeasurement gain loss</t>
  </si>
  <si>
    <t>Canada</t>
  </si>
  <si>
    <t>Computer software, intangible asset</t>
  </si>
  <si>
    <t>Computer software, intangible asset | Minimum</t>
  </si>
  <si>
    <t>Property, plant and equipment, useful life</t>
  </si>
  <si>
    <t>3 years</t>
  </si>
  <si>
    <t>Computer software, intangible asset | Maximum</t>
  </si>
  <si>
    <t>7 years</t>
  </si>
  <si>
    <t>Stock Awards And Stock Options</t>
  </si>
  <si>
    <t>Purchasing cost</t>
  </si>
  <si>
    <t>Engineering and drafting cost</t>
  </si>
  <si>
    <t>Metal Components</t>
  </si>
  <si>
    <t>Net book value of fixed assets</t>
  </si>
  <si>
    <t>Discontinued operations held-for-sale</t>
  </si>
  <si>
    <t>Natural disasters and other casualty events | Metal Components</t>
  </si>
  <si>
    <t>Insurance proceeds</t>
  </si>
  <si>
    <t>Cost of sales | Natural disasters and other casualty events | Metal Components</t>
  </si>
  <si>
    <t>Other operating income (expense) | Natural disasters and other casualty events</t>
  </si>
  <si>
    <t>SUMMARY OF SIGNIFICANT ACCOUNTING POLICIES  - Summary of Property, Plant and Equipment (Details) - USD ($) $ in Thousands</t>
  </si>
  <si>
    <t>Property, plant and equipment, gross</t>
  </si>
  <si>
    <t>Less: accumulated depreciation</t>
  </si>
  <si>
    <t>Land</t>
  </si>
  <si>
    <t>Buildings and improvements</t>
  </si>
  <si>
    <t>Machinery, equipment and furniture</t>
  </si>
  <si>
    <t>Transportation equipment</t>
  </si>
  <si>
    <t>Computer software and equipment</t>
  </si>
  <si>
    <t>Construction in progress</t>
  </si>
  <si>
    <t>SUMMARY OF SIGNIFICANT ACCOUNTING POLICIES  - Estimated Useful Lives for Depreciation (Details)</t>
  </si>
  <si>
    <t>Buildings and improvements | Minimum</t>
  </si>
  <si>
    <t>15 years</t>
  </si>
  <si>
    <t>Buildings and improvements | Maximum</t>
  </si>
  <si>
    <t>39 years</t>
  </si>
  <si>
    <t>Machinery, equipment and furniture | Minimum</t>
  </si>
  <si>
    <t>Machinery, equipment and furniture | Maximum</t>
  </si>
  <si>
    <t>Transportation equipment | Minimum</t>
  </si>
  <si>
    <t>4 years</t>
  </si>
  <si>
    <t>Transportation equipment | Maximum</t>
  </si>
  <si>
    <t>10 years</t>
  </si>
  <si>
    <t>Computer software and equipment | Minimum</t>
  </si>
  <si>
    <t>Computer software and equipment | Maximum</t>
  </si>
  <si>
    <t>ACCOUNTING PRONOUNCEMENTS (Details) - Accounting Standards Update 2015-03 $ in Millions</t>
  </si>
  <si>
    <t>Other Noncurrent Assets</t>
  </si>
  <si>
    <t>New Accounting Pronouncements or Change in Accounting Principle [Line Items]</t>
  </si>
  <si>
    <t>Debt issuance cost</t>
  </si>
  <si>
    <t>Long-term Debt</t>
  </si>
  <si>
    <t>ACQUISITIONS  - Narrative (Details) - USD ($) $ in Thousands</t>
  </si>
  <si>
    <t>Nov. 03, 2015</t>
  </si>
  <si>
    <t>Jul. 31, 2016</t>
  </si>
  <si>
    <t>May 01, 2016</t>
  </si>
  <si>
    <t>Jan. 31, 2016</t>
  </si>
  <si>
    <t>Business Acquisition [Line Items]</t>
  </si>
  <si>
    <t>Fiscal 2016 - Acquisition, Hamilton, Canada - Manufacturing Operations</t>
  </si>
  <si>
    <t>Cash to acquire general partnership interests</t>
  </si>
  <si>
    <t>ACQUISITIONS  - Fair Values of Assets Acquired and Liabilities Assumed (Details) - USD ($) $ in Thousands</t>
  </si>
  <si>
    <t>Business Combination Segment Allocation [Line Items]</t>
  </si>
  <si>
    <t>Current assets</t>
  </si>
  <si>
    <t>Assets acquired</t>
  </si>
  <si>
    <t>Current liabilities assumed</t>
  </si>
  <si>
    <t>Fair value of net assets acquired</t>
  </si>
  <si>
    <t>Total cash consideration transferred</t>
  </si>
  <si>
    <t>Deferred tax liabilities</t>
  </si>
  <si>
    <t>RESTRUCTURING  - Narrative (Details) $ in Thousands</t>
  </si>
  <si>
    <t>Oct. 29, 2017USD ($)</t>
  </si>
  <si>
    <t>Oct. 30, 2016USD ($)manufacturing_facility</t>
  </si>
  <si>
    <t>Accrued severance</t>
  </si>
  <si>
    <t>Restructuring costs</t>
  </si>
  <si>
    <t>Restructuring and related activities, completion period</t>
  </si>
  <si>
    <t>18 months</t>
  </si>
  <si>
    <t>Engineered Building Systems</t>
  </si>
  <si>
    <t>Number of manufacturing facilities closed | manufacturing_facility</t>
  </si>
  <si>
    <t>Impairment of assets</t>
  </si>
  <si>
    <t>Corporate</t>
  </si>
  <si>
    <t>Metal Coil Coating</t>
  </si>
  <si>
    <t>Other restructuring costs</t>
  </si>
  <si>
    <t>General severance</t>
  </si>
  <si>
    <t>Severance and facility costs</t>
  </si>
  <si>
    <t>General severance | Engineered Building Systems</t>
  </si>
  <si>
    <t>RESTRUCTURING  - Summary of Restructuring Plan Costs (Details) - USD ($) $ in Thousands</t>
  </si>
  <si>
    <t>Restructuring Cost and Reserve [Line Items]</t>
  </si>
  <si>
    <t>Costs Incurred To Date (since inception)</t>
  </si>
  <si>
    <t>Plant closing severance</t>
  </si>
  <si>
    <t>Asset impairments</t>
  </si>
  <si>
    <t>RESTRUCTURING  - Summary of Severance Liability and Cash Payments (Details) - USD ($) $ in Thousands</t>
  </si>
  <si>
    <t>Restructuring Reserve [Roll Forward]</t>
  </si>
  <si>
    <t>Beginning Balance</t>
  </si>
  <si>
    <t>Costs incurred</t>
  </si>
  <si>
    <t>Cash payments</t>
  </si>
  <si>
    <t>Accrued Severance</t>
  </si>
  <si>
    <t>Ending Balance</t>
  </si>
  <si>
    <t>General Severance</t>
  </si>
  <si>
    <t>One-time termination benefits</t>
  </si>
  <si>
    <t>Amortization</t>
  </si>
  <si>
    <t>GOODWILL AND OTHER INTANGIBLE ASSETS  - Carrying Amount of Goodwill by Operating Segment (Details) - USD ($) $ in Thousands</t>
  </si>
  <si>
    <t>Jul. 30, 2017</t>
  </si>
  <si>
    <t>Jan. 29, 2017</t>
  </si>
  <si>
    <t>Goodwill [Roll Forward]</t>
  </si>
  <si>
    <t>Purchase accounting adjustments</t>
  </si>
  <si>
    <t>Impairment</t>
  </si>
  <si>
    <t>Goodwill, Other Increase (Decrease)</t>
  </si>
  <si>
    <t>CENTRIA</t>
  </si>
  <si>
    <t>Immaterial error correction | CENTRIA</t>
  </si>
  <si>
    <t>Current liabilities</t>
  </si>
  <si>
    <t>Metal Components | CENTRIA</t>
  </si>
  <si>
    <t>GOODWILL AND OTHER INTANGIBLE ASSETS  - Narrative (Details) $ in Thousands</t>
  </si>
  <si>
    <t>Jul. 31, 2017reporting_unit</t>
  </si>
  <si>
    <t>Oct. 29, 2017USD ($)reporting_unit</t>
  </si>
  <si>
    <t>Goodwill [Line Items]</t>
  </si>
  <si>
    <t>Number of reporting units | reporting_unit</t>
  </si>
  <si>
    <t>Acquired finite-lived intangible assets, weighted average useful life</t>
  </si>
  <si>
    <t>CENTRIA | Metal Components</t>
  </si>
  <si>
    <t>GOODWILL AND OTHER INTANGIBLE ASSETS  - Intangible Asset Activity (Details) - USD ($) $ in Thousands</t>
  </si>
  <si>
    <t>Amortized intangible assets:</t>
  </si>
  <si>
    <t>Accumulated amortization:</t>
  </si>
  <si>
    <t>Net book value</t>
  </si>
  <si>
    <t>Trade names</t>
  </si>
  <si>
    <t>Total intangible assets at net book value</t>
  </si>
  <si>
    <t>Customer lists and relationships</t>
  </si>
  <si>
    <t>Non-competition agreements</t>
  </si>
  <si>
    <t>Finite-lived intangible asset, useful life</t>
  </si>
  <si>
    <t>Supplier relationships</t>
  </si>
  <si>
    <t>Minimum | Customer lists and relationships</t>
  </si>
  <si>
    <t>12 years</t>
  </si>
  <si>
    <t>Minimum | Non-competition agreements</t>
  </si>
  <si>
    <t>5 years</t>
  </si>
  <si>
    <t>Maximum | Customer lists and relationships</t>
  </si>
  <si>
    <t>Maximum | Non-competition agreements</t>
  </si>
  <si>
    <t>GOODWILL AND OTHER INTANGIBLE ASSETS  - Amortization Expense Over Next Five Fiscal Years (Details) $ in Thousands</t>
  </si>
  <si>
    <t>SHARE-BASED COMPENSATION  - Narrative (Details) - USD ($) $ / shares in Units, $ in Millions</t>
  </si>
  <si>
    <t>Dec. 15, 2016</t>
  </si>
  <si>
    <t>Dec. 31, 2016</t>
  </si>
  <si>
    <t>Dec. 31, 2015</t>
  </si>
  <si>
    <t>Dec. 31, 2014</t>
  </si>
  <si>
    <t>Share-based Compensation Arrangement by Share-based Payment Award [Line Items]</t>
  </si>
  <si>
    <t>Common shares effective date of incentive plan</t>
  </si>
  <si>
    <t>Award termination period after termination of employment or service</t>
  </si>
  <si>
    <t>30 days</t>
  </si>
  <si>
    <t>Award termination period after death</t>
  </si>
  <si>
    <t>1 year</t>
  </si>
  <si>
    <t>Award termination period after disability or retirement</t>
  </si>
  <si>
    <t>Stock options exercises (in shares)</t>
  </si>
  <si>
    <t>Cash received from option exercises</t>
  </si>
  <si>
    <t>Intrinsic value of options exercised</t>
  </si>
  <si>
    <t>Stock options granted (in shares)</t>
  </si>
  <si>
    <t>Average grant-date fair value of options (in dollars per share)</t>
  </si>
  <si>
    <t>Capitalized amount of share-based compensation cost in inventory</t>
  </si>
  <si>
    <t>Income tax benefits recognized as result of operations for share-based compensation arrangement</t>
  </si>
  <si>
    <t>Employee stock options</t>
  </si>
  <si>
    <t>Award termination period for incentive stock options</t>
  </si>
  <si>
    <t>Market Based Award</t>
  </si>
  <si>
    <t>Award vesting period</t>
  </si>
  <si>
    <t>Incentive Plan</t>
  </si>
  <si>
    <t>Shares available under Incentive Plan</t>
  </si>
  <si>
    <t>Performance Share Awards</t>
  </si>
  <si>
    <t>Award service period</t>
  </si>
  <si>
    <t>Fair value of PSUs granted</t>
  </si>
  <si>
    <t>Percentage of performance share awards paid in cash</t>
  </si>
  <si>
    <t>50.00%</t>
  </si>
  <si>
    <t>Percentage of performance share awards paid in stock</t>
  </si>
  <si>
    <t>Percentage of shares vested at end of performance period</t>
  </si>
  <si>
    <t>Performance Share Awards | 2014 Executive Awards</t>
  </si>
  <si>
    <t>Allocation percent of awards by value, of the long-term incentive awards plan</t>
  </si>
  <si>
    <t>60.00%</t>
  </si>
  <si>
    <t>Performance metric, cumulative free cash flow, percent</t>
  </si>
  <si>
    <t>40.00%</t>
  </si>
  <si>
    <t>Performance metric, cumulative earnings per share, percent</t>
  </si>
  <si>
    <t>Performance metric, total shareholder return, percent</t>
  </si>
  <si>
    <t>20.00%</t>
  </si>
  <si>
    <t>Minimum percentage of targeted number of shares</t>
  </si>
  <si>
    <t>0.00%</t>
  </si>
  <si>
    <t>Maximum percentage of targeted number of shares</t>
  </si>
  <si>
    <t>200.00%</t>
  </si>
  <si>
    <t>Stock issued during period, share-based compensation</t>
  </si>
  <si>
    <t>Performance Share Awards | Key Employee Awards</t>
  </si>
  <si>
    <t>Performance Based Award</t>
  </si>
  <si>
    <t>149.30%</t>
  </si>
  <si>
    <t>Performance Based Award | 2014 Executive Awards</t>
  </si>
  <si>
    <t>Restricted Stock</t>
  </si>
  <si>
    <t>Restricted Stock | 2014 Executive Awards</t>
  </si>
  <si>
    <t>December 15, 2016 | Performance Share Awards</t>
  </si>
  <si>
    <t>December 15, 2016 | Restricted Stock</t>
  </si>
  <si>
    <t>66.67%</t>
  </si>
  <si>
    <t>December 15, 2017 | Performance Share Awards</t>
  </si>
  <si>
    <t>December 15, 2017 | Restricted Stock</t>
  </si>
  <si>
    <t>33.33%</t>
  </si>
  <si>
    <t>Non officer</t>
  </si>
  <si>
    <t>Forfeiture rate</t>
  </si>
  <si>
    <t>5.00%</t>
  </si>
  <si>
    <t>Officer</t>
  </si>
  <si>
    <t>Officer | Performance Based Award</t>
  </si>
  <si>
    <t>Officer | Vesting period, year one | Restricted Stock</t>
  </si>
  <si>
    <t>Officer | Vesting period, year two | Restricted Stock</t>
  </si>
  <si>
    <t>Officer | Vesting period, year three | Restricted Stock</t>
  </si>
  <si>
    <t>Minimum | Employee stock options</t>
  </si>
  <si>
    <t>Minimum | Time Based Award</t>
  </si>
  <si>
    <t>Minimum | Performance Share Awards</t>
  </si>
  <si>
    <t>Number of actual shares to be awarded, range of target amounts</t>
  </si>
  <si>
    <t>Maximum | Employee stock options</t>
  </si>
  <si>
    <t>Maximum | Time Based Award</t>
  </si>
  <si>
    <t>Maximum | Performance Share Awards</t>
  </si>
  <si>
    <t>150.00%</t>
  </si>
  <si>
    <t>SHARE-BASED COMPENSATION  - Weighted Average Assumptions for Equity Awards Granted (Details)</t>
  </si>
  <si>
    <t>Dec. 15, 2015</t>
  </si>
  <si>
    <t>Dec. 15, 2014</t>
  </si>
  <si>
    <t>Expected volatility</t>
  </si>
  <si>
    <t>42.63%</t>
  </si>
  <si>
    <t>43.71%</t>
  </si>
  <si>
    <t>49.65%</t>
  </si>
  <si>
    <t>Expected term (in years)</t>
  </si>
  <si>
    <t>5 years 6 months</t>
  </si>
  <si>
    <t>Risk-free interest rate</t>
  </si>
  <si>
    <t>2.15%</t>
  </si>
  <si>
    <t>1.77%</t>
  </si>
  <si>
    <t>1.63%</t>
  </si>
  <si>
    <t>SHARE-BASED COMPENSATION  - Summary of Stock Option Transactions (Details) - USD ($) $ / shares in Units, $ in Thousands</t>
  </si>
  <si>
    <t>Share-based Compensation Arrangement by Share-based Payment Award, Options, Outstanding [Roll Forward]</t>
  </si>
  <si>
    <t>Beginning balance, number of shares</t>
  </si>
  <si>
    <t>Granted, number shares</t>
  </si>
  <si>
    <t>Exercised, number of shares</t>
  </si>
  <si>
    <t>Cancelled, number of shares</t>
  </si>
  <si>
    <t>Ending balance, number of shares</t>
  </si>
  <si>
    <t>Exercisable, number of shares</t>
  </si>
  <si>
    <t>Weighted Average Exercise Price</t>
  </si>
  <si>
    <t>Beginning balance, weighted-average exercise price (in dollars per share)</t>
  </si>
  <si>
    <t>Granted, weighted-average exercise price (in dollars per share)</t>
  </si>
  <si>
    <t>Exercised, weighted-average exercise price (in dollars per share)</t>
  </si>
  <si>
    <t>Cancelled, weighted-average exercise price (in dollars per share)</t>
  </si>
  <si>
    <t>Ending balance, weighted-average exercise price (in dollars per share)</t>
  </si>
  <si>
    <t>Exercise, weighted-average exercise price (in dollars per share)</t>
  </si>
  <si>
    <t>Stock Option Transactions</t>
  </si>
  <si>
    <t>Weighted average remaining life (in years)</t>
  </si>
  <si>
    <t>3 years 255 days</t>
  </si>
  <si>
    <t>Exercisable, weighted average remaining life (in years)</t>
  </si>
  <si>
    <t>3 years 165 days</t>
  </si>
  <si>
    <t>Balance, aggregate intrinsic value</t>
  </si>
  <si>
    <t>Exercisable, aggregate intrinsic value</t>
  </si>
  <si>
    <t>SHARE-BASED COMPENSATION  - Additional Information Concerning Outstanding Options (Details) - $ / shares shares in Thousands</t>
  </si>
  <si>
    <t>Nov. 02, 2014</t>
  </si>
  <si>
    <t>Options outstanding, number of options</t>
  </si>
  <si>
    <t>Options outstanding, weighted average remaining life (in years)</t>
  </si>
  <si>
    <t>Options outstanding, weighted average exercise price (in dollars per share)</t>
  </si>
  <si>
    <t>Options exercisable, number of options</t>
  </si>
  <si>
    <t>Options exercisable, weighted average exercise price (in dollars per share)</t>
  </si>
  <si>
    <t>Stock Option 1</t>
  </si>
  <si>
    <t>3 years 131 days</t>
  </si>
  <si>
    <t>Stock Option 2</t>
  </si>
  <si>
    <t>7 years 292 days</t>
  </si>
  <si>
    <t>SHARE-BASED COMPENSATION  - Fair Value and Cash Value of Performance Share Awards Granted (Details) - Performance Share Awards - USD ($) $ in Millions</t>
  </si>
  <si>
    <t>Equity fair value</t>
  </si>
  <si>
    <t>Cash value</t>
  </si>
  <si>
    <t>SHARE-BASED COMPENSATION  - Restricted Stock and Performance Award Transactions (Details) - $ / shares shares in Thousands</t>
  </si>
  <si>
    <t>Time Based Award</t>
  </si>
  <si>
    <t>Number of Shares</t>
  </si>
  <si>
    <t>Number of shares, beginning balance</t>
  </si>
  <si>
    <t>Number of shares, granted</t>
  </si>
  <si>
    <t>Number of shares, vested</t>
  </si>
  <si>
    <t>Number of shares, forfeited</t>
  </si>
  <si>
    <t>Number of shares, ending balance</t>
  </si>
  <si>
    <t>Weighted average grant price, beginning balance (in dollars per share)</t>
  </si>
  <si>
    <t>Weighted average grant price, granted (in dollars per share)</t>
  </si>
  <si>
    <t>Weighted average grant price, vested (in dollars per share)</t>
  </si>
  <si>
    <t>Weighted average grant price, forfeited (in dollars per share)</t>
  </si>
  <si>
    <t>Weighted average grant price, ending balance (in dollars per share)</t>
  </si>
  <si>
    <t>SHARE-BASED COMPENSATION  - Schedules of Employee Service Share-Based Compensation, Allocation of Recognized Period Costs (Details) - USD ($) $ in Millions</t>
  </si>
  <si>
    <t>Employee Service Share-based Compensation, Nonvested Awards, Compensation Cost Not yet Recognized [Abstract]</t>
  </si>
  <si>
    <t>Unrecognized compensation cost related to stock option share-based compensation arrangements</t>
  </si>
  <si>
    <t>Cost of goods sold</t>
  </si>
  <si>
    <t>Engineering, selling, general and administrative</t>
  </si>
  <si>
    <t>Employee service share-based compensation, nonvested awards, compensation not yet recognized, stock options</t>
  </si>
  <si>
    <t>Weighted Average Remaining Years</t>
  </si>
  <si>
    <t>10 months</t>
  </si>
  <si>
    <t>Time-based restricted stock</t>
  </si>
  <si>
    <t>Employee service share-based compensation, nonvested awards, compensation not yet recognized, share-based awards other than options</t>
  </si>
  <si>
    <t>1 year 277 days</t>
  </si>
  <si>
    <t>Performance- and market-based restricted stock</t>
  </si>
  <si>
    <t>1 year 255 days</t>
  </si>
  <si>
    <t>EARNINGS PER COMMON SHARE (Details) - USD ($) $ / shares in Units, shares in Thousands, $ in Thousands</t>
  </si>
  <si>
    <t>Numerator for Basic and Diluted Earnings Per Common Share:</t>
  </si>
  <si>
    <t>Denominator for Basic and Diluted Earnings Per Common Share:</t>
  </si>
  <si>
    <t>Weighted average basic number of common shares outstanding</t>
  </si>
  <si>
    <t>Common stock equivalents:</t>
  </si>
  <si>
    <t>Weighted average diluted number of common shares outstanding (in shares)</t>
  </si>
  <si>
    <t>Basic earnings per common share (in usd per share)</t>
  </si>
  <si>
    <t>Diluted earnings per common share (in usd per share)</t>
  </si>
  <si>
    <t>Incentive Plan securities excluded from dilution (in shares)</t>
  </si>
  <si>
    <t>PSUs and Performance Share Awards</t>
  </si>
  <si>
    <t>Weighted average number diluted shares outstanding adjustment (in shares)</t>
  </si>
  <si>
    <t>OTHER ACCRUED EXPENSES (Details) - USD ($) $ in Thousands</t>
  </si>
  <si>
    <t>Accrued warranty obligation and deferred warranty revenue</t>
  </si>
  <si>
    <t>Deferred revenue</t>
  </si>
  <si>
    <t>Total other accrued expenses</t>
  </si>
  <si>
    <t>WARRANTY (Details) - USD ($) $ in Thousands</t>
  </si>
  <si>
    <t>Movement in Standard Product Warranty Accrual [Roll Forward]</t>
  </si>
  <si>
    <t>Warranties sold</t>
  </si>
  <si>
    <t>Revenue recognized</t>
  </si>
  <si>
    <t>Cost incurred and other</t>
  </si>
  <si>
    <t>LONG-TERM DEBT AND NOTE PAYABLE  - Schedule of Debt (Details) - USD ($) $ in Thousands</t>
  </si>
  <si>
    <t>Debt Instrument [Line Items]</t>
  </si>
  <si>
    <t>Long term debt, carrying amount</t>
  </si>
  <si>
    <t>Unamortized deferred financing cost</t>
  </si>
  <si>
    <t>Total long-term debt</t>
  </si>
  <si>
    <t>Credit agreement, due June 2022</t>
  </si>
  <si>
    <t>Debt instrument, interest rate, effective percentage</t>
  </si>
  <si>
    <t>4.24%</t>
  </si>
  <si>
    <t>4.25%</t>
  </si>
  <si>
    <t>8.25% senior notes, due January 2023</t>
  </si>
  <si>
    <t>8.25%</t>
  </si>
  <si>
    <t>Amended Asset-Backed Lending facility, due June 2019</t>
  </si>
  <si>
    <t>Unamortized deferred financing cost associated with Amended ABL Facility</t>
  </si>
  <si>
    <t>LONG-TERM DEBT AND NOTE PAYABLE  - Schedule of Debt Maturity (Details) $ in Thousands</t>
  </si>
  <si>
    <t>2022 and thereafter</t>
  </si>
  <si>
    <t>Long-term debt, net</t>
  </si>
  <si>
    <t>LONG-TERM DEBT AND NOTE PAYABLE  - Narrative (Details)</t>
  </si>
  <si>
    <t>May 02, 2017USD ($)</t>
  </si>
  <si>
    <t>May 01, 2017USD ($)</t>
  </si>
  <si>
    <t>Line of Credit Facility [Line Items]</t>
  </si>
  <si>
    <t>Outstanding initial term loan</t>
  </si>
  <si>
    <t>Line of credit facility, amount outstanding</t>
  </si>
  <si>
    <t>Consolidated total net debt to EBITDA leverage ratio</t>
  </si>
  <si>
    <t>Senior Notes</t>
  </si>
  <si>
    <t>Redemption percentage of principal</t>
  </si>
  <si>
    <t>108.25%</t>
  </si>
  <si>
    <t>Term Loan</t>
  </si>
  <si>
    <t>Term loan credit facility, aggregate principal amount</t>
  </si>
  <si>
    <t>Debt instrument, quarterly debt amortization, percent of aggregate principal amount</t>
  </si>
  <si>
    <t>1.00%</t>
  </si>
  <si>
    <t>New Term Loans</t>
  </si>
  <si>
    <t>Senior notes, aggregate principal amount</t>
  </si>
  <si>
    <t>Adjusted LIBOR base rate</t>
  </si>
  <si>
    <t>Borrowing margin percentage</t>
  </si>
  <si>
    <t>3.00%</t>
  </si>
  <si>
    <t>Alternate base rate percentage</t>
  </si>
  <si>
    <t>2.00%</t>
  </si>
  <si>
    <t>Percentage above basis</t>
  </si>
  <si>
    <t>Voluntary prepayments</t>
  </si>
  <si>
    <t>New Term Loans | Long-term Debt</t>
  </si>
  <si>
    <t>Percentage of premium payable for repricing transaction</t>
  </si>
  <si>
    <t>Swingline</t>
  </si>
  <si>
    <t>Line of credit facility, maximum borrowing capacity</t>
  </si>
  <si>
    <t>ABL Facility</t>
  </si>
  <si>
    <t>Increase in letter of credit</t>
  </si>
  <si>
    <t>Line of credit facility, remaining borrowing capacity</t>
  </si>
  <si>
    <t>Minimum borrowing capacity</t>
  </si>
  <si>
    <t>Overdue additional interest rate percentage</t>
  </si>
  <si>
    <t>Maximum | Senior Notes</t>
  </si>
  <si>
    <t>Debt instrument, redemption price, percentage of principal amount redeemed</t>
  </si>
  <si>
    <t>Minimum | ABL Facility</t>
  </si>
  <si>
    <t>Amended net debt to EBITDA leverage ratio</t>
  </si>
  <si>
    <t>8.25% senior notes, due January 2023 | Senior Notes</t>
  </si>
  <si>
    <t>Debt instrument stated rate</t>
  </si>
  <si>
    <t>Prior to January 15, 2018 | Senior Notes</t>
  </si>
  <si>
    <t>100.00%</t>
  </si>
  <si>
    <t>Amended Credit Agreement, Due June 2022 | Maximum | New Term Loans | Long-term Debt</t>
  </si>
  <si>
    <t>Percentage of annual excess cash flow</t>
  </si>
  <si>
    <t>Amended Credit Agreement, Due June 2022 | Minimum | New Term Loans | Long-term Debt</t>
  </si>
  <si>
    <t>Base Rate | Maximum | ABL Facility</t>
  </si>
  <si>
    <t>Line of credit facility, interest rate at period end</t>
  </si>
  <si>
    <t>1.25%</t>
  </si>
  <si>
    <t>Base Rate | Minimum | ABL Facility</t>
  </si>
  <si>
    <t>0.75%</t>
  </si>
  <si>
    <t>London Interbank Offered Rate (LIBOR) | Maximum | ABL Facility</t>
  </si>
  <si>
    <t>2.25%</t>
  </si>
  <si>
    <t>London Interbank Offered Rate (LIBOR) | Minimum | ABL Facility</t>
  </si>
  <si>
    <t>1.75%</t>
  </si>
  <si>
    <t>Federal Funds Rate | ABL Facility</t>
  </si>
  <si>
    <t>Basis spread on variable rate</t>
  </si>
  <si>
    <t>0.50%</t>
  </si>
  <si>
    <t>LONG-TERM DEBT AND NOTE PAYABLE  - Schedule of Debt Instrument Redemption (Details) - Senior Notes</t>
  </si>
  <si>
    <t>Debt Instrument, Redemption [Line Items]</t>
  </si>
  <si>
    <t>106.188%</t>
  </si>
  <si>
    <t>104.125%</t>
  </si>
  <si>
    <t>102.063%</t>
  </si>
  <si>
    <t>2021 and thereafter</t>
  </si>
  <si>
    <t>CD&amp;R FUNDS (Details) - USD ($) $ / shares in Units, $ in Millions</t>
  </si>
  <si>
    <t>Jul. 25, 2016</t>
  </si>
  <si>
    <t>Jul. 18, 2016</t>
  </si>
  <si>
    <t>Jan. 15, 2014</t>
  </si>
  <si>
    <t>Jan. 06, 2014</t>
  </si>
  <si>
    <t>Schedule Of Cumulative Convertible Preferred Stock [Line Items]</t>
  </si>
  <si>
    <t>Stock issued during period, value, new issues</t>
  </si>
  <si>
    <t>Common stock repurchased (in shares)</t>
  </si>
  <si>
    <t>Underwriter</t>
  </si>
  <si>
    <t>Stock issued during period, shares, new issues</t>
  </si>
  <si>
    <t>CD and R Fund</t>
  </si>
  <si>
    <t>Common stock, par value, new issues (in usd per share)</t>
  </si>
  <si>
    <t>Additional number of shares issued</t>
  </si>
  <si>
    <t>Stock repurchased during period, shares</t>
  </si>
  <si>
    <t>Stock repurchased during period, value</t>
  </si>
  <si>
    <t>Equity method investment, ownership percentage</t>
  </si>
  <si>
    <t>43.80%</t>
  </si>
  <si>
    <t>42.30%</t>
  </si>
  <si>
    <t>Management | CD and R Fund</t>
  </si>
  <si>
    <t>RELATED PARTIES (Details) $ in Thousands</t>
  </si>
  <si>
    <t>Oct. 20, 2009USD ($)</t>
  </si>
  <si>
    <t>Related Party Transaction [Line Items]</t>
  </si>
  <si>
    <t>Related party transaction, rate</t>
  </si>
  <si>
    <t>68.40%</t>
  </si>
  <si>
    <t>CD&amp;R Inc</t>
  </si>
  <si>
    <t>Related party transaction, amounts of transaction</t>
  </si>
  <si>
    <t>FAIR VALUE OF FINANCIAL INSTRUMENTS AND FAIR VALUE MEASUREMENTS  - Fair Value of Financial Instruments Not Currently Recognized at Fair Value (Details) - USD ($) $ in Thousands</t>
  </si>
  <si>
    <t>Fair Value, Balance Sheet Grouping, Financial Statement Captions [Line Items]</t>
  </si>
  <si>
    <t>Long-term debt, fair value</t>
  </si>
  <si>
    <t>FAIR VALUE OF FINANCIAL INSTRUMENTS AND FAIR VALUE MEASUREMENTS  - Schedule of Fair Value of Assets and Liabilities, By Type (Details) - USD ($) $ in Thousands</t>
  </si>
  <si>
    <t>Assets:</t>
  </si>
  <si>
    <t>Assets, recurring fair value measurements</t>
  </si>
  <si>
    <t>Liabilities:</t>
  </si>
  <si>
    <t>Liabilities, recurring fair value measurements</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INCOME TAXES  - Schedule of Components of Income Tax Provision (Details) - USD ($) $ in Thousands</t>
  </si>
  <si>
    <t>Current:</t>
  </si>
  <si>
    <t>Federal</t>
  </si>
  <si>
    <t>State</t>
  </si>
  <si>
    <t>Foreign</t>
  </si>
  <si>
    <t>Total current</t>
  </si>
  <si>
    <t>Deferred:</t>
  </si>
  <si>
    <t>Total deferred</t>
  </si>
  <si>
    <t>Total provision</t>
  </si>
  <si>
    <t>INCOME TAXES  - Schedule of Effective Income Tax Rate Reconciliation (Details)</t>
  </si>
  <si>
    <t>Statutory federal income tax rate</t>
  </si>
  <si>
    <t>35.00%</t>
  </si>
  <si>
    <t>State income taxes</t>
  </si>
  <si>
    <t>3.20%</t>
  </si>
  <si>
    <t>3.80%</t>
  </si>
  <si>
    <t>1.60%</t>
  </si>
  <si>
    <t>Production activities deduction</t>
  </si>
  <si>
    <t>(3.10%)</t>
  </si>
  <si>
    <t>(3.40%)</t>
  </si>
  <si>
    <t>(6.40%)</t>
  </si>
  <si>
    <t>Non-deductible expenses</t>
  </si>
  <si>
    <t>0.90%</t>
  </si>
  <si>
    <t>1.30%</t>
  </si>
  <si>
    <t>4.10%</t>
  </si>
  <si>
    <t>Other</t>
  </si>
  <si>
    <t>(1.80%)</t>
  </si>
  <si>
    <t>(1.30%)</t>
  </si>
  <si>
    <t>(0.80%)</t>
  </si>
  <si>
    <t>Effective tax rate</t>
  </si>
  <si>
    <t>34.20%</t>
  </si>
  <si>
    <t>35.40%</t>
  </si>
  <si>
    <t>33.50%</t>
  </si>
  <si>
    <t>INCOME TAXES  - Tax Effect of Temporary Differences (Details) - USD ($) $ in Thousands</t>
  </si>
  <si>
    <t>Deferred tax assets:</t>
  </si>
  <si>
    <t>Inventory obsolescence</t>
  </si>
  <si>
    <t>Bad debt reserve</t>
  </si>
  <si>
    <t>Accrued and deferred compensation</t>
  </si>
  <si>
    <t>Accrued insurance reserves</t>
  </si>
  <si>
    <t>Net operating loss and tax credit carryover</t>
  </si>
  <si>
    <t>Pension</t>
  </si>
  <si>
    <t>Other reserves</t>
  </si>
  <si>
    <t>Total deferred tax assets</t>
  </si>
  <si>
    <t>Less valuation allowance</t>
  </si>
  <si>
    <t>Net deferred tax assets</t>
  </si>
  <si>
    <t>Deferred tax liabilities:</t>
  </si>
  <si>
    <t>U.S. tax on unremitted foreign earnings</t>
  </si>
  <si>
    <t>Total deferred tax liabilities</t>
  </si>
  <si>
    <t>Total deferred tax liability, net</t>
  </si>
  <si>
    <t>Total deferred tax (liability) asset, net</t>
  </si>
  <si>
    <t>INCOME TAXES  - Narrative (Details) - USD ($)</t>
  </si>
  <si>
    <t>Schedule Of Income Tax [Line Items]</t>
  </si>
  <si>
    <t>Operating loss carryforwards</t>
  </si>
  <si>
    <t>Deferred tax assets, operating loss carryforwards, domestic</t>
  </si>
  <si>
    <t>Unrecognized tax benefits</t>
  </si>
  <si>
    <t>Accrued interest and penalties related to uncertain tax positions</t>
  </si>
  <si>
    <t>Foreign tax authority</t>
  </si>
  <si>
    <t>Minimum | State and local jurisdiction</t>
  </si>
  <si>
    <t>Operating loss carryforward expiration period</t>
  </si>
  <si>
    <t>Maximum | State and local jurisdiction</t>
  </si>
  <si>
    <t>Expiration in fiscal year 2026</t>
  </si>
  <si>
    <t>INCOME TAXES  - Rollforward of Valuation Allowance on Deferred Taxes Activity (Details) - USD ($) $ in Thousands</t>
  </si>
  <si>
    <t>Movement in Valuation Allowances and Reserves [Roll Forward]</t>
  </si>
  <si>
    <t>(Reductions) additions</t>
  </si>
  <si>
    <t>INCOME TAXES  - Schedule of Unrecognized Tax Benefits (Details)</t>
  </si>
  <si>
    <t>Reconciliation of Unrecognized Tax Benefits, Excluding Amounts Pertaining to Examined Tax Returns [Roll Forward]</t>
  </si>
  <si>
    <t>Unrecognized tax benefits at beginning of year</t>
  </si>
  <si>
    <t>Reductions resulting from expiration of statute of limitations</t>
  </si>
  <si>
    <t>Unrecognized tax benefits at end of year</t>
  </si>
  <si>
    <t>ACCUMULATED OTHER COMPREHENSIVE LOSS (Details) - USD ($) $ in Thousands</t>
  </si>
  <si>
    <t>Accumulated Other Comprehensive Income (Loss) [Line Items]</t>
  </si>
  <si>
    <t>Accumulated other comprehensive loss</t>
  </si>
  <si>
    <t>Foreign exchange translation adjustments</t>
  </si>
  <si>
    <t>Defined benefit pension plan actuarial losses, net of tax</t>
  </si>
  <si>
    <t>OPERATING LEASE COMMITMENTS  - Schedule of Future Minimum Rental Payments of Operating Leases (Details) $ in Thousands</t>
  </si>
  <si>
    <t>Thereafter</t>
  </si>
  <si>
    <t>OPERATING LEASE COMMITMENTS  - Narrative (Details) - USD ($) $ in Millions</t>
  </si>
  <si>
    <t>Operating leases, rent expenses, net</t>
  </si>
  <si>
    <t>STOCK REPURCHASE PROGRAM  - Narrative (Details)</t>
  </si>
  <si>
    <t>Jul. 18, 2016USD ($)shares</t>
  </si>
  <si>
    <t>Oct. 29, 2017USD ($)shares</t>
  </si>
  <si>
    <t>Oct. 30, 2016USD ($)repurchase_programshares</t>
  </si>
  <si>
    <t>Nov. 01, 2015USD ($)shares</t>
  </si>
  <si>
    <t>Oct. 10, 2017USD ($)</t>
  </si>
  <si>
    <t>Number of stock repurchase programs authorized | repurchase_program</t>
  </si>
  <si>
    <t>Stock repurchase program, authorized amount | $</t>
  </si>
  <si>
    <t>Purchase of treasury stock | $</t>
  </si>
  <si>
    <t>Stock repurchase program, remaining authorized repurchase amount | $</t>
  </si>
  <si>
    <t>Retirements (in shares)</t>
  </si>
  <si>
    <t>Retirement of shares repurchased during prior year</t>
  </si>
  <si>
    <t>Retirement of treasury shares | $</t>
  </si>
  <si>
    <t>2016 Stock Repurchase Program</t>
  </si>
  <si>
    <t>STOCK REPURCHASE PROGRAM  - Change in Treasury Common Stock, At Cost (Details) - USD ($) $ in Thousands</t>
  </si>
  <si>
    <t>Treasury Stock, Shares [Abstract]</t>
  </si>
  <si>
    <t>Beginning balance (in shares)</t>
  </si>
  <si>
    <t>Ending balance (in shares)</t>
  </si>
  <si>
    <t>Treasury Stock, Value [Abstract]</t>
  </si>
  <si>
    <t>Purchases</t>
  </si>
  <si>
    <t>EMPLOYEE BENEFIT PLANS  - Narrative (Details) - USD ($) $ in Thousands</t>
  </si>
  <si>
    <t>Nov. 04, 2051</t>
  </si>
  <si>
    <t>Oct. 28, 2018</t>
  </si>
  <si>
    <t>Nov. 03, 2024</t>
  </si>
  <si>
    <t>Oct. 28, 2035</t>
  </si>
  <si>
    <t>Nov. 03, 2051</t>
  </si>
  <si>
    <t>Defined Benefit Plan Disclosure [Line Items]</t>
  </si>
  <si>
    <t>Matching contributions percentage minimum</t>
  </si>
  <si>
    <t>Matching contributions percentage maximum</t>
  </si>
  <si>
    <t>Percentage of employee contribution</t>
  </si>
  <si>
    <t>6.00%</t>
  </si>
  <si>
    <t>Defer percentage to officers and key employees salary</t>
  </si>
  <si>
    <t>80.00%</t>
  </si>
  <si>
    <t>Defer percentage to officers and key employees bonus</t>
  </si>
  <si>
    <t>90.00%</t>
  </si>
  <si>
    <t>Defer percentage to directors</t>
  </si>
  <si>
    <t>Deferred compensation arrangement with individual, requisite service period</t>
  </si>
  <si>
    <t>Deferred compensation obligation recorded within additional paid-in capital</t>
  </si>
  <si>
    <t>Deferred compensation liability, current and noncurrent</t>
  </si>
  <si>
    <t>Deferred compensation plan assets</t>
  </si>
  <si>
    <t>Defined benefit plan, funded status of plan, total</t>
  </si>
  <si>
    <t>Unrecognized actuarial (gain) loss</t>
  </si>
  <si>
    <t>Market related value of assets, percentage</t>
  </si>
  <si>
    <t>10.00%</t>
  </si>
  <si>
    <t>Defined Benefit Plans</t>
  </si>
  <si>
    <t>Expected return on plan assets</t>
  </si>
  <si>
    <t>6.18%</t>
  </si>
  <si>
    <t>6.16%</t>
  </si>
  <si>
    <t>Defined benefit plan, expected future benefit payments, next rolling twelve months</t>
  </si>
  <si>
    <t>OPEB Plans</t>
  </si>
  <si>
    <t>Defined benefit plan, minimum annual employee contribution, percent</t>
  </si>
  <si>
    <t>Defined benefit plan, maximum annual contributions per retiree, percent</t>
  </si>
  <si>
    <t>25.00%</t>
  </si>
  <si>
    <t>Health care cost trend rate</t>
  </si>
  <si>
    <t>Savings Plan</t>
  </si>
  <si>
    <t>Allocated share-based compensation expense, net of tax</t>
  </si>
  <si>
    <t>US Bonds | OPEB Plans</t>
  </si>
  <si>
    <t>Defined benefit plan, target plan asset allocations</t>
  </si>
  <si>
    <t>45.00%</t>
  </si>
  <si>
    <t>Large Cap Us Equities | OPEB Plans</t>
  </si>
  <si>
    <t>17.00%</t>
  </si>
  <si>
    <t>Foreign Equity | OPEB Plans</t>
  </si>
  <si>
    <t>13.00%</t>
  </si>
  <si>
    <t>Master limited partnerships | OPEB Plans</t>
  </si>
  <si>
    <t>Commodity Futures | OPEB Plans</t>
  </si>
  <si>
    <t>Real Estate Investment Trusts | OPEB Plans</t>
  </si>
  <si>
    <t>4.00%</t>
  </si>
  <si>
    <t>Emerging Market | OPEB Plans</t>
  </si>
  <si>
    <t>8.00%</t>
  </si>
  <si>
    <t>Small Cap Us Equities | OPEB Plans</t>
  </si>
  <si>
    <t>Scenario, forecast | OPEB Plans</t>
  </si>
  <si>
    <t>6.50%</t>
  </si>
  <si>
    <t>5.50%</t>
  </si>
  <si>
    <t>Minimum | Equity securities | CENTRIA</t>
  </si>
  <si>
    <t>Minimum | Fixed Income | CENTRIA</t>
  </si>
  <si>
    <t>Maximum | Equity securities | CENTRIA</t>
  </si>
  <si>
    <t>Maximum | Fixed Income | CENTRIA</t>
  </si>
  <si>
    <t>Incentive Plan | Performance Share Awards</t>
  </si>
  <si>
    <t>Share-based payment award, equity instruments other than options, vested in period, deferred</t>
  </si>
  <si>
    <t>The Steelworkers Pension Trust | Multiemployer plans, pension | CENTRIA</t>
  </si>
  <si>
    <t>Multiemployer plans, minimum contribution</t>
  </si>
  <si>
    <t>EMPLOYEE BENEFIT PLANS  - Schedule of Assumptions Used to Determine Benefit Obligation (Details)</t>
  </si>
  <si>
    <t>Discount rate</t>
  </si>
  <si>
    <t>3.64%</t>
  </si>
  <si>
    <t>3.40%</t>
  </si>
  <si>
    <t>3.25%</t>
  </si>
  <si>
    <t>EMPLOYEE BENEFIT PLANS  - Schedule of Assumptions Used to Determine Net Periodic Benefit Cost (Income) (Details)</t>
  </si>
  <si>
    <t>4.18%</t>
  </si>
  <si>
    <t>3.75%</t>
  </si>
  <si>
    <t>Health care cost trend rate-initial</t>
  </si>
  <si>
    <t>7.00%</t>
  </si>
  <si>
    <t>9.00%</t>
  </si>
  <si>
    <t>Health care cost trend rate-ultimate</t>
  </si>
  <si>
    <t>EMPLOYEE BENEFIT PLANS  - Schedule of Changes in Projected Benefit Obligation (Details) - USD ($) $ in Thousands</t>
  </si>
  <si>
    <t>Accumulated benefit obligation</t>
  </si>
  <si>
    <t>Defined Benefit Plan, Change in Benefit Obligation [Roll Forward]</t>
  </si>
  <si>
    <t>Projected benefit obligation – beginning of fiscal year</t>
  </si>
  <si>
    <t>Interest cost</t>
  </si>
  <si>
    <t>Service cost</t>
  </si>
  <si>
    <t>Benefit payments</t>
  </si>
  <si>
    <t>Plan amendments</t>
  </si>
  <si>
    <t>Actuarial (gains) losses</t>
  </si>
  <si>
    <t>Projected benefit obligation – end of fiscal year</t>
  </si>
  <si>
    <t>EMPLOYEE BENEFIT PLANS  - Schedule of Changes in Plan Assets (Details) - USD ($) $ in Thousands</t>
  </si>
  <si>
    <t>Fair value of assets – beginning of fiscal year</t>
  </si>
  <si>
    <t>Actual return on plan assets</t>
  </si>
  <si>
    <t>Company contributions</t>
  </si>
  <si>
    <t>Fair value of assets – end of fiscal year</t>
  </si>
  <si>
    <t>EMPLOYEE BENEFIT PLANS  - Schedule of Changes in Funded Status (Details) - USD ($) $ in Thousands</t>
  </si>
  <si>
    <t>Defined Benefit Plan, Funded Status of Plan [Abstract]</t>
  </si>
  <si>
    <t>Fair value of assets</t>
  </si>
  <si>
    <t>Benefit obligation</t>
  </si>
  <si>
    <t>Funded status</t>
  </si>
  <si>
    <t>EMPLOYEE BENEFIT PLANS  - Schedule of Weighted Average Assets Allocation by Assets Category (Details) - Defined Benefit Plans</t>
  </si>
  <si>
    <t>Defined Benefit Plan, actual plan asset allocations</t>
  </si>
  <si>
    <t>Equity securities</t>
  </si>
  <si>
    <t>58.00%</t>
  </si>
  <si>
    <t>Debt securities</t>
  </si>
  <si>
    <t>37.00%</t>
  </si>
  <si>
    <t>Master limited partnerships</t>
  </si>
  <si>
    <t>Real estate</t>
  </si>
  <si>
    <t>EMPLOYEE BENEFIT PLANS  - Schedule of Fair Value of Separate Accounts by Assets Category (Details) - USD ($) $ in Thousands</t>
  </si>
  <si>
    <t>Defined Benefit Plans | Level 1</t>
  </si>
  <si>
    <t>Defined Benefit Plans | Level 2</t>
  </si>
  <si>
    <t>Defined Benefit Plans | Cash</t>
  </si>
  <si>
    <t>Defined Benefit Plans | Cash | Level 1</t>
  </si>
  <si>
    <t>Defined Benefit Plans | Cash | Level 2</t>
  </si>
  <si>
    <t>Defined Benefit Plans | Growth funds</t>
  </si>
  <si>
    <t>Defined Benefit Plans | Growth funds | Level 1</t>
  </si>
  <si>
    <t>Defined Benefit Plans | Growth funds | Level 2</t>
  </si>
  <si>
    <t>Defined Benefit Plans | Real estate funds</t>
  </si>
  <si>
    <t>Defined Benefit Plans | Real estate funds | Level 1</t>
  </si>
  <si>
    <t>Defined Benefit Plans | Real estate funds | Level 2</t>
  </si>
  <si>
    <t>Defined Benefit Plans | Commodity linked funds</t>
  </si>
  <si>
    <t>Defined Benefit Plans | Commodity linked funds | Level 1</t>
  </si>
  <si>
    <t>Defined Benefit Plans | Commodity linked funds | Level 2</t>
  </si>
  <si>
    <t>Defined Benefit Plans | Equity income funds</t>
  </si>
  <si>
    <t>Defined Benefit Plans | Equity income funds | Level 1</t>
  </si>
  <si>
    <t>Defined Benefit Plans | Equity income funds | Level 2</t>
  </si>
  <si>
    <t>Defined Benefit Plans | Index funds</t>
  </si>
  <si>
    <t>Defined Benefit Plans | Index funds | Level 1</t>
  </si>
  <si>
    <t>Defined Benefit Plans | Index funds | Level 2</t>
  </si>
  <si>
    <t>Defined Benefit Plans | International equity funds</t>
  </si>
  <si>
    <t>Defined Benefit Plans | International equity funds | Level 1</t>
  </si>
  <si>
    <t>Defined Benefit Plans | International equity funds | Level 2</t>
  </si>
  <si>
    <t>Defined Benefit Plans | Fixed income funds</t>
  </si>
  <si>
    <t>Defined Benefit Plans | Fixed income funds | Level 1</t>
  </si>
  <si>
    <t>Defined Benefit Plans | Fixed income funds | Level 2</t>
  </si>
  <si>
    <t>Defined Benefit Plans | Master limited partnerships</t>
  </si>
  <si>
    <t>Defined Benefit Plans | Master limited partnerships | Level 1</t>
  </si>
  <si>
    <t>Defined Benefit Plans | Master limited partnerships | Level 2</t>
  </si>
  <si>
    <t>Defined Benefit Plans | Government securities</t>
  </si>
  <si>
    <t>Defined Benefit Plans | Government securities | Level 1</t>
  </si>
  <si>
    <t>Defined Benefit Plans | Government securities | Level 2</t>
  </si>
  <si>
    <t>Defined Benefit Plans | Corporate bonds</t>
  </si>
  <si>
    <t>Defined Benefit Plans | Corporate bonds | Level 1</t>
  </si>
  <si>
    <t>Defined Benefit Plans | Corporate bonds | Level 2</t>
  </si>
  <si>
    <t>Defined Benefit Plans | Common/collective trusts</t>
  </si>
  <si>
    <t>Defined Benefit Plans | Common/collective trusts | Level 1</t>
  </si>
  <si>
    <t>Defined Benefit Plans | Common/collective trusts | Level 2</t>
  </si>
  <si>
    <t>EMPLOYEE BENEFIT PLANS  - Schedule of Net Periodic Benefit Cost (Income) (Details) - USD ($) $ in Thousands</t>
  </si>
  <si>
    <t>Expected return on assets</t>
  </si>
  <si>
    <t>Amortization of prior service credit</t>
  </si>
  <si>
    <t>Amortization of net actuarial loss</t>
  </si>
  <si>
    <t>Net periodic benefit cost (income)</t>
  </si>
  <si>
    <t>EMPLOYEE BENEFIT PLANS  - Schedule of Amounts in AOCI, Not Yet Recognized (Details) - USD ($) $ in Thousands</t>
  </si>
  <si>
    <t>Unrecognized net actuarial loss (gain)</t>
  </si>
  <si>
    <t>Unrecognized prior service credit</t>
  </si>
  <si>
    <t>EMPLOYEE BENEFIT PLANS  - Schedule of Change in Plan Assets and Benefit Obligations Recognized in OCI (Details) - USD ($) $ in Thousands</t>
  </si>
  <si>
    <t>Amortization of prior service cost (credit)</t>
  </si>
  <si>
    <t>Net actuarial gain (loss)</t>
  </si>
  <si>
    <t>New prior service cost</t>
  </si>
  <si>
    <t>Total recognized in other comprehensive income (loss)</t>
  </si>
  <si>
    <t>EMPLOYEE BENEFIT PLANS  - Schedule of Estimated Amortization For the Next Fiscal Year (Details) $ in Thousands</t>
  </si>
  <si>
    <t>Total estimated amortization</t>
  </si>
  <si>
    <t>EMPLOYEE BENEFIT PLANS  - Schedule of Expected Benefit Payments (Details) $ in Thousands</t>
  </si>
  <si>
    <t>2023 - 2027</t>
  </si>
  <si>
    <t>OPERATING SEGMENTS  - Schedule of Segment Reporting Information by Segment (Details) $ in Thousands</t>
  </si>
  <si>
    <t>Oct. 29, 2017USD ($)operating_segment</t>
  </si>
  <si>
    <t>Segment Reporting Information [Line Items]</t>
  </si>
  <si>
    <t>Number of operating segments | operating_segment</t>
  </si>
  <si>
    <t>Total sales</t>
  </si>
  <si>
    <t>External sales</t>
  </si>
  <si>
    <t>Unallocated other expense</t>
  </si>
  <si>
    <t>Operating Segments | Engineered Building Systems</t>
  </si>
  <si>
    <t>Operating Segments | Metal Components</t>
  </si>
  <si>
    <t>Operating Segments | Metal Coil Coating</t>
  </si>
  <si>
    <t>Intersegment</t>
  </si>
  <si>
    <t>OPERATING SEGMENTS  - Schedule of Disclosure on Geographic Areas (Details) - USD ($) $ in Thousands</t>
  </si>
  <si>
    <t>Total sales:</t>
  </si>
  <si>
    <t>Long-lived assets:</t>
  </si>
  <si>
    <t>Long-lived assets</t>
  </si>
  <si>
    <t>United States of America</t>
  </si>
  <si>
    <t>China</t>
  </si>
  <si>
    <t>All other</t>
  </si>
  <si>
    <t>QUARTERLY RESULTS (Unaudited)  - Selected Unaudited Quarterly Data (Details) - USD ($) $ / shares in Units, $ in Thousands</t>
  </si>
  <si>
    <t>Income (loss) per common share:</t>
  </si>
  <si>
    <t>Gain on insurance recovery, net of tax</t>
  </si>
  <si>
    <t>Goodwill impairment, net of tax</t>
  </si>
  <si>
    <t>QUARTERLY RESULTS (Unaudited)  - Schedule of Quarterly Income Effects of Special Income (Expense) Items (Details) - USD ($) $ in Thousands</t>
  </si>
  <si>
    <t>Restructuring charges</t>
  </si>
  <si>
    <t>(Loss) on sale of assets and asset recovery</t>
  </si>
  <si>
    <t>Unreimbursed business interruption costs</t>
  </si>
  <si>
    <t>Total special charges in income before income taxes</t>
  </si>
  <si>
    <t>SUBSEQUENT EVENTS (Details) - USD ($) $ / shares in Units, $ in Thousands</t>
  </si>
  <si>
    <t>Dec. 18, 2017</t>
  </si>
  <si>
    <t>Subsequent Event [Line Items]</t>
  </si>
  <si>
    <t>Payments for repurchase of common stock</t>
  </si>
  <si>
    <t>Stock repurchase program, remaining authorized repurchase amount</t>
  </si>
  <si>
    <t>Subsequent Event</t>
  </si>
  <si>
    <t>CD&amp;R Funds ownership percentage</t>
  </si>
  <si>
    <t>CD and R Fund | Subsequent Event</t>
  </si>
  <si>
    <t>34.70%</t>
  </si>
  <si>
    <t>Secondary Offering | CD and R Fund | Subsequent Event</t>
  </si>
  <si>
    <t>Common stock offered (in shares)</t>
  </si>
  <si>
    <t>Common stock price per share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390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96936884</v>
      </c>
    </row>
    <row r="17" spans="1:4">
      <c r="A17" s="4" t="s">
        <v>28</v>
      </c>
      <c r="B17" s="4" t="s">
        <v>29</v>
      </c>
    </row>
    <row r="18" spans="1:4">
      <c r="A18" s="4" t="s">
        <v>30</v>
      </c>
      <c r="C18" s="5" t="n">
        <v>66898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81</v>
      </c>
    </row>
    <row r="4" spans="1:3">
      <c r="A4" s="4" t="s">
        <v>1090</v>
      </c>
      <c r="B4" s="6" t="n">
        <v>46160</v>
      </c>
      <c r="C4" s="6" t="n">
        <v>47295</v>
      </c>
    </row>
    <row r="5" spans="1:3">
      <c r="A5" s="4" t="s">
        <v>1091</v>
      </c>
      <c r="B5" s="5" t="n">
        <v>5022</v>
      </c>
      <c r="C5" s="5" t="n">
        <v>883</v>
      </c>
    </row>
    <row r="6" spans="1:3">
      <c r="A6" s="4" t="s">
        <v>1092</v>
      </c>
      <c r="B6" s="5" t="n">
        <v>2590</v>
      </c>
      <c r="C6" s="5" t="n">
        <v>2140</v>
      </c>
    </row>
    <row r="7" spans="1:3">
      <c r="A7" s="4" t="s">
        <v>1085</v>
      </c>
      <c r="B7" s="5" t="n">
        <v>-4227</v>
      </c>
      <c r="C7" s="5" t="n">
        <v>-4158</v>
      </c>
    </row>
    <row r="8" spans="1:3">
      <c r="A8" s="4" t="s">
        <v>1093</v>
      </c>
      <c r="B8" s="5" t="n">
        <v>49545</v>
      </c>
      <c r="C8" s="5" t="n">
        <v>46160</v>
      </c>
    </row>
    <row r="9" spans="1:3">
      <c r="A9" s="4" t="s">
        <v>1030</v>
      </c>
    </row>
    <row r="10" spans="1:3">
      <c r="A10" s="3" t="s">
        <v>1081</v>
      </c>
    </row>
    <row r="11" spans="1:3">
      <c r="A11" s="4" t="s">
        <v>1090</v>
      </c>
      <c r="B11" s="5" t="n">
        <v>46160</v>
      </c>
      <c r="C11" s="5" t="n">
        <v>47295</v>
      </c>
    </row>
    <row r="12" spans="1:3">
      <c r="A12" s="4" t="s">
        <v>1091</v>
      </c>
      <c r="B12" s="5" t="n">
        <v>5022</v>
      </c>
      <c r="C12" s="5" t="n">
        <v>883</v>
      </c>
    </row>
    <row r="13" spans="1:3">
      <c r="A13" s="4" t="s">
        <v>1092</v>
      </c>
      <c r="B13" s="5" t="n">
        <v>2044</v>
      </c>
      <c r="C13" s="5" t="n">
        <v>1690</v>
      </c>
    </row>
    <row r="14" spans="1:3">
      <c r="A14" s="4" t="s">
        <v>1085</v>
      </c>
      <c r="B14" s="5" t="n">
        <v>-3681</v>
      </c>
      <c r="C14" s="5" t="n">
        <v>-3708</v>
      </c>
    </row>
    <row r="15" spans="1:3">
      <c r="A15" s="4" t="s">
        <v>1093</v>
      </c>
      <c r="B15" s="5" t="n">
        <v>49545</v>
      </c>
      <c r="C15" s="5" t="n">
        <v>46160</v>
      </c>
    </row>
    <row r="16" spans="1:3">
      <c r="A16" s="4" t="s">
        <v>1035</v>
      </c>
    </row>
    <row r="17" spans="1:3">
      <c r="A17" s="3" t="s">
        <v>1081</v>
      </c>
    </row>
    <row r="18" spans="1:3">
      <c r="A18" s="4" t="s">
        <v>1090</v>
      </c>
      <c r="B18" s="5" t="n">
        <v>0</v>
      </c>
      <c r="C18" s="5" t="n">
        <v>0</v>
      </c>
    </row>
    <row r="19" spans="1:3">
      <c r="A19" s="4" t="s">
        <v>1091</v>
      </c>
      <c r="B19" s="5" t="n">
        <v>0</v>
      </c>
      <c r="C19" s="5" t="n">
        <v>0</v>
      </c>
    </row>
    <row r="20" spans="1:3">
      <c r="A20" s="4" t="s">
        <v>1092</v>
      </c>
      <c r="B20" s="5" t="n">
        <v>546</v>
      </c>
      <c r="C20" s="5" t="n">
        <v>450</v>
      </c>
    </row>
    <row r="21" spans="1:3">
      <c r="A21" s="4" t="s">
        <v>1085</v>
      </c>
      <c r="B21" s="5" t="n">
        <v>-546</v>
      </c>
      <c r="C21" s="5" t="n">
        <v>-450</v>
      </c>
    </row>
    <row r="22" spans="1:3">
      <c r="A22" s="4" t="s">
        <v>1093</v>
      </c>
      <c r="B22" s="6" t="n">
        <v>0</v>
      </c>
      <c r="C22"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32</v>
      </c>
      <c r="D1" s="2" t="s">
        <v>33</v>
      </c>
    </row>
    <row r="2" spans="1:4">
      <c r="A2" s="3" t="s">
        <v>1095</v>
      </c>
    </row>
    <row r="3" spans="1:4">
      <c r="A3" s="4" t="s">
        <v>1096</v>
      </c>
      <c r="B3" s="6" t="n">
        <v>49545</v>
      </c>
      <c r="C3" s="6" t="n">
        <v>46160</v>
      </c>
      <c r="D3" s="6" t="n">
        <v>47295</v>
      </c>
    </row>
    <row r="4" spans="1:4">
      <c r="A4" s="4" t="s">
        <v>1097</v>
      </c>
      <c r="B4" s="5" t="n">
        <v>64076</v>
      </c>
      <c r="C4" s="5" t="n">
        <v>66898</v>
      </c>
      <c r="D4" s="5" t="n">
        <v>65993</v>
      </c>
    </row>
    <row r="5" spans="1:4">
      <c r="A5" s="4" t="s">
        <v>1098</v>
      </c>
      <c r="B5" s="5" t="n">
        <v>-14531</v>
      </c>
      <c r="C5" s="5" t="n">
        <v>-20738</v>
      </c>
    </row>
    <row r="6" spans="1:4">
      <c r="A6" s="4" t="s">
        <v>1030</v>
      </c>
    </row>
    <row r="7" spans="1:4">
      <c r="A7" s="3" t="s">
        <v>1095</v>
      </c>
    </row>
    <row r="8" spans="1:4">
      <c r="A8" s="4" t="s">
        <v>1096</v>
      </c>
      <c r="B8" s="5" t="n">
        <v>49545</v>
      </c>
      <c r="C8" s="5" t="n">
        <v>46160</v>
      </c>
      <c r="D8" s="5" t="n">
        <v>47295</v>
      </c>
    </row>
    <row r="9" spans="1:4">
      <c r="A9" s="4" t="s">
        <v>1097</v>
      </c>
      <c r="B9" s="5" t="n">
        <v>56378</v>
      </c>
      <c r="C9" s="5" t="n">
        <v>58551</v>
      </c>
      <c r="D9" s="5" t="n">
        <v>58403</v>
      </c>
    </row>
    <row r="10" spans="1:4">
      <c r="A10" s="4" t="s">
        <v>1098</v>
      </c>
      <c r="B10" s="5" t="n">
        <v>-6833</v>
      </c>
      <c r="C10" s="5" t="n">
        <v>-12391</v>
      </c>
    </row>
    <row r="11" spans="1:4">
      <c r="A11" s="4" t="s">
        <v>1035</v>
      </c>
    </row>
    <row r="12" spans="1:4">
      <c r="A12" s="3" t="s">
        <v>1095</v>
      </c>
    </row>
    <row r="13" spans="1:4">
      <c r="A13" s="4" t="s">
        <v>1096</v>
      </c>
      <c r="B13" s="5" t="n">
        <v>0</v>
      </c>
      <c r="C13" s="5" t="n">
        <v>0</v>
      </c>
      <c r="D13" s="5" t="n">
        <v>0</v>
      </c>
    </row>
    <row r="14" spans="1:4">
      <c r="A14" s="4" t="s">
        <v>1097</v>
      </c>
      <c r="B14" s="5" t="n">
        <v>7698</v>
      </c>
      <c r="C14" s="5" t="n">
        <v>8347</v>
      </c>
      <c r="D14" s="6" t="n">
        <v>7590</v>
      </c>
    </row>
    <row r="15" spans="1:4">
      <c r="A15" s="4" t="s">
        <v>1098</v>
      </c>
      <c r="B15" s="6" t="n">
        <v>-7698</v>
      </c>
      <c r="C15" s="6" t="n">
        <v>-83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3" t="s">
        <v>1012</v>
      </c>
    </row>
    <row r="3" spans="1:3">
      <c r="A3" s="4" t="s">
        <v>1100</v>
      </c>
      <c r="B3" s="4" t="s">
        <v>825</v>
      </c>
      <c r="C3" s="4" t="s">
        <v>825</v>
      </c>
    </row>
    <row r="4" spans="1:3">
      <c r="A4" s="4" t="s">
        <v>1101</v>
      </c>
    </row>
    <row r="5" spans="1:3">
      <c r="A5" s="3" t="s">
        <v>1012</v>
      </c>
    </row>
    <row r="6" spans="1:3">
      <c r="A6" s="4" t="s">
        <v>1100</v>
      </c>
      <c r="B6" s="4" t="s">
        <v>1102</v>
      </c>
      <c r="C6" s="4" t="s">
        <v>1044</v>
      </c>
    </row>
    <row r="7" spans="1:3">
      <c r="A7" s="4" t="s">
        <v>1103</v>
      </c>
    </row>
    <row r="8" spans="1:3">
      <c r="A8" s="3" t="s">
        <v>1012</v>
      </c>
    </row>
    <row r="9" spans="1:3">
      <c r="A9" s="4" t="s">
        <v>1100</v>
      </c>
      <c r="B9" s="4" t="s">
        <v>920</v>
      </c>
      <c r="C9" s="4" t="s">
        <v>1104</v>
      </c>
    </row>
    <row r="10" spans="1:3">
      <c r="A10" s="4" t="s">
        <v>1105</v>
      </c>
    </row>
    <row r="11" spans="1:3">
      <c r="A11" s="3" t="s">
        <v>1012</v>
      </c>
    </row>
    <row r="12" spans="1:3">
      <c r="A12" s="4" t="s">
        <v>1100</v>
      </c>
      <c r="B12" s="4" t="s">
        <v>804</v>
      </c>
      <c r="C12" s="4" t="s">
        <v>1052</v>
      </c>
    </row>
    <row r="13" spans="1:3">
      <c r="A13" s="4" t="s">
        <v>77</v>
      </c>
    </row>
    <row r="14" spans="1:3">
      <c r="A14" s="3" t="s">
        <v>1012</v>
      </c>
    </row>
    <row r="15" spans="1:3">
      <c r="A15" s="4" t="s">
        <v>1100</v>
      </c>
      <c r="B15" s="4" t="s">
        <v>799</v>
      </c>
      <c r="C15" s="4" t="s">
        <v>661</v>
      </c>
    </row>
    <row r="16" spans="1:3">
      <c r="A16" s="4" t="s">
        <v>1106</v>
      </c>
    </row>
    <row r="17" spans="1:3">
      <c r="A17" s="3" t="s">
        <v>1012</v>
      </c>
    </row>
    <row r="18" spans="1:3">
      <c r="A18" s="4" t="s">
        <v>1100</v>
      </c>
      <c r="B18" s="4" t="s">
        <v>806</v>
      </c>
      <c r="C18" s="4" t="s">
        <v>661</v>
      </c>
    </row>
    <row r="19" spans="1:3">
      <c r="A19" s="4" t="s">
        <v>933</v>
      </c>
    </row>
    <row r="20" spans="1:3">
      <c r="A20" s="3" t="s">
        <v>1012</v>
      </c>
    </row>
    <row r="21" spans="1:3">
      <c r="A21" s="4" t="s">
        <v>1100</v>
      </c>
      <c r="B21" s="4" t="s">
        <v>799</v>
      </c>
      <c r="C21" s="4" t="s">
        <v>10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32</v>
      </c>
      <c r="D1" s="2" t="s">
        <v>33</v>
      </c>
    </row>
    <row r="2" spans="1:4">
      <c r="A2" s="3" t="s">
        <v>1012</v>
      </c>
    </row>
    <row r="3" spans="1:4">
      <c r="A3" s="4" t="s">
        <v>1096</v>
      </c>
      <c r="B3" s="6" t="n">
        <v>49545</v>
      </c>
      <c r="C3" s="6" t="n">
        <v>46160</v>
      </c>
      <c r="D3" s="6" t="n">
        <v>47295</v>
      </c>
    </row>
    <row r="4" spans="1:4">
      <c r="A4" s="4" t="s">
        <v>1030</v>
      </c>
    </row>
    <row r="5" spans="1:4">
      <c r="A5" s="3" t="s">
        <v>1012</v>
      </c>
    </row>
    <row r="6" spans="1:4">
      <c r="A6" s="4" t="s">
        <v>1096</v>
      </c>
      <c r="B6" s="5" t="n">
        <v>49545</v>
      </c>
      <c r="C6" s="5" t="n">
        <v>46160</v>
      </c>
      <c r="D6" s="6" t="n">
        <v>47295</v>
      </c>
    </row>
    <row r="7" spans="1:4">
      <c r="A7" s="4" t="s">
        <v>1108</v>
      </c>
    </row>
    <row r="8" spans="1:4">
      <c r="A8" s="3" t="s">
        <v>1012</v>
      </c>
    </row>
    <row r="9" spans="1:4">
      <c r="A9" s="4" t="s">
        <v>1096</v>
      </c>
      <c r="B9" s="5" t="n">
        <v>20524</v>
      </c>
      <c r="C9" s="5" t="n">
        <v>21607</v>
      </c>
    </row>
    <row r="10" spans="1:4">
      <c r="A10" s="4" t="s">
        <v>1109</v>
      </c>
    </row>
    <row r="11" spans="1:4">
      <c r="A11" s="3" t="s">
        <v>1012</v>
      </c>
    </row>
    <row r="12" spans="1:4">
      <c r="A12" s="4" t="s">
        <v>1096</v>
      </c>
      <c r="B12" s="5" t="n">
        <v>29021</v>
      </c>
      <c r="C12" s="5" t="n">
        <v>24553</v>
      </c>
    </row>
    <row r="13" spans="1:4">
      <c r="A13" s="4" t="s">
        <v>1110</v>
      </c>
    </row>
    <row r="14" spans="1:4">
      <c r="A14" s="3" t="s">
        <v>1012</v>
      </c>
    </row>
    <row r="15" spans="1:4">
      <c r="A15" s="4" t="s">
        <v>1096</v>
      </c>
      <c r="B15" s="5" t="n">
        <v>463</v>
      </c>
      <c r="C15" s="5" t="n">
        <v>2186</v>
      </c>
    </row>
    <row r="16" spans="1:4">
      <c r="A16" s="4" t="s">
        <v>1111</v>
      </c>
    </row>
    <row r="17" spans="1:4">
      <c r="A17" s="3" t="s">
        <v>1012</v>
      </c>
    </row>
    <row r="18" spans="1:4">
      <c r="A18" s="4" t="s">
        <v>1096</v>
      </c>
      <c r="B18" s="5" t="n">
        <v>463</v>
      </c>
      <c r="C18" s="5" t="n">
        <v>2186</v>
      </c>
    </row>
    <row r="19" spans="1:4">
      <c r="A19" s="4" t="s">
        <v>1112</v>
      </c>
    </row>
    <row r="20" spans="1:4">
      <c r="A20" s="3" t="s">
        <v>1012</v>
      </c>
    </row>
    <row r="21" spans="1:4">
      <c r="A21" s="4" t="s">
        <v>1096</v>
      </c>
      <c r="B21" s="5" t="n">
        <v>0</v>
      </c>
      <c r="C21" s="5" t="n">
        <v>0</v>
      </c>
    </row>
    <row r="22" spans="1:4">
      <c r="A22" s="4" t="s">
        <v>1113</v>
      </c>
    </row>
    <row r="23" spans="1:4">
      <c r="A23" s="3" t="s">
        <v>1012</v>
      </c>
    </row>
    <row r="24" spans="1:4">
      <c r="A24" s="4" t="s">
        <v>1096</v>
      </c>
      <c r="B24" s="5" t="n">
        <v>7262</v>
      </c>
      <c r="C24" s="5" t="n">
        <v>5705</v>
      </c>
    </row>
    <row r="25" spans="1:4">
      <c r="A25" s="4" t="s">
        <v>1114</v>
      </c>
    </row>
    <row r="26" spans="1:4">
      <c r="A26" s="3" t="s">
        <v>1012</v>
      </c>
    </row>
    <row r="27" spans="1:4">
      <c r="A27" s="4" t="s">
        <v>1096</v>
      </c>
      <c r="B27" s="5" t="n">
        <v>7262</v>
      </c>
      <c r="C27" s="5" t="n">
        <v>5705</v>
      </c>
    </row>
    <row r="28" spans="1:4">
      <c r="A28" s="4" t="s">
        <v>1115</v>
      </c>
    </row>
    <row r="29" spans="1:4">
      <c r="A29" s="3" t="s">
        <v>1012</v>
      </c>
    </row>
    <row r="30" spans="1:4">
      <c r="A30" s="4" t="s">
        <v>1096</v>
      </c>
      <c r="B30" s="5" t="n">
        <v>0</v>
      </c>
      <c r="C30" s="5" t="n">
        <v>0</v>
      </c>
    </row>
    <row r="31" spans="1:4">
      <c r="A31" s="4" t="s">
        <v>1116</v>
      </c>
    </row>
    <row r="32" spans="1:4">
      <c r="A32" s="3" t="s">
        <v>1012</v>
      </c>
    </row>
    <row r="33" spans="1:4">
      <c r="A33" s="4" t="s">
        <v>1096</v>
      </c>
      <c r="B33" s="5" t="n">
        <v>1236</v>
      </c>
      <c r="C33" s="5" t="n">
        <v>2245</v>
      </c>
    </row>
    <row r="34" spans="1:4">
      <c r="A34" s="4" t="s">
        <v>1117</v>
      </c>
    </row>
    <row r="35" spans="1:4">
      <c r="A35" s="3" t="s">
        <v>1012</v>
      </c>
    </row>
    <row r="36" spans="1:4">
      <c r="A36" s="4" t="s">
        <v>1096</v>
      </c>
      <c r="B36" s="5" t="n">
        <v>1236</v>
      </c>
      <c r="C36" s="5" t="n">
        <v>2245</v>
      </c>
    </row>
    <row r="37" spans="1:4">
      <c r="A37" s="4" t="s">
        <v>1118</v>
      </c>
    </row>
    <row r="38" spans="1:4">
      <c r="A38" s="3" t="s">
        <v>1012</v>
      </c>
    </row>
    <row r="39" spans="1:4">
      <c r="A39" s="4" t="s">
        <v>1096</v>
      </c>
      <c r="B39" s="5" t="n">
        <v>0</v>
      </c>
      <c r="C39" s="5" t="n">
        <v>0</v>
      </c>
    </row>
    <row r="40" spans="1:4">
      <c r="A40" s="4" t="s">
        <v>1119</v>
      </c>
    </row>
    <row r="41" spans="1:4">
      <c r="A41" s="3" t="s">
        <v>1012</v>
      </c>
    </row>
    <row r="42" spans="1:4">
      <c r="A42" s="4" t="s">
        <v>1096</v>
      </c>
      <c r="B42" s="5" t="n">
        <v>544</v>
      </c>
      <c r="C42" s="5" t="n">
        <v>1780</v>
      </c>
    </row>
    <row r="43" spans="1:4">
      <c r="A43" s="4" t="s">
        <v>1120</v>
      </c>
    </row>
    <row r="44" spans="1:4">
      <c r="A44" s="3" t="s">
        <v>1012</v>
      </c>
    </row>
    <row r="45" spans="1:4">
      <c r="A45" s="4" t="s">
        <v>1096</v>
      </c>
      <c r="B45" s="5" t="n">
        <v>544</v>
      </c>
      <c r="C45" s="5" t="n">
        <v>1780</v>
      </c>
    </row>
    <row r="46" spans="1:4">
      <c r="A46" s="4" t="s">
        <v>1121</v>
      </c>
    </row>
    <row r="47" spans="1:4">
      <c r="A47" s="3" t="s">
        <v>1012</v>
      </c>
    </row>
    <row r="48" spans="1:4">
      <c r="A48" s="4" t="s">
        <v>1096</v>
      </c>
      <c r="B48" s="5" t="n">
        <v>0</v>
      </c>
      <c r="C48" s="5" t="n">
        <v>0</v>
      </c>
    </row>
    <row r="49" spans="1:4">
      <c r="A49" s="4" t="s">
        <v>1122</v>
      </c>
    </row>
    <row r="50" spans="1:4">
      <c r="A50" s="3" t="s">
        <v>1012</v>
      </c>
    </row>
    <row r="51" spans="1:4">
      <c r="A51" s="4" t="s">
        <v>1096</v>
      </c>
      <c r="B51" s="5" t="n">
        <v>4767</v>
      </c>
      <c r="C51" s="5" t="n">
        <v>3700</v>
      </c>
    </row>
    <row r="52" spans="1:4">
      <c r="A52" s="4" t="s">
        <v>1123</v>
      </c>
    </row>
    <row r="53" spans="1:4">
      <c r="A53" s="3" t="s">
        <v>1012</v>
      </c>
    </row>
    <row r="54" spans="1:4">
      <c r="A54" s="4" t="s">
        <v>1096</v>
      </c>
      <c r="B54" s="5" t="n">
        <v>4767</v>
      </c>
      <c r="C54" s="5" t="n">
        <v>3700</v>
      </c>
    </row>
    <row r="55" spans="1:4">
      <c r="A55" s="4" t="s">
        <v>1124</v>
      </c>
    </row>
    <row r="56" spans="1:4">
      <c r="A56" s="3" t="s">
        <v>1012</v>
      </c>
    </row>
    <row r="57" spans="1:4">
      <c r="A57" s="4" t="s">
        <v>1096</v>
      </c>
      <c r="B57" s="5" t="n">
        <v>0</v>
      </c>
      <c r="C57" s="5" t="n">
        <v>0</v>
      </c>
    </row>
    <row r="58" spans="1:4">
      <c r="A58" s="4" t="s">
        <v>1125</v>
      </c>
    </row>
    <row r="59" spans="1:4">
      <c r="A59" s="3" t="s">
        <v>1012</v>
      </c>
    </row>
    <row r="60" spans="1:4">
      <c r="A60" s="4" t="s">
        <v>1096</v>
      </c>
      <c r="B60" s="5" t="n">
        <v>2873</v>
      </c>
      <c r="C60" s="5" t="n">
        <v>2210</v>
      </c>
    </row>
    <row r="61" spans="1:4">
      <c r="A61" s="4" t="s">
        <v>1126</v>
      </c>
    </row>
    <row r="62" spans="1:4">
      <c r="A62" s="3" t="s">
        <v>1012</v>
      </c>
    </row>
    <row r="63" spans="1:4">
      <c r="A63" s="4" t="s">
        <v>1096</v>
      </c>
      <c r="B63" s="5" t="n">
        <v>2763</v>
      </c>
      <c r="C63" s="5" t="n">
        <v>2156</v>
      </c>
    </row>
    <row r="64" spans="1:4">
      <c r="A64" s="4" t="s">
        <v>1127</v>
      </c>
    </row>
    <row r="65" spans="1:4">
      <c r="A65" s="3" t="s">
        <v>1012</v>
      </c>
    </row>
    <row r="66" spans="1:4">
      <c r="A66" s="4" t="s">
        <v>1096</v>
      </c>
      <c r="B66" s="5" t="n">
        <v>110</v>
      </c>
      <c r="C66" s="5" t="n">
        <v>54</v>
      </c>
    </row>
    <row r="67" spans="1:4">
      <c r="A67" s="4" t="s">
        <v>1128</v>
      </c>
    </row>
    <row r="68" spans="1:4">
      <c r="A68" s="3" t="s">
        <v>1012</v>
      </c>
    </row>
    <row r="69" spans="1:4">
      <c r="A69" s="4" t="s">
        <v>1096</v>
      </c>
      <c r="B69" s="5" t="n">
        <v>1986</v>
      </c>
      <c r="C69" s="5" t="n">
        <v>1496</v>
      </c>
    </row>
    <row r="70" spans="1:4">
      <c r="A70" s="4" t="s">
        <v>1129</v>
      </c>
    </row>
    <row r="71" spans="1:4">
      <c r="A71" s="3" t="s">
        <v>1012</v>
      </c>
    </row>
    <row r="72" spans="1:4">
      <c r="A72" s="4" t="s">
        <v>1096</v>
      </c>
      <c r="B72" s="5" t="n">
        <v>260</v>
      </c>
      <c r="C72" s="5" t="n">
        <v>225</v>
      </c>
    </row>
    <row r="73" spans="1:4">
      <c r="A73" s="4" t="s">
        <v>1130</v>
      </c>
    </row>
    <row r="74" spans="1:4">
      <c r="A74" s="3" t="s">
        <v>1012</v>
      </c>
    </row>
    <row r="75" spans="1:4">
      <c r="A75" s="4" t="s">
        <v>1096</v>
      </c>
      <c r="B75" s="5" t="n">
        <v>1726</v>
      </c>
      <c r="C75" s="5" t="n">
        <v>1271</v>
      </c>
    </row>
    <row r="76" spans="1:4">
      <c r="A76" s="4" t="s">
        <v>1131</v>
      </c>
    </row>
    <row r="77" spans="1:4">
      <c r="A77" s="3" t="s">
        <v>1012</v>
      </c>
    </row>
    <row r="78" spans="1:4">
      <c r="A78" s="4" t="s">
        <v>1096</v>
      </c>
      <c r="B78" s="5" t="n">
        <v>3462</v>
      </c>
      <c r="C78" s="5" t="n">
        <v>3672</v>
      </c>
    </row>
    <row r="79" spans="1:4">
      <c r="A79" s="4" t="s">
        <v>1132</v>
      </c>
    </row>
    <row r="80" spans="1:4">
      <c r="A80" s="3" t="s">
        <v>1012</v>
      </c>
    </row>
    <row r="81" spans="1:4">
      <c r="A81" s="4" t="s">
        <v>1096</v>
      </c>
      <c r="B81" s="5" t="n">
        <v>1723</v>
      </c>
      <c r="C81" s="5" t="n">
        <v>1577</v>
      </c>
    </row>
    <row r="82" spans="1:4">
      <c r="A82" s="4" t="s">
        <v>1133</v>
      </c>
    </row>
    <row r="83" spans="1:4">
      <c r="A83" s="3" t="s">
        <v>1012</v>
      </c>
    </row>
    <row r="84" spans="1:4">
      <c r="A84" s="4" t="s">
        <v>1096</v>
      </c>
      <c r="B84" s="5" t="n">
        <v>1739</v>
      </c>
      <c r="C84" s="5" t="n">
        <v>2095</v>
      </c>
    </row>
    <row r="85" spans="1:4">
      <c r="A85" s="4" t="s">
        <v>1134</v>
      </c>
    </row>
    <row r="86" spans="1:4">
      <c r="A86" s="3" t="s">
        <v>1012</v>
      </c>
    </row>
    <row r="87" spans="1:4">
      <c r="A87" s="4" t="s">
        <v>1096</v>
      </c>
      <c r="B87" s="5" t="n">
        <v>1506</v>
      </c>
      <c r="C87" s="5" t="n">
        <v>2033</v>
      </c>
    </row>
    <row r="88" spans="1:4">
      <c r="A88" s="4" t="s">
        <v>1135</v>
      </c>
    </row>
    <row r="89" spans="1:4">
      <c r="A89" s="3" t="s">
        <v>1012</v>
      </c>
    </row>
    <row r="90" spans="1:4">
      <c r="A90" s="4" t="s">
        <v>1096</v>
      </c>
      <c r="B90" s="5" t="n">
        <v>1506</v>
      </c>
      <c r="C90" s="5" t="n">
        <v>2033</v>
      </c>
    </row>
    <row r="91" spans="1:4">
      <c r="A91" s="4" t="s">
        <v>1136</v>
      </c>
    </row>
    <row r="92" spans="1:4">
      <c r="A92" s="3" t="s">
        <v>1012</v>
      </c>
    </row>
    <row r="93" spans="1:4">
      <c r="A93" s="4" t="s">
        <v>1096</v>
      </c>
      <c r="B93" s="5" t="n">
        <v>0</v>
      </c>
      <c r="C93" s="5" t="n">
        <v>0</v>
      </c>
    </row>
    <row r="94" spans="1:4">
      <c r="A94" s="4" t="s">
        <v>1137</v>
      </c>
    </row>
    <row r="95" spans="1:4">
      <c r="A95" s="3" t="s">
        <v>1012</v>
      </c>
    </row>
    <row r="96" spans="1:4">
      <c r="A96" s="4" t="s">
        <v>1096</v>
      </c>
      <c r="B96" s="5" t="n">
        <v>6400</v>
      </c>
      <c r="C96" s="5" t="n">
        <v>5955</v>
      </c>
    </row>
    <row r="97" spans="1:4">
      <c r="A97" s="4" t="s">
        <v>1138</v>
      </c>
    </row>
    <row r="98" spans="1:4">
      <c r="A98" s="3" t="s">
        <v>1012</v>
      </c>
    </row>
    <row r="99" spans="1:4">
      <c r="A99" s="4" t="s">
        <v>1096</v>
      </c>
      <c r="B99" s="5" t="n">
        <v>0</v>
      </c>
      <c r="C99" s="5" t="n">
        <v>0</v>
      </c>
    </row>
    <row r="100" spans="1:4">
      <c r="A100" s="4" t="s">
        <v>1139</v>
      </c>
    </row>
    <row r="101" spans="1:4">
      <c r="A101" s="3" t="s">
        <v>1012</v>
      </c>
    </row>
    <row r="102" spans="1:4">
      <c r="A102" s="4" t="s">
        <v>1096</v>
      </c>
      <c r="B102" s="5" t="n">
        <v>6400</v>
      </c>
      <c r="C102" s="5" t="n">
        <v>5955</v>
      </c>
    </row>
    <row r="103" spans="1:4">
      <c r="A103" s="4" t="s">
        <v>1140</v>
      </c>
    </row>
    <row r="104" spans="1:4">
      <c r="A104" s="3" t="s">
        <v>1012</v>
      </c>
    </row>
    <row r="105" spans="1:4">
      <c r="A105" s="4" t="s">
        <v>1096</v>
      </c>
      <c r="B105" s="5" t="n">
        <v>7301</v>
      </c>
      <c r="C105" s="5" t="n">
        <v>7315</v>
      </c>
    </row>
    <row r="106" spans="1:4">
      <c r="A106" s="4" t="s">
        <v>1141</v>
      </c>
    </row>
    <row r="107" spans="1:4">
      <c r="A107" s="3" t="s">
        <v>1012</v>
      </c>
    </row>
    <row r="108" spans="1:4">
      <c r="A108" s="4" t="s">
        <v>1096</v>
      </c>
      <c r="B108" s="5" t="n">
        <v>0</v>
      </c>
      <c r="C108" s="5" t="n">
        <v>0</v>
      </c>
    </row>
    <row r="109" spans="1:4">
      <c r="A109" s="4" t="s">
        <v>1142</v>
      </c>
    </row>
    <row r="110" spans="1:4">
      <c r="A110" s="3" t="s">
        <v>1012</v>
      </c>
    </row>
    <row r="111" spans="1:4">
      <c r="A111" s="4" t="s">
        <v>1096</v>
      </c>
      <c r="B111" s="5" t="n">
        <v>7301</v>
      </c>
      <c r="C111" s="5" t="n">
        <v>7315</v>
      </c>
    </row>
    <row r="112" spans="1:4">
      <c r="A112" s="4" t="s">
        <v>1143</v>
      </c>
    </row>
    <row r="113" spans="1:4">
      <c r="A113" s="3" t="s">
        <v>1012</v>
      </c>
    </row>
    <row r="114" spans="1:4">
      <c r="A114" s="4" t="s">
        <v>1096</v>
      </c>
      <c r="B114" s="5" t="n">
        <v>11745</v>
      </c>
      <c r="C114" s="5" t="n">
        <v>7863</v>
      </c>
    </row>
    <row r="115" spans="1:4">
      <c r="A115" s="4" t="s">
        <v>1144</v>
      </c>
    </row>
    <row r="116" spans="1:4">
      <c r="A116" s="3" t="s">
        <v>1012</v>
      </c>
    </row>
    <row r="117" spans="1:4">
      <c r="A117" s="4" t="s">
        <v>1096</v>
      </c>
      <c r="B117" s="5" t="n">
        <v>0</v>
      </c>
      <c r="C117" s="5" t="n">
        <v>0</v>
      </c>
    </row>
    <row r="118" spans="1:4">
      <c r="A118" s="4" t="s">
        <v>1145</v>
      </c>
    </row>
    <row r="119" spans="1:4">
      <c r="A119" s="3" t="s">
        <v>1012</v>
      </c>
    </row>
    <row r="120" spans="1:4">
      <c r="A120" s="4" t="s">
        <v>1096</v>
      </c>
      <c r="B120" s="6" t="n">
        <v>11745</v>
      </c>
      <c r="C120" s="6" t="n">
        <v>78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1012</v>
      </c>
    </row>
    <row r="4" spans="1:4">
      <c r="A4" s="4" t="s">
        <v>1083</v>
      </c>
      <c r="B4" s="6" t="n">
        <v>2312</v>
      </c>
      <c r="C4" s="6" t="n">
        <v>2615</v>
      </c>
      <c r="D4" s="6" t="n">
        <v>2382</v>
      </c>
    </row>
    <row r="5" spans="1:4">
      <c r="A5" s="4" t="s">
        <v>1084</v>
      </c>
      <c r="B5" s="5" t="n">
        <v>133</v>
      </c>
      <c r="C5" s="5" t="n">
        <v>171</v>
      </c>
      <c r="D5" s="5" t="n">
        <v>115</v>
      </c>
    </row>
    <row r="6" spans="1:4">
      <c r="A6" s="4" t="s">
        <v>1147</v>
      </c>
      <c r="D6" s="5" t="n">
        <v>-3045</v>
      </c>
    </row>
    <row r="7" spans="1:4">
      <c r="A7" s="4" t="s">
        <v>1148</v>
      </c>
      <c r="D7" s="5" t="n">
        <v>-9</v>
      </c>
    </row>
    <row r="8" spans="1:4">
      <c r="A8" s="4" t="s">
        <v>1149</v>
      </c>
      <c r="D8" s="5" t="n">
        <v>1443</v>
      </c>
    </row>
    <row r="9" spans="1:4">
      <c r="A9" s="4" t="s">
        <v>1150</v>
      </c>
      <c r="D9" s="5" t="n">
        <v>886</v>
      </c>
    </row>
    <row r="10" spans="1:4">
      <c r="A10" s="4" t="s">
        <v>1030</v>
      </c>
    </row>
    <row r="11" spans="1:4">
      <c r="A11" s="3" t="s">
        <v>1012</v>
      </c>
    </row>
    <row r="12" spans="1:4">
      <c r="A12" s="4" t="s">
        <v>1083</v>
      </c>
      <c r="B12" s="5" t="n">
        <v>2055</v>
      </c>
      <c r="C12" s="5" t="n">
        <v>2354</v>
      </c>
    </row>
    <row r="13" spans="1:4">
      <c r="A13" s="4" t="s">
        <v>1084</v>
      </c>
      <c r="B13" s="5" t="n">
        <v>97</v>
      </c>
      <c r="C13" s="5" t="n">
        <v>137</v>
      </c>
    </row>
    <row r="14" spans="1:4">
      <c r="A14" s="4" t="s">
        <v>1147</v>
      </c>
      <c r="B14" s="5" t="n">
        <v>-2798</v>
      </c>
      <c r="C14" s="5" t="n">
        <v>-2979</v>
      </c>
    </row>
    <row r="15" spans="1:4">
      <c r="A15" s="4" t="s">
        <v>1148</v>
      </c>
      <c r="B15" s="5" t="n">
        <v>-9</v>
      </c>
      <c r="C15" s="5" t="n">
        <v>-9</v>
      </c>
      <c r="D15" s="5" t="n">
        <v>-9</v>
      </c>
    </row>
    <row r="16" spans="1:4">
      <c r="A16" s="4" t="s">
        <v>1149</v>
      </c>
      <c r="B16" s="5" t="n">
        <v>1374</v>
      </c>
      <c r="C16" s="5" t="n">
        <v>1170</v>
      </c>
      <c r="D16" s="5" t="n">
        <v>1443</v>
      </c>
    </row>
    <row r="17" spans="1:4">
      <c r="A17" s="4" t="s">
        <v>1150</v>
      </c>
      <c r="B17" s="5" t="n">
        <v>719</v>
      </c>
      <c r="C17" s="5" t="n">
        <v>673</v>
      </c>
    </row>
    <row r="18" spans="1:4">
      <c r="A18" s="4" t="s">
        <v>1035</v>
      </c>
    </row>
    <row r="19" spans="1:4">
      <c r="A19" s="3" t="s">
        <v>1012</v>
      </c>
    </row>
    <row r="20" spans="1:4">
      <c r="A20" s="4" t="s">
        <v>1083</v>
      </c>
      <c r="B20" s="5" t="n">
        <v>257</v>
      </c>
      <c r="C20" s="5" t="n">
        <v>261</v>
      </c>
      <c r="D20" s="5" t="n">
        <v>218</v>
      </c>
    </row>
    <row r="21" spans="1:4">
      <c r="A21" s="4" t="s">
        <v>1084</v>
      </c>
      <c r="B21" s="5" t="n">
        <v>36</v>
      </c>
      <c r="C21" s="5" t="n">
        <v>34</v>
      </c>
      <c r="D21" s="5" t="n">
        <v>22</v>
      </c>
    </row>
    <row r="22" spans="1:4">
      <c r="A22" s="4" t="s">
        <v>1147</v>
      </c>
      <c r="B22" s="5" t="n">
        <v>0</v>
      </c>
      <c r="C22" s="5" t="n">
        <v>0</v>
      </c>
      <c r="D22" s="5" t="n">
        <v>0</v>
      </c>
    </row>
    <row r="23" spans="1:4">
      <c r="A23" s="4" t="s">
        <v>1148</v>
      </c>
      <c r="B23" s="5" t="n">
        <v>0</v>
      </c>
      <c r="C23" s="5" t="n">
        <v>0</v>
      </c>
      <c r="D23" s="5" t="n">
        <v>0</v>
      </c>
    </row>
    <row r="24" spans="1:4">
      <c r="A24" s="4" t="s">
        <v>1149</v>
      </c>
      <c r="B24" s="5" t="n">
        <v>0</v>
      </c>
      <c r="C24" s="5" t="n">
        <v>0</v>
      </c>
      <c r="D24" s="5" t="n">
        <v>0</v>
      </c>
    </row>
    <row r="25" spans="1:4">
      <c r="A25" s="4" t="s">
        <v>1150</v>
      </c>
      <c r="B25" s="6" t="n">
        <v>293</v>
      </c>
      <c r="C25" s="6" t="n">
        <v>295</v>
      </c>
      <c r="D25" s="6" t="n">
        <v>2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2</v>
      </c>
    </row>
    <row r="3" spans="1:3">
      <c r="A3" s="3" t="s">
        <v>1012</v>
      </c>
    </row>
    <row r="4" spans="1:3">
      <c r="A4" s="4" t="s">
        <v>1152</v>
      </c>
      <c r="B4" s="6" t="n">
        <v>11843</v>
      </c>
      <c r="C4" s="6" t="n">
        <v>16756</v>
      </c>
    </row>
    <row r="5" spans="1:3">
      <c r="A5" s="4" t="s">
        <v>1153</v>
      </c>
      <c r="B5" s="5" t="n">
        <v>252</v>
      </c>
      <c r="C5" s="5" t="n">
        <v>-33</v>
      </c>
    </row>
    <row r="6" spans="1:3">
      <c r="A6" s="4" t="s">
        <v>162</v>
      </c>
      <c r="B6" s="5" t="n">
        <v>12095</v>
      </c>
      <c r="C6" s="5" t="n">
        <v>16723</v>
      </c>
    </row>
    <row r="7" spans="1:3">
      <c r="A7" s="4" t="s">
        <v>1030</v>
      </c>
    </row>
    <row r="8" spans="1:3">
      <c r="A8" s="3" t="s">
        <v>1012</v>
      </c>
    </row>
    <row r="9" spans="1:3">
      <c r="A9" s="4" t="s">
        <v>1152</v>
      </c>
      <c r="B9" s="5" t="n">
        <v>11468</v>
      </c>
      <c r="C9" s="5" t="n">
        <v>15985</v>
      </c>
    </row>
    <row r="10" spans="1:3">
      <c r="A10" s="4" t="s">
        <v>1153</v>
      </c>
      <c r="B10" s="5" t="n">
        <v>252</v>
      </c>
      <c r="C10" s="5" t="n">
        <v>-33</v>
      </c>
    </row>
    <row r="11" spans="1:3">
      <c r="A11" s="4" t="s">
        <v>162</v>
      </c>
      <c r="B11" s="5" t="n">
        <v>11720</v>
      </c>
      <c r="C11" s="5" t="n">
        <v>15952</v>
      </c>
    </row>
    <row r="12" spans="1:3">
      <c r="A12" s="4" t="s">
        <v>1035</v>
      </c>
    </row>
    <row r="13" spans="1:3">
      <c r="A13" s="3" t="s">
        <v>1012</v>
      </c>
    </row>
    <row r="14" spans="1:3">
      <c r="A14" s="4" t="s">
        <v>1152</v>
      </c>
      <c r="B14" s="5" t="n">
        <v>375</v>
      </c>
      <c r="C14" s="5" t="n">
        <v>771</v>
      </c>
    </row>
    <row r="15" spans="1:3">
      <c r="A15" s="4" t="s">
        <v>1153</v>
      </c>
      <c r="B15" s="5" t="n">
        <v>0</v>
      </c>
      <c r="C15" s="5" t="n">
        <v>0</v>
      </c>
    </row>
    <row r="16" spans="1:3">
      <c r="A16" s="4" t="s">
        <v>162</v>
      </c>
      <c r="B16" s="6" t="n">
        <v>375</v>
      </c>
      <c r="C16" s="6" t="n">
        <v>7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33</v>
      </c>
    </row>
    <row r="3" spans="1:4">
      <c r="A3" s="3" t="s">
        <v>1012</v>
      </c>
    </row>
    <row r="4" spans="1:4">
      <c r="A4" s="4" t="s">
        <v>1149</v>
      </c>
      <c r="D4" s="6" t="n">
        <v>1443</v>
      </c>
    </row>
    <row r="5" spans="1:4">
      <c r="A5" s="4" t="s">
        <v>1155</v>
      </c>
      <c r="D5" s="5" t="n">
        <v>-9</v>
      </c>
    </row>
    <row r="6" spans="1:4">
      <c r="A6" s="4" t="s">
        <v>1030</v>
      </c>
    </row>
    <row r="7" spans="1:4">
      <c r="A7" s="3" t="s">
        <v>1012</v>
      </c>
    </row>
    <row r="8" spans="1:4">
      <c r="A8" s="4" t="s">
        <v>1156</v>
      </c>
      <c r="B8" s="6" t="n">
        <v>3144</v>
      </c>
      <c r="C8" s="6" t="n">
        <v>-3443</v>
      </c>
      <c r="D8" s="5" t="n">
        <v>-834</v>
      </c>
    </row>
    <row r="9" spans="1:4">
      <c r="A9" s="4" t="s">
        <v>1149</v>
      </c>
      <c r="B9" s="5" t="n">
        <v>1374</v>
      </c>
      <c r="C9" s="5" t="n">
        <v>1170</v>
      </c>
      <c r="D9" s="5" t="n">
        <v>1443</v>
      </c>
    </row>
    <row r="10" spans="1:4">
      <c r="A10" s="4" t="s">
        <v>1155</v>
      </c>
      <c r="B10" s="5" t="n">
        <v>-9</v>
      </c>
      <c r="C10" s="5" t="n">
        <v>-9</v>
      </c>
      <c r="D10" s="5" t="n">
        <v>-9</v>
      </c>
    </row>
    <row r="11" spans="1:4">
      <c r="A11" s="4" t="s">
        <v>1157</v>
      </c>
      <c r="B11" s="5" t="n">
        <v>-276</v>
      </c>
      <c r="C11" s="5" t="n">
        <v>0</v>
      </c>
      <c r="D11" s="5" t="n">
        <v>0</v>
      </c>
    </row>
    <row r="12" spans="1:4">
      <c r="A12" s="4" t="s">
        <v>1158</v>
      </c>
      <c r="B12" s="5" t="n">
        <v>4233</v>
      </c>
      <c r="C12" s="5" t="n">
        <v>-2282</v>
      </c>
      <c r="D12" s="5" t="n">
        <v>600</v>
      </c>
    </row>
    <row r="13" spans="1:4">
      <c r="A13" s="4" t="s">
        <v>1035</v>
      </c>
    </row>
    <row r="14" spans="1:4">
      <c r="A14" s="3" t="s">
        <v>1012</v>
      </c>
    </row>
    <row r="15" spans="1:4">
      <c r="A15" s="4" t="s">
        <v>1156</v>
      </c>
      <c r="B15" s="5" t="n">
        <v>396</v>
      </c>
      <c r="C15" s="5" t="n">
        <v>-911</v>
      </c>
      <c r="D15" s="5" t="n">
        <v>140</v>
      </c>
    </row>
    <row r="16" spans="1:4">
      <c r="A16" s="4" t="s">
        <v>1149</v>
      </c>
      <c r="B16" s="5" t="n">
        <v>0</v>
      </c>
      <c r="C16" s="5" t="n">
        <v>0</v>
      </c>
      <c r="D16" s="5" t="n">
        <v>0</v>
      </c>
    </row>
    <row r="17" spans="1:4">
      <c r="A17" s="4" t="s">
        <v>1155</v>
      </c>
      <c r="B17" s="5" t="n">
        <v>0</v>
      </c>
      <c r="C17" s="5" t="n">
        <v>0</v>
      </c>
      <c r="D17" s="5" t="n">
        <v>0</v>
      </c>
    </row>
    <row r="18" spans="1:4">
      <c r="A18" s="4" t="s">
        <v>1157</v>
      </c>
      <c r="B18" s="5" t="n">
        <v>0</v>
      </c>
      <c r="C18" s="5" t="n">
        <v>0</v>
      </c>
      <c r="D18" s="5" t="n">
        <v>0</v>
      </c>
    </row>
    <row r="19" spans="1:4">
      <c r="A19" s="4" t="s">
        <v>1158</v>
      </c>
      <c r="B19" s="6" t="n">
        <v>396</v>
      </c>
      <c r="C19" s="6" t="n">
        <v>-911</v>
      </c>
      <c r="D19" s="6" t="n">
        <v>1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537</v>
      </c>
    </row>
    <row r="3" spans="1:2">
      <c r="A3" s="3" t="s">
        <v>1012</v>
      </c>
    </row>
    <row r="4" spans="1:2">
      <c r="A4" s="4" t="s">
        <v>1148</v>
      </c>
      <c r="B4" s="6" t="n">
        <v>123</v>
      </c>
    </row>
    <row r="5" spans="1:2">
      <c r="A5" s="4" t="s">
        <v>1149</v>
      </c>
      <c r="B5" s="5" t="n">
        <v>991</v>
      </c>
    </row>
    <row r="6" spans="1:2">
      <c r="A6" s="4" t="s">
        <v>1160</v>
      </c>
      <c r="B6" s="5" t="n">
        <v>1114</v>
      </c>
    </row>
    <row r="7" spans="1:2">
      <c r="A7" s="4" t="s">
        <v>1030</v>
      </c>
    </row>
    <row r="8" spans="1:2">
      <c r="A8" s="3" t="s">
        <v>1012</v>
      </c>
    </row>
    <row r="9" spans="1:2">
      <c r="A9" s="4" t="s">
        <v>1148</v>
      </c>
      <c r="B9" s="5" t="n">
        <v>123</v>
      </c>
    </row>
    <row r="10" spans="1:2">
      <c r="A10" s="4" t="s">
        <v>1149</v>
      </c>
      <c r="B10" s="5" t="n">
        <v>991</v>
      </c>
    </row>
    <row r="11" spans="1:2">
      <c r="A11" s="4" t="s">
        <v>1160</v>
      </c>
      <c r="B11" s="5" t="n">
        <v>1114</v>
      </c>
    </row>
    <row r="12" spans="1:2">
      <c r="A12" s="4" t="s">
        <v>1035</v>
      </c>
    </row>
    <row r="13" spans="1:2">
      <c r="A13" s="3" t="s">
        <v>1012</v>
      </c>
    </row>
    <row r="14" spans="1:2">
      <c r="A14" s="4" t="s">
        <v>1148</v>
      </c>
      <c r="B14" s="5" t="n">
        <v>0</v>
      </c>
    </row>
    <row r="15" spans="1:2">
      <c r="A15" s="4" t="s">
        <v>1149</v>
      </c>
      <c r="B15" s="5" t="n">
        <v>0</v>
      </c>
    </row>
    <row r="16" spans="1:2">
      <c r="A16" s="4" t="s">
        <v>1160</v>
      </c>
      <c r="B16"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37</v>
      </c>
    </row>
    <row r="2" spans="1:2">
      <c r="A2" s="3" t="s">
        <v>1012</v>
      </c>
    </row>
    <row r="3" spans="1:2">
      <c r="A3" s="5" t="n">
        <v>2018</v>
      </c>
      <c r="B3" s="6" t="n">
        <v>4920</v>
      </c>
    </row>
    <row r="4" spans="1:2">
      <c r="A4" s="5" t="n">
        <v>2019</v>
      </c>
      <c r="B4" s="5" t="n">
        <v>4909</v>
      </c>
    </row>
    <row r="5" spans="1:2">
      <c r="A5" s="5" t="n">
        <v>2020</v>
      </c>
      <c r="B5" s="5" t="n">
        <v>4752</v>
      </c>
    </row>
    <row r="6" spans="1:2">
      <c r="A6" s="5" t="n">
        <v>2021</v>
      </c>
      <c r="B6" s="5" t="n">
        <v>4643</v>
      </c>
    </row>
    <row r="7" spans="1:2">
      <c r="A7" s="5" t="n">
        <v>2022</v>
      </c>
      <c r="B7" s="5" t="n">
        <v>4474</v>
      </c>
    </row>
    <row r="8" spans="1:2">
      <c r="A8" s="4" t="s">
        <v>1162</v>
      </c>
      <c r="B8" s="5" t="n">
        <v>20638</v>
      </c>
    </row>
    <row r="9" spans="1:2">
      <c r="A9" s="4" t="s">
        <v>1030</v>
      </c>
    </row>
    <row r="10" spans="1:2">
      <c r="A10" s="3" t="s">
        <v>1012</v>
      </c>
    </row>
    <row r="11" spans="1:2">
      <c r="A11" s="5" t="n">
        <v>2018</v>
      </c>
      <c r="B11" s="5" t="n">
        <v>4136</v>
      </c>
    </row>
    <row r="12" spans="1:2">
      <c r="A12" s="5" t="n">
        <v>2019</v>
      </c>
      <c r="B12" s="5" t="n">
        <v>4124</v>
      </c>
    </row>
    <row r="13" spans="1:2">
      <c r="A13" s="5" t="n">
        <v>2020</v>
      </c>
      <c r="B13" s="5" t="n">
        <v>4022</v>
      </c>
    </row>
    <row r="14" spans="1:2">
      <c r="A14" s="5" t="n">
        <v>2021</v>
      </c>
      <c r="B14" s="5" t="n">
        <v>3991</v>
      </c>
    </row>
    <row r="15" spans="1:2">
      <c r="A15" s="5" t="n">
        <v>2022</v>
      </c>
      <c r="B15" s="5" t="n">
        <v>3934</v>
      </c>
    </row>
    <row r="16" spans="1:2">
      <c r="A16" s="4" t="s">
        <v>1162</v>
      </c>
      <c r="B16" s="5" t="n">
        <v>18607</v>
      </c>
    </row>
    <row r="17" spans="1:2">
      <c r="A17" s="4" t="s">
        <v>1035</v>
      </c>
    </row>
    <row r="18" spans="1:2">
      <c r="A18" s="3" t="s">
        <v>1012</v>
      </c>
    </row>
    <row r="19" spans="1:2">
      <c r="A19" s="5" t="n">
        <v>2018</v>
      </c>
      <c r="B19" s="5" t="n">
        <v>784</v>
      </c>
    </row>
    <row r="20" spans="1:2">
      <c r="A20" s="5" t="n">
        <v>2019</v>
      </c>
      <c r="B20" s="5" t="n">
        <v>785</v>
      </c>
    </row>
    <row r="21" spans="1:2">
      <c r="A21" s="5" t="n">
        <v>2020</v>
      </c>
      <c r="B21" s="5" t="n">
        <v>730</v>
      </c>
    </row>
    <row r="22" spans="1:2">
      <c r="A22" s="5" t="n">
        <v>2021</v>
      </c>
      <c r="B22" s="5" t="n">
        <v>652</v>
      </c>
    </row>
    <row r="23" spans="1:2">
      <c r="A23" s="5" t="n">
        <v>2022</v>
      </c>
      <c r="B23" s="5" t="n">
        <v>540</v>
      </c>
    </row>
    <row r="24" spans="1:2">
      <c r="A24" s="4" t="s">
        <v>1162</v>
      </c>
      <c r="B24" s="6" t="n">
        <v>20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38"/>
    <col customWidth="1" max="11" min="11" width="21"/>
    <col customWidth="1" max="12" min="12" width="21"/>
  </cols>
  <sheetData>
    <row r="1" spans="1:12">
      <c r="A1" s="1" t="s">
        <v>1163</v>
      </c>
      <c r="B1" s="2" t="s">
        <v>437</v>
      </c>
      <c r="J1" s="2" t="s">
        <v>1</v>
      </c>
    </row>
    <row r="2" spans="1:12">
      <c r="B2" s="2" t="s">
        <v>537</v>
      </c>
      <c r="C2" s="2" t="s">
        <v>441</v>
      </c>
      <c r="D2" s="2" t="s">
        <v>442</v>
      </c>
      <c r="E2" s="2" t="s">
        <v>443</v>
      </c>
      <c r="F2" s="2" t="s">
        <v>444</v>
      </c>
      <c r="G2" s="2" t="s">
        <v>445</v>
      </c>
      <c r="H2" s="2" t="s">
        <v>446</v>
      </c>
      <c r="I2" s="2" t="s">
        <v>447</v>
      </c>
      <c r="J2" s="2" t="s">
        <v>1164</v>
      </c>
      <c r="K2" s="2" t="s">
        <v>444</v>
      </c>
      <c r="L2" s="2" t="s">
        <v>448</v>
      </c>
    </row>
    <row r="3" spans="1:12">
      <c r="A3" s="3" t="s">
        <v>1165</v>
      </c>
    </row>
    <row r="4" spans="1:12">
      <c r="A4" s="4" t="s">
        <v>1166</v>
      </c>
      <c r="J4" s="5" t="n">
        <v>3</v>
      </c>
    </row>
    <row r="5" spans="1:12">
      <c r="A5" s="4" t="s">
        <v>1167</v>
      </c>
      <c r="B5" s="6" t="n">
        <v>488726</v>
      </c>
      <c r="C5" s="6" t="n">
        <v>469385</v>
      </c>
      <c r="D5" s="6" t="n">
        <v>420464</v>
      </c>
      <c r="E5" s="6" t="n">
        <v>391703</v>
      </c>
      <c r="F5" s="6" t="n">
        <v>480314</v>
      </c>
      <c r="G5" s="6" t="n">
        <v>462353</v>
      </c>
      <c r="H5" s="6" t="n">
        <v>372247</v>
      </c>
      <c r="I5" s="6" t="n">
        <v>370014</v>
      </c>
      <c r="J5" s="6" t="n">
        <v>1770278</v>
      </c>
      <c r="K5" s="6" t="n">
        <v>1684928</v>
      </c>
      <c r="L5" s="6" t="n">
        <v>1563693</v>
      </c>
    </row>
    <row r="6" spans="1:12">
      <c r="A6" s="4" t="s">
        <v>1168</v>
      </c>
      <c r="J6" s="5" t="n">
        <v>1770278</v>
      </c>
      <c r="K6" s="5" t="n">
        <v>1684928</v>
      </c>
      <c r="L6" s="5" t="n">
        <v>1563693</v>
      </c>
    </row>
    <row r="7" spans="1:12">
      <c r="A7" s="4" t="s">
        <v>47</v>
      </c>
      <c r="J7" s="5" t="n">
        <v>109780</v>
      </c>
      <c r="K7" s="5" t="n">
        <v>108779</v>
      </c>
      <c r="L7" s="5" t="n">
        <v>56831</v>
      </c>
    </row>
    <row r="8" spans="1:12">
      <c r="A8" s="4" t="s">
        <v>1169</v>
      </c>
      <c r="J8" s="5" t="n">
        <v>-26642</v>
      </c>
      <c r="K8" s="5" t="n">
        <v>-29815</v>
      </c>
      <c r="L8" s="5" t="n">
        <v>-30041</v>
      </c>
    </row>
    <row r="9" spans="1:12">
      <c r="A9" s="4" t="s">
        <v>53</v>
      </c>
      <c r="J9" s="5" t="n">
        <v>83138</v>
      </c>
      <c r="K9" s="5" t="n">
        <v>78964</v>
      </c>
      <c r="L9" s="5" t="n">
        <v>26790</v>
      </c>
    </row>
    <row r="10" spans="1:12">
      <c r="A10" s="4" t="s">
        <v>121</v>
      </c>
      <c r="J10" s="5" t="n">
        <v>41318</v>
      </c>
      <c r="K10" s="5" t="n">
        <v>41924</v>
      </c>
      <c r="L10" s="5" t="n">
        <v>51392</v>
      </c>
    </row>
    <row r="11" spans="1:12">
      <c r="A11" s="4" t="s">
        <v>138</v>
      </c>
      <c r="J11" s="5" t="n">
        <v>22074</v>
      </c>
      <c r="K11" s="5" t="n">
        <v>21024</v>
      </c>
      <c r="L11" s="5" t="n">
        <v>20683</v>
      </c>
    </row>
    <row r="12" spans="1:12">
      <c r="A12" s="4" t="s">
        <v>87</v>
      </c>
      <c r="B12" s="5" t="n">
        <v>226995</v>
      </c>
      <c r="F12" s="5" t="n">
        <v>242212</v>
      </c>
      <c r="J12" s="5" t="n">
        <v>226995</v>
      </c>
      <c r="K12" s="5" t="n">
        <v>242212</v>
      </c>
      <c r="L12" s="5" t="n">
        <v>257892</v>
      </c>
    </row>
    <row r="13" spans="1:12">
      <c r="A13" s="4" t="s">
        <v>91</v>
      </c>
      <c r="B13" s="5" t="n">
        <v>1051173</v>
      </c>
      <c r="F13" s="5" t="n">
        <v>1050200</v>
      </c>
      <c r="J13" s="5" t="n">
        <v>1051173</v>
      </c>
      <c r="K13" s="5" t="n">
        <v>1050200</v>
      </c>
      <c r="L13" s="5" t="n">
        <v>1070124</v>
      </c>
    </row>
    <row r="14" spans="1:12">
      <c r="A14" s="4" t="s">
        <v>1170</v>
      </c>
    </row>
    <row r="15" spans="1:12">
      <c r="A15" s="3" t="s">
        <v>1165</v>
      </c>
    </row>
    <row r="16" spans="1:12">
      <c r="A16" s="4" t="s">
        <v>1167</v>
      </c>
      <c r="J16" s="5" t="n">
        <v>693980</v>
      </c>
      <c r="K16" s="5" t="n">
        <v>672235</v>
      </c>
      <c r="L16" s="5" t="n">
        <v>667166</v>
      </c>
    </row>
    <row r="17" spans="1:12">
      <c r="A17" s="4" t="s">
        <v>1168</v>
      </c>
      <c r="J17" s="5" t="n">
        <v>659863</v>
      </c>
      <c r="K17" s="5" t="n">
        <v>652471</v>
      </c>
      <c r="L17" s="5" t="n">
        <v>647881</v>
      </c>
    </row>
    <row r="18" spans="1:12">
      <c r="A18" s="4" t="s">
        <v>47</v>
      </c>
      <c r="J18" s="5" t="n">
        <v>41388</v>
      </c>
      <c r="K18" s="5" t="n">
        <v>62046</v>
      </c>
      <c r="L18" s="5" t="n">
        <v>51410</v>
      </c>
    </row>
    <row r="19" spans="1:12">
      <c r="A19" s="4" t="s">
        <v>121</v>
      </c>
      <c r="J19" s="5" t="n">
        <v>9014</v>
      </c>
      <c r="K19" s="5" t="n">
        <v>9767</v>
      </c>
      <c r="L19" s="5" t="n">
        <v>10224</v>
      </c>
    </row>
    <row r="20" spans="1:12">
      <c r="A20" s="4" t="s">
        <v>138</v>
      </c>
      <c r="J20" s="5" t="n">
        <v>5533</v>
      </c>
      <c r="K20" s="5" t="n">
        <v>7571</v>
      </c>
      <c r="L20" s="5" t="n">
        <v>6053</v>
      </c>
    </row>
    <row r="21" spans="1:12">
      <c r="A21" s="4" t="s">
        <v>87</v>
      </c>
      <c r="B21" s="5" t="n">
        <v>46620</v>
      </c>
      <c r="F21" s="5" t="n">
        <v>50862</v>
      </c>
      <c r="J21" s="5" t="n">
        <v>46620</v>
      </c>
      <c r="K21" s="5" t="n">
        <v>50862</v>
      </c>
      <c r="L21" s="5" t="n">
        <v>51196</v>
      </c>
    </row>
    <row r="22" spans="1:12">
      <c r="A22" s="4" t="s">
        <v>91</v>
      </c>
      <c r="B22" s="5" t="n">
        <v>232089</v>
      </c>
      <c r="F22" s="5" t="n">
        <v>229422</v>
      </c>
      <c r="J22" s="5" t="n">
        <v>232089</v>
      </c>
      <c r="K22" s="5" t="n">
        <v>229422</v>
      </c>
      <c r="L22" s="5" t="n">
        <v>218646</v>
      </c>
    </row>
    <row r="23" spans="1:12">
      <c r="A23" s="4" t="s">
        <v>1171</v>
      </c>
    </row>
    <row r="24" spans="1:12">
      <c r="A24" s="3" t="s">
        <v>1165</v>
      </c>
    </row>
    <row r="25" spans="1:12">
      <c r="A25" s="4" t="s">
        <v>1167</v>
      </c>
      <c r="J25" s="5" t="n">
        <v>1129816</v>
      </c>
      <c r="K25" s="5" t="n">
        <v>1044040</v>
      </c>
      <c r="L25" s="5" t="n">
        <v>920845</v>
      </c>
    </row>
    <row r="26" spans="1:12">
      <c r="A26" s="4" t="s">
        <v>1168</v>
      </c>
      <c r="J26" s="5" t="n">
        <v>998279</v>
      </c>
      <c r="K26" s="5" t="n">
        <v>925863</v>
      </c>
      <c r="L26" s="5" t="n">
        <v>815310</v>
      </c>
    </row>
    <row r="27" spans="1:12">
      <c r="A27" s="4" t="s">
        <v>47</v>
      </c>
      <c r="J27" s="5" t="n">
        <v>124224</v>
      </c>
      <c r="K27" s="5" t="n">
        <v>102495</v>
      </c>
      <c r="L27" s="5" t="n">
        <v>50541</v>
      </c>
    </row>
    <row r="28" spans="1:12">
      <c r="A28" s="4" t="s">
        <v>121</v>
      </c>
      <c r="J28" s="5" t="n">
        <v>26717</v>
      </c>
      <c r="K28" s="5" t="n">
        <v>26416</v>
      </c>
      <c r="L28" s="5" t="n">
        <v>35713</v>
      </c>
    </row>
    <row r="29" spans="1:12">
      <c r="A29" s="4" t="s">
        <v>138</v>
      </c>
      <c r="J29" s="5" t="n">
        <v>11978</v>
      </c>
      <c r="K29" s="5" t="n">
        <v>9133</v>
      </c>
      <c r="L29" s="5" t="n">
        <v>9145</v>
      </c>
    </row>
    <row r="30" spans="1:12">
      <c r="A30" s="4" t="s">
        <v>87</v>
      </c>
      <c r="B30" s="5" t="n">
        <v>132985</v>
      </c>
      <c r="F30" s="5" t="n">
        <v>141282</v>
      </c>
      <c r="J30" s="5" t="n">
        <v>132985</v>
      </c>
      <c r="K30" s="5" t="n">
        <v>141282</v>
      </c>
      <c r="L30" s="5" t="n">
        <v>152346</v>
      </c>
    </row>
    <row r="31" spans="1:12">
      <c r="A31" s="4" t="s">
        <v>91</v>
      </c>
      <c r="B31" s="5" t="n">
        <v>657729</v>
      </c>
      <c r="F31" s="5" t="n">
        <v>654534</v>
      </c>
      <c r="J31" s="5" t="n">
        <v>657729</v>
      </c>
      <c r="K31" s="5" t="n">
        <v>654534</v>
      </c>
      <c r="L31" s="5" t="n">
        <v>654762</v>
      </c>
    </row>
    <row r="32" spans="1:12">
      <c r="A32" s="4" t="s">
        <v>1172</v>
      </c>
    </row>
    <row r="33" spans="1:12">
      <c r="A33" s="3" t="s">
        <v>1165</v>
      </c>
    </row>
    <row r="34" spans="1:12">
      <c r="A34" s="4" t="s">
        <v>1167</v>
      </c>
      <c r="J34" s="5" t="n">
        <v>271085</v>
      </c>
      <c r="K34" s="5" t="n">
        <v>247736</v>
      </c>
      <c r="L34" s="5" t="n">
        <v>231732</v>
      </c>
    </row>
    <row r="35" spans="1:12">
      <c r="A35" s="4" t="s">
        <v>1168</v>
      </c>
      <c r="J35" s="5" t="n">
        <v>112136</v>
      </c>
      <c r="K35" s="5" t="n">
        <v>106594</v>
      </c>
      <c r="L35" s="5" t="n">
        <v>100502</v>
      </c>
    </row>
    <row r="36" spans="1:12">
      <c r="A36" s="4" t="s">
        <v>47</v>
      </c>
      <c r="J36" s="5" t="n">
        <v>23935</v>
      </c>
      <c r="K36" s="5" t="n">
        <v>25289</v>
      </c>
      <c r="L36" s="5" t="n">
        <v>19080</v>
      </c>
    </row>
    <row r="37" spans="1:12">
      <c r="A37" s="4" t="s">
        <v>121</v>
      </c>
      <c r="J37" s="5" t="n">
        <v>4757</v>
      </c>
      <c r="K37" s="5" t="n">
        <v>4674</v>
      </c>
      <c r="L37" s="5" t="n">
        <v>4401</v>
      </c>
    </row>
    <row r="38" spans="1:12">
      <c r="A38" s="4" t="s">
        <v>138</v>
      </c>
      <c r="J38" s="5" t="n">
        <v>2837</v>
      </c>
      <c r="K38" s="5" t="n">
        <v>1805</v>
      </c>
      <c r="L38" s="5" t="n">
        <v>3279</v>
      </c>
    </row>
    <row r="39" spans="1:12">
      <c r="A39" s="4" t="s">
        <v>87</v>
      </c>
      <c r="B39" s="5" t="n">
        <v>37739</v>
      </c>
      <c r="F39" s="5" t="n">
        <v>39678</v>
      </c>
      <c r="J39" s="5" t="n">
        <v>37739</v>
      </c>
      <c r="K39" s="5" t="n">
        <v>39678</v>
      </c>
      <c r="L39" s="5" t="n">
        <v>42558</v>
      </c>
    </row>
    <row r="40" spans="1:12">
      <c r="A40" s="4" t="s">
        <v>91</v>
      </c>
      <c r="B40" s="5" t="n">
        <v>82897</v>
      </c>
      <c r="F40" s="5" t="n">
        <v>87194</v>
      </c>
      <c r="J40" s="5" t="n">
        <v>82897</v>
      </c>
      <c r="K40" s="5" t="n">
        <v>87194</v>
      </c>
      <c r="L40" s="5" t="n">
        <v>81456</v>
      </c>
    </row>
    <row r="41" spans="1:12">
      <c r="A41" s="4" t="s">
        <v>1173</v>
      </c>
    </row>
    <row r="42" spans="1:12">
      <c r="A42" s="3" t="s">
        <v>1165</v>
      </c>
    </row>
    <row r="43" spans="1:12">
      <c r="A43" s="4" t="s">
        <v>1167</v>
      </c>
      <c r="J43" s="5" t="n">
        <v>-324603</v>
      </c>
      <c r="K43" s="5" t="n">
        <v>-279083</v>
      </c>
      <c r="L43" s="5" t="n">
        <v>-256050</v>
      </c>
    </row>
    <row r="44" spans="1:12">
      <c r="A44" s="4" t="s">
        <v>546</v>
      </c>
    </row>
    <row r="45" spans="1:12">
      <c r="A45" s="3" t="s">
        <v>1165</v>
      </c>
    </row>
    <row r="46" spans="1:12">
      <c r="A46" s="4" t="s">
        <v>47</v>
      </c>
      <c r="J46" s="5" t="n">
        <v>-79767</v>
      </c>
      <c r="K46" s="5" t="n">
        <v>-81051</v>
      </c>
      <c r="L46" s="5" t="n">
        <v>-64200</v>
      </c>
    </row>
    <row r="47" spans="1:12">
      <c r="A47" s="4" t="s">
        <v>121</v>
      </c>
      <c r="J47" s="5" t="n">
        <v>830</v>
      </c>
      <c r="K47" s="5" t="n">
        <v>1067</v>
      </c>
      <c r="L47" s="5" t="n">
        <v>1054</v>
      </c>
    </row>
    <row r="48" spans="1:12">
      <c r="A48" s="4" t="s">
        <v>138</v>
      </c>
      <c r="J48" s="5" t="n">
        <v>1726</v>
      </c>
      <c r="K48" s="5" t="n">
        <v>2515</v>
      </c>
      <c r="L48" s="5" t="n">
        <v>2206</v>
      </c>
    </row>
    <row r="49" spans="1:12">
      <c r="A49" s="4" t="s">
        <v>87</v>
      </c>
      <c r="B49" s="5" t="n">
        <v>9651</v>
      </c>
      <c r="F49" s="5" t="n">
        <v>10390</v>
      </c>
      <c r="J49" s="5" t="n">
        <v>9651</v>
      </c>
      <c r="K49" s="5" t="n">
        <v>10390</v>
      </c>
      <c r="L49" s="5" t="n">
        <v>11792</v>
      </c>
    </row>
    <row r="50" spans="1:12">
      <c r="A50" s="4" t="s">
        <v>91</v>
      </c>
      <c r="B50" s="6" t="n">
        <v>78458</v>
      </c>
      <c r="F50" s="6" t="n">
        <v>79050</v>
      </c>
      <c r="J50" s="6" t="n">
        <v>78458</v>
      </c>
      <c r="K50" s="6" t="n">
        <v>79050</v>
      </c>
      <c r="L50" s="6" t="n">
        <v>11526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74</v>
      </c>
      <c r="B1" s="2" t="s">
        <v>437</v>
      </c>
      <c r="J1" s="2" t="s">
        <v>1</v>
      </c>
    </row>
    <row r="2" spans="1:12">
      <c r="B2" s="2" t="s">
        <v>2</v>
      </c>
      <c r="C2" s="2" t="s">
        <v>568</v>
      </c>
      <c r="D2" s="2" t="s">
        <v>4</v>
      </c>
      <c r="E2" s="2" t="s">
        <v>569</v>
      </c>
      <c r="F2" s="2" t="s">
        <v>32</v>
      </c>
      <c r="G2" s="2" t="s">
        <v>522</v>
      </c>
      <c r="H2" s="2" t="s">
        <v>523</v>
      </c>
      <c r="I2" s="2" t="s">
        <v>524</v>
      </c>
      <c r="J2" s="2" t="s">
        <v>2</v>
      </c>
      <c r="K2" s="2" t="s">
        <v>32</v>
      </c>
      <c r="L2" s="2" t="s">
        <v>33</v>
      </c>
    </row>
    <row r="3" spans="1:12">
      <c r="A3" s="3" t="s">
        <v>1175</v>
      </c>
    </row>
    <row r="4" spans="1:12">
      <c r="A4" s="4" t="s">
        <v>35</v>
      </c>
      <c r="B4" s="6" t="n">
        <v>488726</v>
      </c>
      <c r="C4" s="6" t="n">
        <v>469385</v>
      </c>
      <c r="D4" s="6" t="n">
        <v>420464</v>
      </c>
      <c r="E4" s="6" t="n">
        <v>391703</v>
      </c>
      <c r="F4" s="6" t="n">
        <v>480314</v>
      </c>
      <c r="G4" s="6" t="n">
        <v>462353</v>
      </c>
      <c r="H4" s="6" t="n">
        <v>372247</v>
      </c>
      <c r="I4" s="6" t="n">
        <v>370014</v>
      </c>
      <c r="J4" s="6" t="n">
        <v>1770278</v>
      </c>
      <c r="K4" s="6" t="n">
        <v>1684928</v>
      </c>
      <c r="L4" s="6" t="n">
        <v>1563693</v>
      </c>
    </row>
    <row r="5" spans="1:12">
      <c r="A5" s="3" t="s">
        <v>1176</v>
      </c>
    </row>
    <row r="6" spans="1:12">
      <c r="A6" s="4" t="s">
        <v>1177</v>
      </c>
      <c r="B6" s="5" t="n">
        <v>512434</v>
      </c>
      <c r="F6" s="5" t="n">
        <v>543252</v>
      </c>
      <c r="J6" s="5" t="n">
        <v>512434</v>
      </c>
      <c r="K6" s="5" t="n">
        <v>543252</v>
      </c>
      <c r="L6" s="5" t="n">
        <v>572313</v>
      </c>
    </row>
    <row r="7" spans="1:12">
      <c r="A7" s="4" t="s">
        <v>1178</v>
      </c>
    </row>
    <row r="8" spans="1:12">
      <c r="A8" s="3" t="s">
        <v>1175</v>
      </c>
    </row>
    <row r="9" spans="1:12">
      <c r="A9" s="4" t="s">
        <v>35</v>
      </c>
      <c r="J9" s="5" t="n">
        <v>1666645</v>
      </c>
      <c r="K9" s="5" t="n">
        <v>1589479</v>
      </c>
      <c r="L9" s="5" t="n">
        <v>1469495</v>
      </c>
    </row>
    <row r="10" spans="1:12">
      <c r="A10" s="3" t="s">
        <v>1176</v>
      </c>
    </row>
    <row r="11" spans="1:12">
      <c r="A11" s="4" t="s">
        <v>1177</v>
      </c>
      <c r="B11" s="5" t="n">
        <v>493203</v>
      </c>
      <c r="F11" s="5" t="n">
        <v>523134</v>
      </c>
      <c r="J11" s="5" t="n">
        <v>493203</v>
      </c>
      <c r="K11" s="5" t="n">
        <v>523134</v>
      </c>
      <c r="L11" s="5" t="n">
        <v>562443</v>
      </c>
    </row>
    <row r="12" spans="1:12">
      <c r="A12" s="4" t="s">
        <v>476</v>
      </c>
    </row>
    <row r="13" spans="1:12">
      <c r="A13" s="3" t="s">
        <v>1175</v>
      </c>
    </row>
    <row r="14" spans="1:12">
      <c r="A14" s="4" t="s">
        <v>35</v>
      </c>
      <c r="J14" s="5" t="n">
        <v>73090</v>
      </c>
      <c r="K14" s="5" t="n">
        <v>61781</v>
      </c>
      <c r="L14" s="5" t="n">
        <v>72567</v>
      </c>
    </row>
    <row r="15" spans="1:12">
      <c r="A15" s="3" t="s">
        <v>1176</v>
      </c>
    </row>
    <row r="16" spans="1:12">
      <c r="A16" s="4" t="s">
        <v>1177</v>
      </c>
      <c r="B16" s="5" t="n">
        <v>8180</v>
      </c>
      <c r="F16" s="5" t="n">
        <v>9247</v>
      </c>
      <c r="J16" s="5" t="n">
        <v>8180</v>
      </c>
      <c r="K16" s="5" t="n">
        <v>9247</v>
      </c>
      <c r="L16" s="5" t="n">
        <v>90</v>
      </c>
    </row>
    <row r="17" spans="1:12">
      <c r="A17" s="4" t="s">
        <v>1179</v>
      </c>
    </row>
    <row r="18" spans="1:12">
      <c r="A18" s="3" t="s">
        <v>1175</v>
      </c>
    </row>
    <row r="19" spans="1:12">
      <c r="A19" s="4" t="s">
        <v>35</v>
      </c>
      <c r="J19" s="5" t="n">
        <v>8923</v>
      </c>
      <c r="K19" s="5" t="n">
        <v>6733</v>
      </c>
      <c r="L19" s="5" t="n">
        <v>2734</v>
      </c>
    </row>
    <row r="20" spans="1:12">
      <c r="A20" s="3" t="s">
        <v>1176</v>
      </c>
    </row>
    <row r="21" spans="1:12">
      <c r="A21" s="4" t="s">
        <v>1177</v>
      </c>
      <c r="B21" s="5" t="n">
        <v>448</v>
      </c>
      <c r="F21" s="5" t="n">
        <v>170</v>
      </c>
      <c r="J21" s="5" t="n">
        <v>448</v>
      </c>
      <c r="K21" s="5" t="n">
        <v>170</v>
      </c>
      <c r="L21" s="5" t="n">
        <v>309</v>
      </c>
    </row>
    <row r="22" spans="1:12">
      <c r="A22" s="4" t="s">
        <v>474</v>
      </c>
    </row>
    <row r="23" spans="1:12">
      <c r="A23" s="3" t="s">
        <v>1175</v>
      </c>
    </row>
    <row r="24" spans="1:12">
      <c r="A24" s="4" t="s">
        <v>35</v>
      </c>
      <c r="J24" s="5" t="n">
        <v>4910</v>
      </c>
      <c r="K24" s="5" t="n">
        <v>4060</v>
      </c>
      <c r="L24" s="5" t="n">
        <v>5686</v>
      </c>
    </row>
    <row r="25" spans="1:12">
      <c r="A25" s="3" t="s">
        <v>1176</v>
      </c>
    </row>
    <row r="26" spans="1:12">
      <c r="A26" s="4" t="s">
        <v>1177</v>
      </c>
      <c r="B26" s="6" t="n">
        <v>10603</v>
      </c>
      <c r="F26" s="6" t="n">
        <v>10701</v>
      </c>
      <c r="J26" s="5" t="n">
        <v>10603</v>
      </c>
      <c r="K26" s="5" t="n">
        <v>10701</v>
      </c>
      <c r="L26" s="5" t="n">
        <v>9471</v>
      </c>
    </row>
    <row r="27" spans="1:12">
      <c r="A27" s="4" t="s">
        <v>1180</v>
      </c>
    </row>
    <row r="28" spans="1:12">
      <c r="A28" s="3" t="s">
        <v>1175</v>
      </c>
    </row>
    <row r="29" spans="1:12">
      <c r="A29" s="4" t="s">
        <v>35</v>
      </c>
      <c r="J29" s="6" t="n">
        <v>16710</v>
      </c>
      <c r="K29" s="6" t="n">
        <v>22875</v>
      </c>
      <c r="L29" s="6" t="n">
        <v>1321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81</v>
      </c>
      <c r="B1" s="2" t="s">
        <v>437</v>
      </c>
      <c r="J1" s="2" t="s">
        <v>1</v>
      </c>
    </row>
    <row r="2" spans="1:12">
      <c r="B2" s="2" t="s">
        <v>2</v>
      </c>
      <c r="C2" s="2" t="s">
        <v>568</v>
      </c>
      <c r="D2" s="2" t="s">
        <v>4</v>
      </c>
      <c r="E2" s="2" t="s">
        <v>569</v>
      </c>
      <c r="F2" s="2" t="s">
        <v>32</v>
      </c>
      <c r="G2" s="2" t="s">
        <v>522</v>
      </c>
      <c r="H2" s="2" t="s">
        <v>523</v>
      </c>
      <c r="I2" s="2" t="s">
        <v>524</v>
      </c>
      <c r="J2" s="2" t="s">
        <v>2</v>
      </c>
      <c r="K2" s="2" t="s">
        <v>32</v>
      </c>
      <c r="L2" s="2" t="s">
        <v>33</v>
      </c>
    </row>
    <row r="3" spans="1:12">
      <c r="A3" s="3" t="s">
        <v>254</v>
      </c>
    </row>
    <row r="4" spans="1:12">
      <c r="A4" s="4" t="s">
        <v>35</v>
      </c>
      <c r="B4" s="6" t="n">
        <v>488726</v>
      </c>
      <c r="C4" s="6" t="n">
        <v>469385</v>
      </c>
      <c r="D4" s="6" t="n">
        <v>420464</v>
      </c>
      <c r="E4" s="6" t="n">
        <v>391703</v>
      </c>
      <c r="F4" s="6" t="n">
        <v>480314</v>
      </c>
      <c r="G4" s="6" t="n">
        <v>462353</v>
      </c>
      <c r="H4" s="6" t="n">
        <v>372247</v>
      </c>
      <c r="I4" s="6" t="n">
        <v>370014</v>
      </c>
      <c r="J4" s="6" t="n">
        <v>1770278</v>
      </c>
      <c r="K4" s="6" t="n">
        <v>1684928</v>
      </c>
      <c r="L4" s="6" t="n">
        <v>1563693</v>
      </c>
    </row>
    <row r="5" spans="1:12">
      <c r="A5" s="4" t="s">
        <v>39</v>
      </c>
      <c r="B5" s="5" t="n">
        <v>116305</v>
      </c>
      <c r="C5" s="5" t="n">
        <v>114969</v>
      </c>
      <c r="D5" s="5" t="n">
        <v>100839</v>
      </c>
      <c r="E5" s="5" t="n">
        <v>83951</v>
      </c>
      <c r="F5" s="5" t="n">
        <v>120849</v>
      </c>
      <c r="G5" s="5" t="n">
        <v>127951</v>
      </c>
      <c r="H5" s="5" t="n">
        <v>89375</v>
      </c>
      <c r="I5" s="5" t="n">
        <v>89716</v>
      </c>
      <c r="J5" s="5" t="n">
        <v>416064</v>
      </c>
      <c r="K5" s="5" t="n">
        <v>427890</v>
      </c>
      <c r="L5" s="5" t="n">
        <v>372316</v>
      </c>
    </row>
    <row r="6" spans="1:12">
      <c r="A6" s="4" t="s">
        <v>55</v>
      </c>
      <c r="B6" s="5" t="n">
        <v>17490</v>
      </c>
      <c r="C6" s="5" t="n">
        <v>18221</v>
      </c>
      <c r="D6" s="5" t="n">
        <v>16974</v>
      </c>
      <c r="E6" s="5" t="n">
        <v>2039</v>
      </c>
      <c r="F6" s="5" t="n">
        <v>19001</v>
      </c>
      <c r="G6" s="5" t="n">
        <v>23715</v>
      </c>
      <c r="H6" s="5" t="n">
        <v>2420</v>
      </c>
      <c r="I6" s="5" t="n">
        <v>5892</v>
      </c>
      <c r="J6" s="5" t="n">
        <v>54724</v>
      </c>
      <c r="K6" s="5" t="n">
        <v>51027</v>
      </c>
      <c r="L6" s="5" t="n">
        <v>17818</v>
      </c>
    </row>
    <row r="7" spans="1:12">
      <c r="A7" s="4" t="s">
        <v>56</v>
      </c>
      <c r="B7" s="5" t="n">
        <v>-78</v>
      </c>
      <c r="C7" s="5" t="n">
        <v>-102</v>
      </c>
      <c r="D7" s="5" t="n">
        <v>-115</v>
      </c>
      <c r="E7" s="5" t="n">
        <v>-8</v>
      </c>
      <c r="F7" s="5" t="n">
        <v>-105</v>
      </c>
      <c r="G7" s="5" t="n">
        <v>-165</v>
      </c>
      <c r="H7" s="5" t="n">
        <v>-23</v>
      </c>
      <c r="I7" s="5" t="n">
        <v>-57</v>
      </c>
      <c r="J7" s="5" t="n">
        <v>-325</v>
      </c>
      <c r="K7" s="5" t="n">
        <v>-389</v>
      </c>
      <c r="L7" s="5" t="n">
        <v>-172</v>
      </c>
    </row>
    <row r="8" spans="1:12">
      <c r="A8" s="4" t="s">
        <v>57</v>
      </c>
      <c r="B8" s="6" t="n">
        <v>17412</v>
      </c>
      <c r="C8" s="6" t="n">
        <v>18119</v>
      </c>
      <c r="D8" s="6" t="n">
        <v>16859</v>
      </c>
      <c r="E8" s="6" t="n">
        <v>2031</v>
      </c>
      <c r="F8" s="6" t="n">
        <v>18896</v>
      </c>
      <c r="G8" s="6" t="n">
        <v>23550</v>
      </c>
      <c r="H8" s="6" t="n">
        <v>2397</v>
      </c>
      <c r="I8" s="6" t="n">
        <v>5835</v>
      </c>
      <c r="J8" s="6" t="n">
        <v>54399</v>
      </c>
      <c r="K8" s="6" t="n">
        <v>50638</v>
      </c>
      <c r="L8" s="6" t="n">
        <v>17646</v>
      </c>
    </row>
    <row r="9" spans="1:12">
      <c r="A9" s="3" t="s">
        <v>1182</v>
      </c>
    </row>
    <row r="10" spans="1:12">
      <c r="A10" s="4" t="s">
        <v>59</v>
      </c>
      <c r="B10" s="7" t="n">
        <v>0.25</v>
      </c>
      <c r="C10" s="7" t="n">
        <v>0.26</v>
      </c>
      <c r="D10" s="7" t="n">
        <v>0.24</v>
      </c>
      <c r="E10" s="7" t="n">
        <v>0.03</v>
      </c>
      <c r="F10" s="7" t="n">
        <v>0.27</v>
      </c>
      <c r="G10" s="7" t="n">
        <v>0.32</v>
      </c>
      <c r="H10" s="7" t="n">
        <v>0.03</v>
      </c>
      <c r="I10" s="7" t="n">
        <v>0.08</v>
      </c>
      <c r="J10" s="7" t="n">
        <v>0.77</v>
      </c>
      <c r="K10" s="7" t="n">
        <v>0.7</v>
      </c>
      <c r="L10" s="7" t="n">
        <v>0.24</v>
      </c>
    </row>
    <row r="11" spans="1:12">
      <c r="A11" s="4" t="s">
        <v>60</v>
      </c>
      <c r="B11" s="7" t="n">
        <v>0.25</v>
      </c>
      <c r="C11" s="7" t="n">
        <v>0.25</v>
      </c>
      <c r="D11" s="7" t="n">
        <v>0.24</v>
      </c>
      <c r="E11" s="7" t="n">
        <v>0.03</v>
      </c>
      <c r="F11" s="7" t="n">
        <v>0.27</v>
      </c>
      <c r="G11" s="7" t="n">
        <v>0.32</v>
      </c>
      <c r="H11" s="7" t="n">
        <v>0.03</v>
      </c>
      <c r="I11" s="7" t="n">
        <v>0.08</v>
      </c>
      <c r="J11" s="7" t="n">
        <v>0.77</v>
      </c>
      <c r="K11" s="7" t="n">
        <v>0.7</v>
      </c>
      <c r="L11" s="7" t="n">
        <v>0.24</v>
      </c>
    </row>
    <row r="12" spans="1:12">
      <c r="A12" s="3" t="s">
        <v>525</v>
      </c>
    </row>
    <row r="13" spans="1:12">
      <c r="A13" s="4" t="s">
        <v>53</v>
      </c>
      <c r="J13" s="6" t="n">
        <v>83138</v>
      </c>
      <c r="K13" s="6" t="n">
        <v>78964</v>
      </c>
      <c r="L13" s="6" t="n">
        <v>26790</v>
      </c>
    </row>
    <row r="14" spans="1:12">
      <c r="A14" s="4" t="s">
        <v>1183</v>
      </c>
      <c r="D14" s="6" t="n">
        <v>5900</v>
      </c>
    </row>
    <row r="15" spans="1:12">
      <c r="A15" s="4" t="s">
        <v>45</v>
      </c>
      <c r="D15" s="5" t="n">
        <v>9600</v>
      </c>
      <c r="J15" s="5" t="n">
        <v>-9749</v>
      </c>
      <c r="K15" s="5" t="n">
        <v>0</v>
      </c>
      <c r="L15" s="5" t="n">
        <v>0</v>
      </c>
    </row>
    <row r="16" spans="1:12">
      <c r="A16" s="4" t="s">
        <v>1184</v>
      </c>
      <c r="B16" s="6" t="n">
        <v>3700</v>
      </c>
    </row>
    <row r="17" spans="1:12">
      <c r="A17" s="4" t="s">
        <v>42</v>
      </c>
      <c r="B17" s="6" t="n">
        <v>6000</v>
      </c>
      <c r="C17" s="6" t="n">
        <v>0</v>
      </c>
      <c r="D17" s="6" t="n">
        <v>0</v>
      </c>
      <c r="E17" s="6" t="n">
        <v>0</v>
      </c>
      <c r="J17" s="5" t="n">
        <v>6000</v>
      </c>
      <c r="K17" s="5" t="n">
        <v>0</v>
      </c>
      <c r="L17" s="6" t="n">
        <v>0</v>
      </c>
    </row>
    <row r="18" spans="1:12">
      <c r="A18" s="4" t="s">
        <v>574</v>
      </c>
    </row>
    <row r="19" spans="1:12">
      <c r="A19" s="3" t="s">
        <v>525</v>
      </c>
    </row>
    <row r="20" spans="1:12">
      <c r="A20" s="4" t="s">
        <v>42</v>
      </c>
      <c r="J20" s="6" t="n">
        <v>6000</v>
      </c>
    </row>
    <row r="21" spans="1:12">
      <c r="A21" s="4" t="s">
        <v>575</v>
      </c>
    </row>
    <row r="22" spans="1:12">
      <c r="A22" s="3" t="s">
        <v>254</v>
      </c>
    </row>
    <row r="23" spans="1:12">
      <c r="A23" s="4" t="s">
        <v>55</v>
      </c>
      <c r="F23" s="6" t="n">
        <v>-800</v>
      </c>
      <c r="K23" s="5" t="n">
        <v>-500</v>
      </c>
    </row>
    <row r="24" spans="1:12">
      <c r="A24" s="3" t="s">
        <v>525</v>
      </c>
    </row>
    <row r="25" spans="1:12">
      <c r="A25" s="4" t="s">
        <v>53</v>
      </c>
      <c r="F25" s="6" t="n">
        <v>-500</v>
      </c>
      <c r="K25" s="6" t="n">
        <v>-8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85</v>
      </c>
      <c r="B1" s="2" t="s">
        <v>437</v>
      </c>
      <c r="J1" s="2" t="s">
        <v>1</v>
      </c>
    </row>
    <row r="2" spans="1:12">
      <c r="B2" s="2" t="s">
        <v>2</v>
      </c>
      <c r="C2" s="2" t="s">
        <v>568</v>
      </c>
      <c r="D2" s="2" t="s">
        <v>4</v>
      </c>
      <c r="E2" s="2" t="s">
        <v>569</v>
      </c>
      <c r="F2" s="2" t="s">
        <v>32</v>
      </c>
      <c r="G2" s="2" t="s">
        <v>522</v>
      </c>
      <c r="H2" s="2" t="s">
        <v>523</v>
      </c>
      <c r="I2" s="2" t="s">
        <v>524</v>
      </c>
      <c r="J2" s="2" t="s">
        <v>2</v>
      </c>
      <c r="K2" s="2" t="s">
        <v>32</v>
      </c>
      <c r="L2" s="2" t="s">
        <v>33</v>
      </c>
    </row>
    <row r="3" spans="1:12">
      <c r="A3" s="3" t="s">
        <v>254</v>
      </c>
    </row>
    <row r="4" spans="1:12">
      <c r="A4" s="4" t="s">
        <v>42</v>
      </c>
      <c r="B4" s="6" t="n">
        <v>-6000</v>
      </c>
      <c r="C4" s="6" t="n">
        <v>0</v>
      </c>
      <c r="D4" s="6" t="n">
        <v>0</v>
      </c>
      <c r="E4" s="6" t="n">
        <v>0</v>
      </c>
      <c r="J4" s="6" t="n">
        <v>-6000</v>
      </c>
      <c r="K4" s="6" t="n">
        <v>0</v>
      </c>
      <c r="L4" s="6" t="n">
        <v>0</v>
      </c>
    </row>
    <row r="5" spans="1:12">
      <c r="A5" s="4" t="s">
        <v>1186</v>
      </c>
      <c r="B5" s="5" t="n">
        <v>-1710</v>
      </c>
      <c r="C5" s="5" t="n">
        <v>-1009</v>
      </c>
      <c r="D5" s="5" t="n">
        <v>-315</v>
      </c>
      <c r="E5" s="5" t="n">
        <v>-2264</v>
      </c>
      <c r="F5" s="6" t="n">
        <v>-815</v>
      </c>
      <c r="G5" s="6" t="n">
        <v>-778</v>
      </c>
      <c r="H5" s="6" t="n">
        <v>-1149</v>
      </c>
      <c r="I5" s="6" t="n">
        <v>-1510</v>
      </c>
    </row>
    <row r="6" spans="1:12">
      <c r="A6" s="4" t="s">
        <v>43</v>
      </c>
      <c r="B6" s="5" t="n">
        <v>-193</v>
      </c>
      <c r="C6" s="5" t="n">
        <v>-1297</v>
      </c>
      <c r="D6" s="5" t="n">
        <v>-124</v>
      </c>
      <c r="E6" s="5" t="n">
        <v>-357</v>
      </c>
      <c r="F6" s="5" t="n">
        <v>-590</v>
      </c>
      <c r="G6" s="5" t="n">
        <v>-819</v>
      </c>
      <c r="H6" s="5" t="n">
        <v>-579</v>
      </c>
      <c r="I6" s="5" t="n">
        <v>-681</v>
      </c>
      <c r="J6" s="5" t="n">
        <v>-1971</v>
      </c>
      <c r="K6" s="5" t="n">
        <v>-2670</v>
      </c>
      <c r="L6" s="5" t="n">
        <v>-4201</v>
      </c>
    </row>
    <row r="7" spans="1:12">
      <c r="A7" s="4" t="s">
        <v>1187</v>
      </c>
      <c r="B7" s="5" t="n">
        <v>0</v>
      </c>
      <c r="C7" s="5" t="n">
        <v>0</v>
      </c>
      <c r="D7" s="5" t="n">
        <v>-137</v>
      </c>
      <c r="E7" s="5" t="n">
        <v>0</v>
      </c>
      <c r="F7" s="5" t="n">
        <v>-62</v>
      </c>
      <c r="G7" s="5" t="n">
        <v>52</v>
      </c>
      <c r="H7" s="5" t="n">
        <v>927</v>
      </c>
      <c r="I7" s="5" t="n">
        <v>725</v>
      </c>
      <c r="J7" s="5" t="n">
        <v>-137</v>
      </c>
      <c r="K7" s="5" t="n">
        <v>1642</v>
      </c>
      <c r="L7" s="5" t="n">
        <v>0</v>
      </c>
    </row>
    <row r="8" spans="1:12">
      <c r="A8" s="4" t="s">
        <v>45</v>
      </c>
      <c r="B8" s="5" t="n">
        <v>0</v>
      </c>
      <c r="C8" s="5" t="n">
        <v>148</v>
      </c>
      <c r="D8" s="5" t="n">
        <v>9601</v>
      </c>
      <c r="E8" s="5" t="n">
        <v>0</v>
      </c>
    </row>
    <row r="9" spans="1:12">
      <c r="A9" s="4" t="s">
        <v>1188</v>
      </c>
      <c r="B9" s="5" t="n">
        <v>-28</v>
      </c>
      <c r="C9" s="5" t="n">
        <v>-235</v>
      </c>
      <c r="D9" s="5" t="n">
        <v>-191</v>
      </c>
      <c r="E9" s="5" t="n">
        <v>0</v>
      </c>
    </row>
    <row r="10" spans="1:12">
      <c r="A10" s="4" t="s">
        <v>51</v>
      </c>
      <c r="F10" s="5" t="n">
        <v>0</v>
      </c>
      <c r="G10" s="5" t="n">
        <v>0</v>
      </c>
      <c r="H10" s="5" t="n">
        <v>0</v>
      </c>
      <c r="I10" s="5" t="n">
        <v>1864</v>
      </c>
      <c r="J10" s="6" t="n">
        <v>0</v>
      </c>
      <c r="K10" s="6" t="n">
        <v>1864</v>
      </c>
      <c r="L10" s="6" t="n">
        <v>0</v>
      </c>
    </row>
    <row r="11" spans="1:12">
      <c r="A11" s="4" t="s">
        <v>1189</v>
      </c>
      <c r="B11" s="6" t="n">
        <v>-7931</v>
      </c>
      <c r="C11" s="6" t="n">
        <v>-2393</v>
      </c>
      <c r="D11" s="6" t="n">
        <v>8834</v>
      </c>
      <c r="E11" s="6" t="n">
        <v>-2621</v>
      </c>
      <c r="F11" s="6" t="n">
        <v>-1467</v>
      </c>
      <c r="G11" s="6" t="n">
        <v>-1545</v>
      </c>
      <c r="H11" s="6" t="n">
        <v>-801</v>
      </c>
      <c r="I11" s="6" t="n">
        <v>39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190</v>
      </c>
      <c r="B1" s="2" t="s">
        <v>3</v>
      </c>
      <c r="C1" s="2" t="s">
        <v>849</v>
      </c>
      <c r="D1" s="2" t="s">
        <v>1191</v>
      </c>
      <c r="E1" s="2" t="s">
        <v>2</v>
      </c>
      <c r="F1" s="2" t="s">
        <v>32</v>
      </c>
      <c r="G1" s="2" t="s">
        <v>33</v>
      </c>
    </row>
    <row r="2" spans="1:7">
      <c r="A2" s="3" t="s">
        <v>1192</v>
      </c>
    </row>
    <row r="3" spans="1:7">
      <c r="A3" s="4" t="s">
        <v>854</v>
      </c>
      <c r="E3" s="5" t="n">
        <v>2800000</v>
      </c>
      <c r="F3" s="5" t="n">
        <v>1600000</v>
      </c>
    </row>
    <row r="4" spans="1:7">
      <c r="A4" s="4" t="s">
        <v>1193</v>
      </c>
      <c r="C4" s="6" t="n">
        <v>45000</v>
      </c>
      <c r="E4" s="6" t="n">
        <v>43603</v>
      </c>
      <c r="F4" s="6" t="n">
        <v>64015</v>
      </c>
      <c r="G4" s="6" t="n">
        <v>3320</v>
      </c>
    </row>
    <row r="5" spans="1:7">
      <c r="A5" s="4" t="s">
        <v>1194</v>
      </c>
      <c r="E5" s="6" t="n">
        <v>52200</v>
      </c>
    </row>
    <row r="6" spans="1:7">
      <c r="A6" s="4" t="s">
        <v>1195</v>
      </c>
    </row>
    <row r="7" spans="1:7">
      <c r="A7" s="3" t="s">
        <v>1192</v>
      </c>
    </row>
    <row r="8" spans="1:7">
      <c r="A8" s="4" t="s">
        <v>854</v>
      </c>
      <c r="D8" s="5" t="n">
        <v>1500000</v>
      </c>
    </row>
    <row r="9" spans="1:7">
      <c r="A9" s="4" t="s">
        <v>1193</v>
      </c>
      <c r="D9" s="6" t="n">
        <v>24400</v>
      </c>
    </row>
    <row r="10" spans="1:7">
      <c r="A10" s="4" t="s">
        <v>1194</v>
      </c>
      <c r="D10" s="6" t="n">
        <v>5600</v>
      </c>
    </row>
    <row r="11" spans="1:7">
      <c r="A11" s="4" t="s">
        <v>857</v>
      </c>
    </row>
    <row r="12" spans="1:7">
      <c r="A12" s="3" t="s">
        <v>1192</v>
      </c>
    </row>
    <row r="13" spans="1:7">
      <c r="A13" s="4" t="s">
        <v>854</v>
      </c>
      <c r="C13" s="5" t="n">
        <v>2900000</v>
      </c>
    </row>
    <row r="14" spans="1:7">
      <c r="A14" s="4" t="s">
        <v>1196</v>
      </c>
      <c r="E14" s="4" t="s">
        <v>863</v>
      </c>
      <c r="F14" s="4" t="s">
        <v>864</v>
      </c>
    </row>
    <row r="15" spans="1:7">
      <c r="A15" s="4" t="s">
        <v>1197</v>
      </c>
    </row>
    <row r="16" spans="1:7">
      <c r="A16" s="3" t="s">
        <v>1192</v>
      </c>
    </row>
    <row r="17" spans="1:7">
      <c r="A17" s="4" t="s">
        <v>1196</v>
      </c>
      <c r="B17" s="4" t="s">
        <v>1198</v>
      </c>
    </row>
    <row r="18" spans="1:7">
      <c r="A18" s="4" t="s">
        <v>1199</v>
      </c>
    </row>
    <row r="19" spans="1:7">
      <c r="A19" s="3" t="s">
        <v>1192</v>
      </c>
    </row>
    <row r="20" spans="1:7">
      <c r="A20" s="4" t="s">
        <v>1200</v>
      </c>
      <c r="B20" s="5" t="n">
        <v>7150000</v>
      </c>
    </row>
    <row r="21" spans="1:7">
      <c r="A21" s="4" t="s">
        <v>1201</v>
      </c>
      <c r="B21" s="7" t="n">
        <v>19.36</v>
      </c>
    </row>
    <row r="22" spans="1:7">
      <c r="A22" s="4" t="s">
        <v>854</v>
      </c>
      <c r="B22" s="5" t="n">
        <v>1150000</v>
      </c>
    </row>
    <row r="23" spans="1:7">
      <c r="A23" s="4" t="s">
        <v>1193</v>
      </c>
      <c r="B23" s="6" t="n">
        <v>22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770278</v>
      </c>
      <c r="C4" s="6" t="n">
        <v>1684928</v>
      </c>
      <c r="D4" s="6" t="n">
        <v>1563693</v>
      </c>
    </row>
    <row r="5" spans="1:4">
      <c r="A5" s="4" t="s">
        <v>36</v>
      </c>
      <c r="B5" s="5" t="n">
        <v>1354077</v>
      </c>
      <c r="C5" s="5" t="n">
        <v>1258680</v>
      </c>
      <c r="D5" s="5" t="n">
        <v>1189019</v>
      </c>
    </row>
    <row r="6" spans="1:4">
      <c r="A6" s="4" t="s">
        <v>37</v>
      </c>
      <c r="B6" s="5" t="n">
        <v>137</v>
      </c>
      <c r="C6" s="5" t="n">
        <v>-1642</v>
      </c>
      <c r="D6" s="5" t="n">
        <v>0</v>
      </c>
    </row>
    <row r="7" spans="1:4">
      <c r="A7" s="4" t="s">
        <v>38</v>
      </c>
      <c r="B7" s="5" t="n">
        <v>0</v>
      </c>
      <c r="C7" s="5" t="n">
        <v>0</v>
      </c>
      <c r="D7" s="5" t="n">
        <v>2358</v>
      </c>
    </row>
    <row r="8" spans="1:4">
      <c r="A8" s="4" t="s">
        <v>39</v>
      </c>
      <c r="B8" s="5" t="n">
        <v>416064</v>
      </c>
      <c r="C8" s="5" t="n">
        <v>427890</v>
      </c>
      <c r="D8" s="5" t="n">
        <v>372316</v>
      </c>
    </row>
    <row r="9" spans="1:4">
      <c r="A9" s="4" t="s">
        <v>40</v>
      </c>
      <c r="B9" s="5" t="n">
        <v>293145</v>
      </c>
      <c r="C9" s="5" t="n">
        <v>302551</v>
      </c>
      <c r="D9" s="5" t="n">
        <v>286840</v>
      </c>
    </row>
    <row r="10" spans="1:4">
      <c r="A10" s="4" t="s">
        <v>41</v>
      </c>
      <c r="B10" s="5" t="n">
        <v>9620</v>
      </c>
      <c r="C10" s="5" t="n">
        <v>9638</v>
      </c>
      <c r="D10" s="5" t="n">
        <v>16903</v>
      </c>
    </row>
    <row r="11" spans="1:4">
      <c r="A11" s="4" t="s">
        <v>42</v>
      </c>
      <c r="B11" s="5" t="n">
        <v>6000</v>
      </c>
      <c r="C11" s="5" t="n">
        <v>0</v>
      </c>
      <c r="D11" s="5" t="n">
        <v>0</v>
      </c>
    </row>
    <row r="12" spans="1:4">
      <c r="A12" s="4" t="s">
        <v>43</v>
      </c>
      <c r="B12" s="5" t="n">
        <v>1971</v>
      </c>
      <c r="C12" s="5" t="n">
        <v>2670</v>
      </c>
      <c r="D12" s="5" t="n">
        <v>4201</v>
      </c>
    </row>
    <row r="13" spans="1:4">
      <c r="A13" s="4" t="s">
        <v>44</v>
      </c>
      <c r="B13" s="5" t="n">
        <v>5297</v>
      </c>
      <c r="C13" s="5" t="n">
        <v>4252</v>
      </c>
      <c r="D13" s="5" t="n">
        <v>11306</v>
      </c>
    </row>
    <row r="14" spans="1:4">
      <c r="A14" s="4" t="s">
        <v>45</v>
      </c>
      <c r="B14" s="5" t="n">
        <v>9749</v>
      </c>
      <c r="C14" s="5" t="n">
        <v>0</v>
      </c>
      <c r="D14" s="5" t="n">
        <v>0</v>
      </c>
    </row>
    <row r="15" spans="1:4">
      <c r="A15" s="4" t="s">
        <v>46</v>
      </c>
      <c r="B15" s="5" t="n">
        <v>0</v>
      </c>
      <c r="C15" s="5" t="n">
        <v>0</v>
      </c>
      <c r="D15" s="5" t="n">
        <v>-3765</v>
      </c>
    </row>
    <row r="16" spans="1:4">
      <c r="A16" s="4" t="s">
        <v>47</v>
      </c>
      <c r="B16" s="5" t="n">
        <v>109780</v>
      </c>
      <c r="C16" s="5" t="n">
        <v>108779</v>
      </c>
      <c r="D16" s="5" t="n">
        <v>56831</v>
      </c>
    </row>
    <row r="17" spans="1:4">
      <c r="A17" s="4" t="s">
        <v>48</v>
      </c>
      <c r="B17" s="5" t="n">
        <v>238</v>
      </c>
      <c r="C17" s="5" t="n">
        <v>146</v>
      </c>
      <c r="D17" s="5" t="n">
        <v>72</v>
      </c>
    </row>
    <row r="18" spans="1:4">
      <c r="A18" s="4" t="s">
        <v>49</v>
      </c>
      <c r="B18" s="5" t="n">
        <v>-28899</v>
      </c>
      <c r="C18" s="5" t="n">
        <v>-31019</v>
      </c>
      <c r="D18" s="5" t="n">
        <v>-28460</v>
      </c>
    </row>
    <row r="19" spans="1:4">
      <c r="A19" s="4" t="s">
        <v>50</v>
      </c>
      <c r="B19" s="5" t="n">
        <v>547</v>
      </c>
      <c r="C19" s="5" t="n">
        <v>-1401</v>
      </c>
      <c r="D19" s="5" t="n">
        <v>-2152</v>
      </c>
    </row>
    <row r="20" spans="1:4">
      <c r="A20" s="4" t="s">
        <v>51</v>
      </c>
      <c r="B20" s="5" t="n">
        <v>0</v>
      </c>
      <c r="C20" s="5" t="n">
        <v>1864</v>
      </c>
      <c r="D20" s="5" t="n">
        <v>0</v>
      </c>
    </row>
    <row r="21" spans="1:4">
      <c r="A21" s="4" t="s">
        <v>52</v>
      </c>
      <c r="B21" s="5" t="n">
        <v>1472</v>
      </c>
      <c r="C21" s="5" t="n">
        <v>595</v>
      </c>
      <c r="D21" s="5" t="n">
        <v>499</v>
      </c>
    </row>
    <row r="22" spans="1:4">
      <c r="A22" s="4" t="s">
        <v>53</v>
      </c>
      <c r="B22" s="5" t="n">
        <v>83138</v>
      </c>
      <c r="C22" s="5" t="n">
        <v>78964</v>
      </c>
      <c r="D22" s="5" t="n">
        <v>26790</v>
      </c>
    </row>
    <row r="23" spans="1:4">
      <c r="A23" s="4" t="s">
        <v>54</v>
      </c>
      <c r="B23" s="5" t="n">
        <v>28414</v>
      </c>
      <c r="C23" s="5" t="n">
        <v>27937</v>
      </c>
      <c r="D23" s="5" t="n">
        <v>8972</v>
      </c>
    </row>
    <row r="24" spans="1:4">
      <c r="A24" s="4" t="s">
        <v>55</v>
      </c>
      <c r="B24" s="5" t="n">
        <v>54724</v>
      </c>
      <c r="C24" s="5" t="n">
        <v>51027</v>
      </c>
      <c r="D24" s="5" t="n">
        <v>17818</v>
      </c>
    </row>
    <row r="25" spans="1:4">
      <c r="A25" s="4" t="s">
        <v>56</v>
      </c>
      <c r="B25" s="5" t="n">
        <v>-325</v>
      </c>
      <c r="C25" s="5" t="n">
        <v>-389</v>
      </c>
      <c r="D25" s="5" t="n">
        <v>-172</v>
      </c>
    </row>
    <row r="26" spans="1:4">
      <c r="A26" s="4" t="s">
        <v>57</v>
      </c>
      <c r="B26" s="6" t="n">
        <v>54399</v>
      </c>
      <c r="C26" s="6" t="n">
        <v>50638</v>
      </c>
      <c r="D26" s="6" t="n">
        <v>17646</v>
      </c>
    </row>
    <row r="27" spans="1:4">
      <c r="A27" s="3" t="s">
        <v>58</v>
      </c>
    </row>
    <row r="28" spans="1:4">
      <c r="A28" s="4" t="s">
        <v>59</v>
      </c>
      <c r="B28" s="7" t="n">
        <v>0.77</v>
      </c>
      <c r="C28" s="7" t="n">
        <v>0.7</v>
      </c>
      <c r="D28" s="7" t="n">
        <v>0.24</v>
      </c>
    </row>
    <row r="29" spans="1:4">
      <c r="A29" s="4" t="s">
        <v>60</v>
      </c>
      <c r="B29" s="7" t="n">
        <v>0.77</v>
      </c>
      <c r="C29" s="7" t="n">
        <v>0.7</v>
      </c>
      <c r="D29" s="7" t="n">
        <v>0.24</v>
      </c>
    </row>
    <row r="30" spans="1:4">
      <c r="A30" s="3" t="s">
        <v>61</v>
      </c>
    </row>
    <row r="31" spans="1:4">
      <c r="A31" s="4" t="s">
        <v>62</v>
      </c>
      <c r="B31" s="5" t="n">
        <v>70629</v>
      </c>
      <c r="C31" s="5" t="n">
        <v>72411</v>
      </c>
      <c r="D31" s="5" t="n">
        <v>73271</v>
      </c>
    </row>
    <row r="32" spans="1:4">
      <c r="A32" s="4" t="s">
        <v>63</v>
      </c>
      <c r="B32" s="5" t="n">
        <v>70778</v>
      </c>
      <c r="C32" s="5" t="n">
        <v>72857</v>
      </c>
      <c r="D32" s="5" t="n">
        <v>739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5</v>
      </c>
      <c r="B4" s="6" t="n">
        <v>54724</v>
      </c>
      <c r="C4" s="6" t="n">
        <v>51027</v>
      </c>
      <c r="D4" s="6" t="n">
        <v>17818</v>
      </c>
    </row>
    <row r="5" spans="1:4">
      <c r="A5" s="3" t="s">
        <v>66</v>
      </c>
    </row>
    <row r="6" spans="1:4">
      <c r="A6" s="4" t="s">
        <v>67</v>
      </c>
      <c r="B6" s="5" t="n">
        <v>198</v>
      </c>
      <c r="C6" s="5" t="n">
        <v>-325</v>
      </c>
      <c r="D6" s="5" t="n">
        <v>80</v>
      </c>
    </row>
    <row r="7" spans="1:4">
      <c r="A7" s="4" t="s">
        <v>68</v>
      </c>
      <c r="B7" s="5" t="n">
        <v>2824</v>
      </c>
      <c r="C7" s="5" t="n">
        <v>-1948</v>
      </c>
      <c r="D7" s="5" t="n">
        <v>379</v>
      </c>
    </row>
    <row r="8" spans="1:4">
      <c r="A8" s="4" t="s">
        <v>69</v>
      </c>
      <c r="B8" s="5" t="n">
        <v>3022</v>
      </c>
      <c r="C8" s="5" t="n">
        <v>-2273</v>
      </c>
      <c r="D8" s="5" t="n">
        <v>459</v>
      </c>
    </row>
    <row r="9" spans="1:4">
      <c r="A9" s="4" t="s">
        <v>70</v>
      </c>
      <c r="B9" s="6" t="n">
        <v>57746</v>
      </c>
      <c r="C9" s="6" t="n">
        <v>48754</v>
      </c>
      <c r="D9" s="6" t="n">
        <v>182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131</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132</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73</v>
      </c>
      <c r="B4" s="6" t="n">
        <v>0</v>
      </c>
      <c r="C4" s="6" t="n">
        <v>0</v>
      </c>
      <c r="D4" s="6" t="n">
        <v>0</v>
      </c>
    </row>
    <row r="5" spans="1:4">
      <c r="A5" s="4" t="s">
        <v>74</v>
      </c>
      <c r="B5" s="6" t="n">
        <v>-1805</v>
      </c>
      <c r="C5" s="6" t="n">
        <v>1245</v>
      </c>
      <c r="D5" s="6"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37</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5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65658</v>
      </c>
      <c r="C3" s="6" t="n">
        <v>65403</v>
      </c>
    </row>
    <row r="4" spans="1:3">
      <c r="A4" s="4" t="s">
        <v>78</v>
      </c>
      <c r="B4" s="5" t="n">
        <v>136</v>
      </c>
      <c r="C4" s="5" t="n">
        <v>310</v>
      </c>
    </row>
    <row r="5" spans="1:3">
      <c r="A5" s="4" t="s">
        <v>79</v>
      </c>
      <c r="B5" s="5" t="n">
        <v>199897</v>
      </c>
      <c r="C5" s="5" t="n">
        <v>182258</v>
      </c>
    </row>
    <row r="6" spans="1:3">
      <c r="A6" s="4" t="s">
        <v>80</v>
      </c>
      <c r="B6" s="5" t="n">
        <v>198296</v>
      </c>
      <c r="C6" s="5" t="n">
        <v>186824</v>
      </c>
    </row>
    <row r="7" spans="1:3">
      <c r="A7" s="4" t="s">
        <v>81</v>
      </c>
      <c r="B7" s="5" t="n">
        <v>3617</v>
      </c>
      <c r="C7" s="5" t="n">
        <v>982</v>
      </c>
    </row>
    <row r="8" spans="1:3">
      <c r="A8" s="4" t="s">
        <v>82</v>
      </c>
      <c r="B8" s="5" t="n">
        <v>22605</v>
      </c>
      <c r="C8" s="5" t="n">
        <v>29104</v>
      </c>
    </row>
    <row r="9" spans="1:3">
      <c r="A9" s="4" t="s">
        <v>83</v>
      </c>
      <c r="B9" s="5" t="n">
        <v>6481</v>
      </c>
      <c r="C9" s="5" t="n">
        <v>5748</v>
      </c>
    </row>
    <row r="10" spans="1:3">
      <c r="A10" s="4" t="s">
        <v>84</v>
      </c>
      <c r="B10" s="5" t="n">
        <v>31359</v>
      </c>
      <c r="C10" s="5" t="n">
        <v>29971</v>
      </c>
    </row>
    <row r="11" spans="1:3">
      <c r="A11" s="4" t="s">
        <v>85</v>
      </c>
      <c r="B11" s="5" t="n">
        <v>5582</v>
      </c>
      <c r="C11" s="5" t="n">
        <v>4256</v>
      </c>
    </row>
    <row r="12" spans="1:3">
      <c r="A12" s="4" t="s">
        <v>86</v>
      </c>
      <c r="B12" s="5" t="n">
        <v>533631</v>
      </c>
      <c r="C12" s="5" t="n">
        <v>504856</v>
      </c>
    </row>
    <row r="13" spans="1:3">
      <c r="A13" s="4" t="s">
        <v>87</v>
      </c>
      <c r="B13" s="5" t="n">
        <v>226995</v>
      </c>
      <c r="C13" s="5" t="n">
        <v>242212</v>
      </c>
    </row>
    <row r="14" spans="1:3">
      <c r="A14" s="4" t="s">
        <v>88</v>
      </c>
      <c r="B14" s="5" t="n">
        <v>148291</v>
      </c>
      <c r="C14" s="5" t="n">
        <v>154271</v>
      </c>
    </row>
    <row r="15" spans="1:3">
      <c r="A15" s="4" t="s">
        <v>89</v>
      </c>
      <c r="B15" s="5" t="n">
        <v>137148</v>
      </c>
      <c r="C15" s="5" t="n">
        <v>146769</v>
      </c>
    </row>
    <row r="16" spans="1:3">
      <c r="A16" s="4" t="s">
        <v>90</v>
      </c>
      <c r="B16" s="5" t="n">
        <v>5108</v>
      </c>
      <c r="C16" s="5" t="n">
        <v>2092</v>
      </c>
    </row>
    <row r="17" spans="1:3">
      <c r="A17" s="4" t="s">
        <v>91</v>
      </c>
      <c r="B17" s="5" t="n">
        <v>1051173</v>
      </c>
      <c r="C17" s="5" t="n">
        <v>1050200</v>
      </c>
    </row>
    <row r="18" spans="1:3">
      <c r="A18" s="3" t="s">
        <v>92</v>
      </c>
    </row>
    <row r="19" spans="1:3">
      <c r="A19" s="4" t="s">
        <v>93</v>
      </c>
      <c r="B19" s="5" t="n">
        <v>440</v>
      </c>
      <c r="C19" s="5" t="n">
        <v>460</v>
      </c>
    </row>
    <row r="20" spans="1:3">
      <c r="A20" s="4" t="s">
        <v>94</v>
      </c>
      <c r="B20" s="5" t="n">
        <v>147772</v>
      </c>
      <c r="C20" s="5" t="n">
        <v>142913</v>
      </c>
    </row>
    <row r="21" spans="1:3">
      <c r="A21" s="4" t="s">
        <v>95</v>
      </c>
      <c r="B21" s="5" t="n">
        <v>59189</v>
      </c>
      <c r="C21" s="5" t="n">
        <v>72612</v>
      </c>
    </row>
    <row r="22" spans="1:3">
      <c r="A22" s="4" t="s">
        <v>96</v>
      </c>
      <c r="B22" s="5" t="n">
        <v>6414</v>
      </c>
      <c r="C22" s="5" t="n">
        <v>7165</v>
      </c>
    </row>
    <row r="23" spans="1:3">
      <c r="A23" s="4" t="s">
        <v>97</v>
      </c>
      <c r="B23" s="5" t="n">
        <v>102233</v>
      </c>
      <c r="C23" s="5" t="n">
        <v>103384</v>
      </c>
    </row>
    <row r="24" spans="1:3">
      <c r="A24" s="4" t="s">
        <v>98</v>
      </c>
      <c r="B24" s="5" t="n">
        <v>316048</v>
      </c>
      <c r="C24" s="5" t="n">
        <v>326534</v>
      </c>
    </row>
    <row r="25" spans="1:3">
      <c r="A25" s="4" t="s">
        <v>99</v>
      </c>
      <c r="B25" s="5" t="n">
        <v>387290</v>
      </c>
      <c r="C25" s="5" t="n">
        <v>396051</v>
      </c>
    </row>
    <row r="26" spans="1:3">
      <c r="A26" s="4" t="s">
        <v>82</v>
      </c>
      <c r="B26" s="5" t="n">
        <v>24358</v>
      </c>
      <c r="C26" s="5" t="n">
        <v>24804</v>
      </c>
    </row>
    <row r="27" spans="1:3">
      <c r="A27" s="4" t="s">
        <v>100</v>
      </c>
      <c r="B27" s="5" t="n">
        <v>18230</v>
      </c>
      <c r="C27" s="5" t="n">
        <v>21494</v>
      </c>
    </row>
    <row r="28" spans="1:3">
      <c r="A28" s="4" t="s">
        <v>101</v>
      </c>
      <c r="B28" s="5" t="n">
        <v>429878</v>
      </c>
      <c r="C28" s="5" t="n">
        <v>442349</v>
      </c>
    </row>
    <row r="29" spans="1:3">
      <c r="A29" s="3" t="s">
        <v>102</v>
      </c>
    </row>
    <row r="30" spans="1:3">
      <c r="A30" s="4" t="s">
        <v>103</v>
      </c>
      <c r="B30" s="5" t="n">
        <v>687</v>
      </c>
      <c r="C30" s="5" t="n">
        <v>715</v>
      </c>
    </row>
    <row r="31" spans="1:3">
      <c r="A31" s="4" t="s">
        <v>104</v>
      </c>
      <c r="B31" s="5" t="n">
        <v>562277</v>
      </c>
      <c r="C31" s="5" t="n">
        <v>603120</v>
      </c>
    </row>
    <row r="32" spans="1:3">
      <c r="A32" s="4" t="s">
        <v>105</v>
      </c>
      <c r="B32" s="5" t="n">
        <v>-248046</v>
      </c>
      <c r="C32" s="5" t="n">
        <v>-302706</v>
      </c>
    </row>
    <row r="33" spans="1:3">
      <c r="A33" s="4" t="s">
        <v>106</v>
      </c>
      <c r="B33" s="5" t="n">
        <v>-7531</v>
      </c>
      <c r="C33" s="5" t="n">
        <v>-10553</v>
      </c>
    </row>
    <row r="34" spans="1:3">
      <c r="A34" s="4" t="s">
        <v>107</v>
      </c>
      <c r="B34" s="5" t="n">
        <v>-2140</v>
      </c>
      <c r="C34" s="5" t="n">
        <v>-9259</v>
      </c>
    </row>
    <row r="35" spans="1:3">
      <c r="A35" s="4" t="s">
        <v>108</v>
      </c>
      <c r="B35" s="5" t="n">
        <v>305247</v>
      </c>
      <c r="C35" s="5" t="n">
        <v>281317</v>
      </c>
    </row>
    <row r="36" spans="1:3">
      <c r="A36" s="4" t="s">
        <v>109</v>
      </c>
      <c r="B36" s="6" t="n">
        <v>1051173</v>
      </c>
      <c r="C36" s="6" t="n">
        <v>1050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16</v>
      </c>
      <c r="B1" s="2" t="s">
        <v>1</v>
      </c>
    </row>
    <row r="2" spans="1:2">
      <c r="B2" s="2" t="s">
        <v>417</v>
      </c>
    </row>
    <row r="3" spans="1:2">
      <c r="A3" s="3" t="s">
        <v>192</v>
      </c>
    </row>
    <row r="4" spans="1:2">
      <c r="A4" s="4" t="s">
        <v>418</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420</v>
      </c>
    </row>
    <row r="4" spans="1:4">
      <c r="A4" s="4" t="s">
        <v>421</v>
      </c>
      <c r="B4" s="6" t="n">
        <v>7413</v>
      </c>
      <c r="C4" s="6" t="n">
        <v>7695</v>
      </c>
      <c r="D4" s="6" t="n">
        <v>6076</v>
      </c>
    </row>
    <row r="5" spans="1:4">
      <c r="A5" s="4" t="s">
        <v>422</v>
      </c>
      <c r="B5" s="5" t="n">
        <v>1948</v>
      </c>
      <c r="C5" s="5" t="n">
        <v>1343</v>
      </c>
      <c r="D5" s="5" t="n">
        <v>110</v>
      </c>
    </row>
    <row r="6" spans="1:4">
      <c r="A6" s="4" t="s">
        <v>423</v>
      </c>
      <c r="B6" s="5" t="n">
        <v>-1036</v>
      </c>
      <c r="C6" s="5" t="n">
        <v>-1625</v>
      </c>
      <c r="D6" s="5" t="n">
        <v>-114</v>
      </c>
    </row>
    <row r="7" spans="1:4">
      <c r="A7" s="4" t="s">
        <v>424</v>
      </c>
      <c r="B7" s="5" t="n">
        <v>0</v>
      </c>
      <c r="C7" s="5" t="n">
        <v>0</v>
      </c>
      <c r="D7" s="5" t="n">
        <v>1623</v>
      </c>
    </row>
    <row r="8" spans="1:4">
      <c r="A8" s="4" t="s">
        <v>425</v>
      </c>
      <c r="B8" s="6" t="n">
        <v>8325</v>
      </c>
      <c r="C8" s="6" t="n">
        <v>7413</v>
      </c>
      <c r="D8" s="6" t="n">
        <v>76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95</v>
      </c>
    </row>
    <row r="3" spans="1:3">
      <c r="A3" s="4" t="s">
        <v>427</v>
      </c>
      <c r="B3" s="6" t="n">
        <v>150919</v>
      </c>
      <c r="C3" s="6" t="n">
        <v>145060</v>
      </c>
    </row>
    <row r="4" spans="1:3">
      <c r="A4" s="4" t="s">
        <v>428</v>
      </c>
      <c r="B4" s="5" t="n">
        <v>47377</v>
      </c>
      <c r="C4" s="5" t="n">
        <v>41764</v>
      </c>
    </row>
    <row r="5" spans="1:3">
      <c r="A5" s="4" t="s">
        <v>429</v>
      </c>
      <c r="B5" s="6" t="n">
        <v>198296</v>
      </c>
      <c r="C5" s="6" t="n">
        <v>186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33</v>
      </c>
    </row>
    <row r="3" spans="1:4">
      <c r="A3" s="3" t="s">
        <v>431</v>
      </c>
    </row>
    <row r="4" spans="1:4">
      <c r="A4" s="4" t="s">
        <v>421</v>
      </c>
      <c r="B4" s="6" t="n">
        <v>3984</v>
      </c>
      <c r="C4" s="6" t="n">
        <v>3749</v>
      </c>
      <c r="D4" s="6" t="n">
        <v>1743</v>
      </c>
    </row>
    <row r="5" spans="1:4">
      <c r="A5" s="4" t="s">
        <v>432</v>
      </c>
      <c r="B5" s="5" t="n">
        <v>1923</v>
      </c>
      <c r="C5" s="5" t="n">
        <v>1463</v>
      </c>
      <c r="D5" s="5" t="n">
        <v>943</v>
      </c>
    </row>
    <row r="6" spans="1:4">
      <c r="A6" s="4" t="s">
        <v>433</v>
      </c>
      <c r="B6" s="5" t="n">
        <v>-702</v>
      </c>
      <c r="C6" s="5" t="n">
        <v>-1228</v>
      </c>
      <c r="D6" s="5" t="n">
        <v>-552</v>
      </c>
    </row>
    <row r="7" spans="1:4">
      <c r="A7" s="4" t="s">
        <v>434</v>
      </c>
      <c r="B7" s="5" t="n">
        <v>0</v>
      </c>
      <c r="C7" s="5" t="n">
        <v>0</v>
      </c>
      <c r="D7" s="5" t="n">
        <v>1615</v>
      </c>
    </row>
    <row r="8" spans="1:4">
      <c r="A8" s="4" t="s">
        <v>425</v>
      </c>
      <c r="B8" s="6" t="n">
        <v>5205</v>
      </c>
      <c r="C8" s="6" t="n">
        <v>3984</v>
      </c>
      <c r="D8" s="6" t="n">
        <v>37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7"/>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57"/>
    <col customWidth="1" max="13" min="13" width="21"/>
    <col customWidth="1" max="14" min="14" width="21"/>
  </cols>
  <sheetData>
    <row r="1" spans="1:14">
      <c r="A1" s="1" t="s">
        <v>435</v>
      </c>
      <c r="B1" s="2" t="s">
        <v>436</v>
      </c>
      <c r="D1" s="2" t="s">
        <v>437</v>
      </c>
      <c r="L1" s="2" t="s">
        <v>1</v>
      </c>
    </row>
    <row r="2" spans="1:14">
      <c r="B2" s="2" t="s">
        <v>438</v>
      </c>
      <c r="C2" s="2" t="s">
        <v>439</v>
      </c>
      <c r="D2" s="2" t="s">
        <v>440</v>
      </c>
      <c r="E2" s="2" t="s">
        <v>441</v>
      </c>
      <c r="F2" s="2" t="s">
        <v>442</v>
      </c>
      <c r="G2" s="2" t="s">
        <v>443</v>
      </c>
      <c r="H2" s="2" t="s">
        <v>444</v>
      </c>
      <c r="I2" s="2" t="s">
        <v>445</v>
      </c>
      <c r="J2" s="2" t="s">
        <v>446</v>
      </c>
      <c r="K2" s="2" t="s">
        <v>447</v>
      </c>
      <c r="L2" s="2" t="s">
        <v>440</v>
      </c>
      <c r="M2" s="2" t="s">
        <v>444</v>
      </c>
      <c r="N2" s="2" t="s">
        <v>448</v>
      </c>
    </row>
    <row r="3" spans="1:14">
      <c r="A3" s="3" t="s">
        <v>449</v>
      </c>
    </row>
    <row r="4" spans="1:14">
      <c r="A4" s="4" t="s">
        <v>450</v>
      </c>
      <c r="L4" s="6" t="n">
        <v>4700000</v>
      </c>
      <c r="M4" s="6" t="n">
        <v>2900000</v>
      </c>
    </row>
    <row r="5" spans="1:14">
      <c r="A5" s="4" t="s">
        <v>451</v>
      </c>
      <c r="D5" s="6" t="n">
        <v>5582000</v>
      </c>
      <c r="H5" s="6" t="n">
        <v>4256000</v>
      </c>
      <c r="L5" s="5" t="n">
        <v>5582000</v>
      </c>
      <c r="M5" s="5" t="n">
        <v>4256000</v>
      </c>
    </row>
    <row r="6" spans="1:14">
      <c r="A6" s="4" t="s">
        <v>452</v>
      </c>
      <c r="L6" s="5" t="n">
        <v>3200000</v>
      </c>
      <c r="M6" s="5" t="n">
        <v>5400000</v>
      </c>
    </row>
    <row r="7" spans="1:14">
      <c r="A7" s="4" t="s">
        <v>453</v>
      </c>
      <c r="D7" s="5" t="n">
        <v>0</v>
      </c>
      <c r="E7" s="6" t="n">
        <v>0</v>
      </c>
      <c r="F7" s="6" t="n">
        <v>-137000</v>
      </c>
      <c r="G7" s="6" t="n">
        <v>0</v>
      </c>
      <c r="H7" s="5" t="n">
        <v>-62000</v>
      </c>
      <c r="I7" s="6" t="n">
        <v>52000</v>
      </c>
      <c r="J7" s="6" t="n">
        <v>927000</v>
      </c>
      <c r="K7" s="6" t="n">
        <v>725000</v>
      </c>
      <c r="L7" s="5" t="n">
        <v>-137000</v>
      </c>
      <c r="M7" s="5" t="n">
        <v>1642000</v>
      </c>
      <c r="N7" s="6" t="n">
        <v>0</v>
      </c>
    </row>
    <row r="8" spans="1:14">
      <c r="A8" s="4" t="s">
        <v>454</v>
      </c>
      <c r="D8" s="5" t="n">
        <v>500000</v>
      </c>
      <c r="L8" s="5" t="n">
        <v>500000</v>
      </c>
    </row>
    <row r="9" spans="1:14">
      <c r="A9" s="4" t="s">
        <v>455</v>
      </c>
      <c r="L9" s="5" t="n">
        <v>31700000</v>
      </c>
      <c r="M9" s="5" t="n">
        <v>32300000</v>
      </c>
      <c r="N9" s="5" t="n">
        <v>34500000</v>
      </c>
    </row>
    <row r="10" spans="1:14">
      <c r="A10" s="4" t="s">
        <v>456</v>
      </c>
      <c r="L10" s="5" t="n">
        <v>200000</v>
      </c>
      <c r="M10" s="5" t="n">
        <v>200000</v>
      </c>
      <c r="N10" s="5" t="n">
        <v>300000</v>
      </c>
    </row>
    <row r="11" spans="1:14">
      <c r="A11" s="4" t="s">
        <v>45</v>
      </c>
      <c r="F11" s="5" t="n">
        <v>9600000</v>
      </c>
      <c r="L11" s="5" t="n">
        <v>-9749000</v>
      </c>
      <c r="M11" s="5" t="n">
        <v>0</v>
      </c>
      <c r="N11" s="5" t="n">
        <v>0</v>
      </c>
    </row>
    <row r="12" spans="1:14">
      <c r="A12" s="4" t="s">
        <v>42</v>
      </c>
      <c r="D12" s="6" t="n">
        <v>6000000</v>
      </c>
      <c r="E12" s="6" t="n">
        <v>0</v>
      </c>
      <c r="F12" s="5" t="n">
        <v>0</v>
      </c>
      <c r="G12" s="6" t="n">
        <v>0</v>
      </c>
      <c r="L12" s="5" t="n">
        <v>6000000</v>
      </c>
      <c r="M12" s="5" t="n">
        <v>0</v>
      </c>
      <c r="N12" s="5" t="n">
        <v>0</v>
      </c>
    </row>
    <row r="13" spans="1:14">
      <c r="A13" s="4" t="s">
        <v>40</v>
      </c>
      <c r="L13" s="5" t="n">
        <v>293145000</v>
      </c>
      <c r="M13" s="5" t="n">
        <v>302551000</v>
      </c>
      <c r="N13" s="5" t="n">
        <v>286840000</v>
      </c>
    </row>
    <row r="14" spans="1:14">
      <c r="A14" s="4" t="s">
        <v>457</v>
      </c>
      <c r="L14" s="6" t="n">
        <v>2600000</v>
      </c>
      <c r="M14" s="5" t="n">
        <v>2600000</v>
      </c>
    </row>
    <row r="15" spans="1:14">
      <c r="A15" s="4" t="s">
        <v>458</v>
      </c>
      <c r="L15" s="4" t="s">
        <v>459</v>
      </c>
    </row>
    <row r="16" spans="1:14">
      <c r="A16" s="4" t="s">
        <v>460</v>
      </c>
      <c r="L16" s="4" t="s">
        <v>461</v>
      </c>
    </row>
    <row r="17" spans="1:14">
      <c r="A17" s="4" t="s">
        <v>462</v>
      </c>
      <c r="D17" s="5" t="n">
        <v>2</v>
      </c>
      <c r="L17" s="5" t="n">
        <v>2</v>
      </c>
    </row>
    <row r="18" spans="1:14">
      <c r="A18" s="4" t="s">
        <v>463</v>
      </c>
      <c r="D18" s="5" t="n">
        <v>3</v>
      </c>
      <c r="L18" s="5" t="n">
        <v>3</v>
      </c>
    </row>
    <row r="19" spans="1:14">
      <c r="A19" s="4" t="s">
        <v>464</v>
      </c>
      <c r="L19" s="4" t="s">
        <v>465</v>
      </c>
    </row>
    <row r="20" spans="1:14">
      <c r="A20" s="4" t="s">
        <v>466</v>
      </c>
      <c r="L20" s="6" t="n">
        <v>355000</v>
      </c>
    </row>
    <row r="21" spans="1:14">
      <c r="A21" s="4" t="s">
        <v>467</v>
      </c>
      <c r="D21" s="6" t="n">
        <v>250000</v>
      </c>
      <c r="L21" s="5" t="n">
        <v>250000</v>
      </c>
    </row>
    <row r="22" spans="1:14">
      <c r="A22" s="4" t="s">
        <v>468</v>
      </c>
      <c r="D22" s="5" t="n">
        <v>500000</v>
      </c>
      <c r="L22" s="5" t="n">
        <v>500000</v>
      </c>
    </row>
    <row r="23" spans="1:14">
      <c r="A23" s="4" t="s">
        <v>469</v>
      </c>
      <c r="D23" s="5" t="n">
        <v>250000</v>
      </c>
      <c r="L23" s="5" t="n">
        <v>250000</v>
      </c>
    </row>
    <row r="24" spans="1:14">
      <c r="A24" s="4" t="s">
        <v>470</v>
      </c>
      <c r="D24" s="6" t="n">
        <v>1000000</v>
      </c>
      <c r="L24" s="5" t="n">
        <v>1000000</v>
      </c>
    </row>
    <row r="25" spans="1:14">
      <c r="A25" s="4" t="s">
        <v>471</v>
      </c>
      <c r="L25" s="5" t="n">
        <v>7100000</v>
      </c>
      <c r="M25" s="5" t="n">
        <v>7100000</v>
      </c>
      <c r="N25" s="5" t="n">
        <v>8600000</v>
      </c>
    </row>
    <row r="26" spans="1:14">
      <c r="A26" s="4" t="s">
        <v>472</v>
      </c>
      <c r="L26" s="5" t="n">
        <v>10200000</v>
      </c>
      <c r="M26" s="5" t="n">
        <v>10900000</v>
      </c>
      <c r="N26" s="5" t="n">
        <v>9400000</v>
      </c>
    </row>
    <row r="27" spans="1:14">
      <c r="A27" s="4" t="s">
        <v>50</v>
      </c>
      <c r="L27" s="5" t="n">
        <v>547000</v>
      </c>
      <c r="M27" s="5" t="n">
        <v>-1401000</v>
      </c>
      <c r="N27" s="5" t="n">
        <v>-2152000</v>
      </c>
    </row>
    <row r="28" spans="1:14">
      <c r="A28" s="4" t="s">
        <v>473</v>
      </c>
      <c r="L28" s="5" t="n">
        <v>200000</v>
      </c>
      <c r="M28" s="5" t="n">
        <v>-300000</v>
      </c>
      <c r="N28" s="5" t="n">
        <v>100000</v>
      </c>
    </row>
    <row r="29" spans="1:14">
      <c r="A29" s="4" t="s">
        <v>474</v>
      </c>
    </row>
    <row r="30" spans="1:14">
      <c r="A30" s="3" t="s">
        <v>449</v>
      </c>
    </row>
    <row r="31" spans="1:14">
      <c r="A31" s="4" t="s">
        <v>475</v>
      </c>
      <c r="L31" s="5" t="n">
        <v>-300000</v>
      </c>
      <c r="M31" s="5" t="n">
        <v>-800000</v>
      </c>
      <c r="N31" s="5" t="n">
        <v>-1800000</v>
      </c>
    </row>
    <row r="32" spans="1:14">
      <c r="A32" s="4" t="s">
        <v>476</v>
      </c>
    </row>
    <row r="33" spans="1:14">
      <c r="A33" s="3" t="s">
        <v>449</v>
      </c>
    </row>
    <row r="34" spans="1:14">
      <c r="A34" s="4" t="s">
        <v>50</v>
      </c>
      <c r="L34" s="5" t="n">
        <v>800000</v>
      </c>
      <c r="M34" s="5" t="n">
        <v>-600000</v>
      </c>
      <c r="N34" s="5" t="n">
        <v>-400000</v>
      </c>
    </row>
    <row r="35" spans="1:14">
      <c r="A35" s="4" t="s">
        <v>477</v>
      </c>
    </row>
    <row r="36" spans="1:14">
      <c r="A36" s="3" t="s">
        <v>449</v>
      </c>
    </row>
    <row r="37" spans="1:14">
      <c r="A37" s="4" t="s">
        <v>455</v>
      </c>
      <c r="L37" s="6" t="n">
        <v>5800000</v>
      </c>
      <c r="M37" s="5" t="n">
        <v>6400000</v>
      </c>
      <c r="N37" s="5" t="n">
        <v>7500000</v>
      </c>
    </row>
    <row r="38" spans="1:14">
      <c r="A38" s="4" t="s">
        <v>478</v>
      </c>
    </row>
    <row r="39" spans="1:14">
      <c r="A39" s="3" t="s">
        <v>449</v>
      </c>
    </row>
    <row r="40" spans="1:14">
      <c r="A40" s="4" t="s">
        <v>479</v>
      </c>
      <c r="L40" s="4" t="s">
        <v>480</v>
      </c>
    </row>
    <row r="41" spans="1:14">
      <c r="A41" s="4" t="s">
        <v>481</v>
      </c>
    </row>
    <row r="42" spans="1:14">
      <c r="A42" s="3" t="s">
        <v>449</v>
      </c>
    </row>
    <row r="43" spans="1:14">
      <c r="A43" s="4" t="s">
        <v>479</v>
      </c>
      <c r="L43" s="4" t="s">
        <v>482</v>
      </c>
    </row>
    <row r="44" spans="1:14">
      <c r="A44" s="4" t="s">
        <v>483</v>
      </c>
    </row>
    <row r="45" spans="1:14">
      <c r="A45" s="3" t="s">
        <v>449</v>
      </c>
    </row>
    <row r="46" spans="1:14">
      <c r="A46" s="4" t="s">
        <v>472</v>
      </c>
      <c r="L46" s="6" t="n">
        <v>10200000</v>
      </c>
      <c r="M46" s="5" t="n">
        <v>10900000</v>
      </c>
      <c r="N46" s="5" t="n">
        <v>9400000</v>
      </c>
    </row>
    <row r="47" spans="1:14">
      <c r="A47" s="4" t="s">
        <v>484</v>
      </c>
    </row>
    <row r="48" spans="1:14">
      <c r="A48" s="3" t="s">
        <v>449</v>
      </c>
    </row>
    <row r="49" spans="1:14">
      <c r="A49" s="4" t="s">
        <v>40</v>
      </c>
      <c r="L49" s="5" t="n">
        <v>3900000</v>
      </c>
      <c r="M49" s="5" t="n">
        <v>5300000</v>
      </c>
      <c r="N49" s="5" t="n">
        <v>4600000</v>
      </c>
    </row>
    <row r="50" spans="1:14">
      <c r="A50" s="4" t="s">
        <v>485</v>
      </c>
    </row>
    <row r="51" spans="1:14">
      <c r="A51" s="3" t="s">
        <v>449</v>
      </c>
    </row>
    <row r="52" spans="1:14">
      <c r="A52" s="4" t="s">
        <v>40</v>
      </c>
      <c r="L52" s="5" t="n">
        <v>43100000</v>
      </c>
      <c r="M52" s="5" t="n">
        <v>44200000</v>
      </c>
      <c r="N52" s="5" t="n">
        <v>46900000</v>
      </c>
    </row>
    <row r="53" spans="1:14">
      <c r="A53" s="4" t="s">
        <v>486</v>
      </c>
    </row>
    <row r="54" spans="1:14">
      <c r="A54" s="3" t="s">
        <v>449</v>
      </c>
    </row>
    <row r="55" spans="1:14">
      <c r="A55" s="4" t="s">
        <v>487</v>
      </c>
      <c r="N55" s="5" t="n">
        <v>5800000</v>
      </c>
    </row>
    <row r="56" spans="1:14">
      <c r="A56" s="4" t="s">
        <v>42</v>
      </c>
      <c r="L56" s="5" t="n">
        <v>6000000</v>
      </c>
    </row>
    <row r="57" spans="1:14">
      <c r="A57" s="4" t="s">
        <v>488</v>
      </c>
    </row>
    <row r="58" spans="1:14">
      <c r="A58" s="3" t="s">
        <v>449</v>
      </c>
    </row>
    <row r="59" spans="1:14">
      <c r="A59" s="4" t="s">
        <v>453</v>
      </c>
      <c r="L59" s="5" t="n">
        <v>-200000</v>
      </c>
      <c r="M59" s="5" t="n">
        <v>1600000</v>
      </c>
    </row>
    <row r="60" spans="1:14">
      <c r="A60" s="4" t="s">
        <v>489</v>
      </c>
    </row>
    <row r="61" spans="1:14">
      <c r="A61" s="3" t="s">
        <v>449</v>
      </c>
    </row>
    <row r="62" spans="1:14">
      <c r="A62" s="4" t="s">
        <v>487</v>
      </c>
      <c r="C62" s="6" t="n">
        <v>6700000</v>
      </c>
    </row>
    <row r="63" spans="1:14">
      <c r="A63" s="4" t="s">
        <v>490</v>
      </c>
      <c r="B63" s="6" t="n">
        <v>8000000</v>
      </c>
      <c r="F63" s="5" t="n">
        <v>18000000</v>
      </c>
      <c r="H63" s="6" t="n">
        <v>10000000</v>
      </c>
    </row>
    <row r="64" spans="1:14">
      <c r="A64" s="4" t="s">
        <v>36</v>
      </c>
    </row>
    <row r="65" spans="1:14">
      <c r="A65" s="3" t="s">
        <v>449</v>
      </c>
    </row>
    <row r="66" spans="1:14">
      <c r="A66" s="4" t="s">
        <v>472</v>
      </c>
      <c r="L66" s="6" t="n">
        <v>1000000</v>
      </c>
      <c r="M66" s="5" t="n">
        <v>1100000</v>
      </c>
      <c r="N66" s="6" t="n">
        <v>1100000</v>
      </c>
    </row>
    <row r="67" spans="1:14">
      <c r="A67" s="4" t="s">
        <v>491</v>
      </c>
    </row>
    <row r="68" spans="1:14">
      <c r="A68" s="3" t="s">
        <v>449</v>
      </c>
    </row>
    <row r="69" spans="1:14">
      <c r="A69" s="4" t="s">
        <v>490</v>
      </c>
      <c r="M69" s="6" t="n">
        <v>8800000</v>
      </c>
    </row>
    <row r="70" spans="1:14">
      <c r="A70" s="4" t="s">
        <v>492</v>
      </c>
    </row>
    <row r="71" spans="1:14">
      <c r="A71" s="3" t="s">
        <v>449</v>
      </c>
    </row>
    <row r="72" spans="1:14">
      <c r="A72" s="4" t="s">
        <v>45</v>
      </c>
      <c r="F72" s="6" t="n">
        <v>9200000</v>
      </c>
    </row>
  </sheetData>
  <mergeCells count="4">
    <mergeCell ref="A1:A2"/>
    <mergeCell ref="B1:C1"/>
    <mergeCell ref="D1:K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33</v>
      </c>
    </row>
    <row r="2" spans="1:4">
      <c r="A2" s="3" t="s">
        <v>449</v>
      </c>
    </row>
    <row r="3" spans="1:4">
      <c r="A3" s="4" t="s">
        <v>494</v>
      </c>
      <c r="B3" s="6" t="n">
        <v>669861</v>
      </c>
      <c r="C3" s="6" t="n">
        <v>661856</v>
      </c>
    </row>
    <row r="4" spans="1:4">
      <c r="A4" s="4" t="s">
        <v>495</v>
      </c>
      <c r="B4" s="5" t="n">
        <v>-442866</v>
      </c>
      <c r="C4" s="5" t="n">
        <v>-419644</v>
      </c>
    </row>
    <row r="5" spans="1:4">
      <c r="A5" s="4" t="s">
        <v>87</v>
      </c>
      <c r="B5" s="5" t="n">
        <v>226995</v>
      </c>
      <c r="C5" s="5" t="n">
        <v>242212</v>
      </c>
      <c r="D5" s="6" t="n">
        <v>257892</v>
      </c>
    </row>
    <row r="6" spans="1:4">
      <c r="A6" s="4" t="s">
        <v>496</v>
      </c>
    </row>
    <row r="7" spans="1:4">
      <c r="A7" s="3" t="s">
        <v>449</v>
      </c>
    </row>
    <row r="8" spans="1:4">
      <c r="A8" s="4" t="s">
        <v>494</v>
      </c>
      <c r="B8" s="5" t="n">
        <v>18473</v>
      </c>
      <c r="C8" s="5" t="n">
        <v>19707</v>
      </c>
    </row>
    <row r="9" spans="1:4">
      <c r="A9" s="4" t="s">
        <v>497</v>
      </c>
    </row>
    <row r="10" spans="1:4">
      <c r="A10" s="3" t="s">
        <v>449</v>
      </c>
    </row>
    <row r="11" spans="1:4">
      <c r="A11" s="4" t="s">
        <v>494</v>
      </c>
      <c r="B11" s="5" t="n">
        <v>178019</v>
      </c>
      <c r="C11" s="5" t="n">
        <v>187173</v>
      </c>
    </row>
    <row r="12" spans="1:4">
      <c r="A12" s="4" t="s">
        <v>498</v>
      </c>
    </row>
    <row r="13" spans="1:4">
      <c r="A13" s="3" t="s">
        <v>449</v>
      </c>
    </row>
    <row r="14" spans="1:4">
      <c r="A14" s="4" t="s">
        <v>494</v>
      </c>
      <c r="B14" s="5" t="n">
        <v>336163</v>
      </c>
      <c r="C14" s="5" t="n">
        <v>314477</v>
      </c>
    </row>
    <row r="15" spans="1:4">
      <c r="A15" s="4" t="s">
        <v>499</v>
      </c>
    </row>
    <row r="16" spans="1:4">
      <c r="A16" s="3" t="s">
        <v>449</v>
      </c>
    </row>
    <row r="17" spans="1:4">
      <c r="A17" s="4" t="s">
        <v>494</v>
      </c>
      <c r="B17" s="5" t="n">
        <v>4599</v>
      </c>
      <c r="C17" s="5" t="n">
        <v>4635</v>
      </c>
    </row>
    <row r="18" spans="1:4">
      <c r="A18" s="4" t="s">
        <v>500</v>
      </c>
    </row>
    <row r="19" spans="1:4">
      <c r="A19" s="3" t="s">
        <v>449</v>
      </c>
    </row>
    <row r="20" spans="1:4">
      <c r="A20" s="4" t="s">
        <v>494</v>
      </c>
      <c r="B20" s="5" t="n">
        <v>117515</v>
      </c>
      <c r="C20" s="5" t="n">
        <v>114191</v>
      </c>
    </row>
    <row r="21" spans="1:4">
      <c r="A21" s="4" t="s">
        <v>501</v>
      </c>
    </row>
    <row r="22" spans="1:4">
      <c r="A22" s="3" t="s">
        <v>449</v>
      </c>
    </row>
    <row r="23" spans="1:4">
      <c r="A23" s="4" t="s">
        <v>494</v>
      </c>
      <c r="B23" s="6" t="n">
        <v>15092</v>
      </c>
      <c r="C23" s="6" t="n">
        <v>21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4" t="s">
        <v>503</v>
      </c>
    </row>
    <row r="4" spans="1:2">
      <c r="A4" s="3" t="s">
        <v>449</v>
      </c>
    </row>
    <row r="5" spans="1:2">
      <c r="A5" s="4" t="s">
        <v>479</v>
      </c>
      <c r="B5" s="4" t="s">
        <v>504</v>
      </c>
    </row>
    <row r="6" spans="1:2">
      <c r="A6" s="4" t="s">
        <v>505</v>
      </c>
    </row>
    <row r="7" spans="1:2">
      <c r="A7" s="3" t="s">
        <v>449</v>
      </c>
    </row>
    <row r="8" spans="1:2">
      <c r="A8" s="4" t="s">
        <v>479</v>
      </c>
      <c r="B8" s="4" t="s">
        <v>506</v>
      </c>
    </row>
    <row r="9" spans="1:2">
      <c r="A9" s="4" t="s">
        <v>507</v>
      </c>
    </row>
    <row r="10" spans="1:2">
      <c r="A10" s="3" t="s">
        <v>449</v>
      </c>
    </row>
    <row r="11" spans="1:2">
      <c r="A11" s="4" t="s">
        <v>479</v>
      </c>
      <c r="B11" s="4" t="s">
        <v>480</v>
      </c>
    </row>
    <row r="12" spans="1:2">
      <c r="A12" s="4" t="s">
        <v>508</v>
      </c>
    </row>
    <row r="13" spans="1:2">
      <c r="A13" s="3" t="s">
        <v>449</v>
      </c>
    </row>
    <row r="14" spans="1:2">
      <c r="A14" s="4" t="s">
        <v>479</v>
      </c>
      <c r="B14" s="4" t="s">
        <v>504</v>
      </c>
    </row>
    <row r="15" spans="1:2">
      <c r="A15" s="4" t="s">
        <v>509</v>
      </c>
    </row>
    <row r="16" spans="1:2">
      <c r="A16" s="3" t="s">
        <v>449</v>
      </c>
    </row>
    <row r="17" spans="1:2">
      <c r="A17" s="4" t="s">
        <v>479</v>
      </c>
      <c r="B17" s="4" t="s">
        <v>510</v>
      </c>
    </row>
    <row r="18" spans="1:2">
      <c r="A18" s="4" t="s">
        <v>511</v>
      </c>
    </row>
    <row r="19" spans="1:2">
      <c r="A19" s="3" t="s">
        <v>449</v>
      </c>
    </row>
    <row r="20" spans="1:2">
      <c r="A20" s="4" t="s">
        <v>479</v>
      </c>
      <c r="B20" s="4" t="s">
        <v>512</v>
      </c>
    </row>
    <row r="21" spans="1:2">
      <c r="A21" s="4" t="s">
        <v>513</v>
      </c>
    </row>
    <row r="22" spans="1:2">
      <c r="A22" s="3" t="s">
        <v>449</v>
      </c>
    </row>
    <row r="23" spans="1:2">
      <c r="A23" s="4" t="s">
        <v>479</v>
      </c>
      <c r="B23" s="4" t="s">
        <v>480</v>
      </c>
    </row>
    <row r="24" spans="1:2">
      <c r="A24" s="4" t="s">
        <v>514</v>
      </c>
    </row>
    <row r="25" spans="1:2">
      <c r="A25" s="3" t="s">
        <v>449</v>
      </c>
    </row>
    <row r="26" spans="1:2">
      <c r="A26" s="4" t="s">
        <v>479</v>
      </c>
      <c r="B26"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44</v>
      </c>
    </row>
    <row r="2" spans="1:2">
      <c r="A2" s="4" t="s">
        <v>516</v>
      </c>
    </row>
    <row r="3" spans="1:2">
      <c r="A3" s="3" t="s">
        <v>517</v>
      </c>
    </row>
    <row r="4" spans="1:2">
      <c r="A4" s="4" t="s">
        <v>518</v>
      </c>
      <c r="B4" s="8" t="n">
        <v>8.1</v>
      </c>
    </row>
    <row r="5" spans="1:2">
      <c r="A5" s="4" t="s">
        <v>519</v>
      </c>
    </row>
    <row r="6" spans="1:2">
      <c r="A6" s="3" t="s">
        <v>517</v>
      </c>
    </row>
    <row r="7" spans="1:2">
      <c r="A7" s="4" t="s">
        <v>518</v>
      </c>
      <c r="B7" s="8" t="n">
        <v>-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20</v>
      </c>
      <c r="B1" s="2" t="s">
        <v>521</v>
      </c>
      <c r="C1" s="2" t="s">
        <v>32</v>
      </c>
      <c r="D1" s="2" t="s">
        <v>522</v>
      </c>
      <c r="E1" s="2" t="s">
        <v>523</v>
      </c>
      <c r="F1" s="2" t="s">
        <v>524</v>
      </c>
      <c r="G1" s="2" t="s">
        <v>2</v>
      </c>
      <c r="H1" s="2" t="s">
        <v>32</v>
      </c>
      <c r="I1" s="2" t="s">
        <v>33</v>
      </c>
    </row>
    <row r="2" spans="1:9">
      <c r="A2" s="3" t="s">
        <v>525</v>
      </c>
    </row>
    <row r="3" spans="1:9">
      <c r="A3" s="4" t="s">
        <v>51</v>
      </c>
      <c r="C3" s="6" t="n">
        <v>0</v>
      </c>
      <c r="D3" s="6" t="n">
        <v>0</v>
      </c>
      <c r="E3" s="6" t="n">
        <v>0</v>
      </c>
      <c r="F3" s="6" t="n">
        <v>1864</v>
      </c>
      <c r="G3" s="6" t="n">
        <v>0</v>
      </c>
      <c r="H3" s="6" t="n">
        <v>1864</v>
      </c>
      <c r="I3" s="6" t="n">
        <v>0</v>
      </c>
    </row>
    <row r="4" spans="1:9">
      <c r="A4" s="4" t="s">
        <v>526</v>
      </c>
    </row>
    <row r="5" spans="1:9">
      <c r="A5" s="3" t="s">
        <v>525</v>
      </c>
    </row>
    <row r="6" spans="1:9">
      <c r="A6" s="4" t="s">
        <v>527</v>
      </c>
      <c r="B6" s="6" t="n">
        <v>2200</v>
      </c>
    </row>
    <row r="7" spans="1:9">
      <c r="A7" s="4" t="s">
        <v>51</v>
      </c>
      <c r="B7" s="6" t="n">
        <v>1864</v>
      </c>
      <c r="F7" s="6" t="n">
        <v>1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28</v>
      </c>
      <c r="B1" s="2" t="s">
        <v>521</v>
      </c>
      <c r="C1" s="2" t="s">
        <v>32</v>
      </c>
      <c r="D1" s="2" t="s">
        <v>522</v>
      </c>
      <c r="E1" s="2" t="s">
        <v>523</v>
      </c>
      <c r="F1" s="2" t="s">
        <v>524</v>
      </c>
      <c r="G1" s="2" t="s">
        <v>2</v>
      </c>
      <c r="H1" s="2" t="s">
        <v>32</v>
      </c>
      <c r="I1" s="2" t="s">
        <v>33</v>
      </c>
    </row>
    <row r="2" spans="1:9">
      <c r="A2" s="3" t="s">
        <v>529</v>
      </c>
    </row>
    <row r="3" spans="1:9">
      <c r="A3" s="4" t="s">
        <v>51</v>
      </c>
      <c r="C3" s="6" t="n">
        <v>0</v>
      </c>
      <c r="D3" s="6" t="n">
        <v>0</v>
      </c>
      <c r="E3" s="6" t="n">
        <v>0</v>
      </c>
      <c r="F3" s="6" t="n">
        <v>-1864</v>
      </c>
      <c r="G3" s="6" t="n">
        <v>0</v>
      </c>
      <c r="H3" s="6" t="n">
        <v>-1864</v>
      </c>
      <c r="I3" s="6" t="n">
        <v>0</v>
      </c>
    </row>
    <row r="4" spans="1:9">
      <c r="A4" s="4" t="s">
        <v>526</v>
      </c>
    </row>
    <row r="5" spans="1:9">
      <c r="A5" s="3" t="s">
        <v>529</v>
      </c>
    </row>
    <row r="6" spans="1:9">
      <c r="A6" s="4" t="s">
        <v>530</v>
      </c>
      <c r="B6" s="6" t="n">
        <v>307</v>
      </c>
    </row>
    <row r="7" spans="1:9">
      <c r="A7" s="4" t="s">
        <v>310</v>
      </c>
      <c r="B7" s="5" t="n">
        <v>4810</v>
      </c>
    </row>
    <row r="8" spans="1:9">
      <c r="A8" s="4" t="s">
        <v>531</v>
      </c>
      <c r="B8" s="5" t="n">
        <v>5117</v>
      </c>
    </row>
    <row r="9" spans="1:9">
      <c r="A9" s="4" t="s">
        <v>532</v>
      </c>
      <c r="B9" s="5" t="n">
        <v>380</v>
      </c>
    </row>
    <row r="10" spans="1:9">
      <c r="A10" s="4" t="s">
        <v>533</v>
      </c>
      <c r="B10" s="5" t="n">
        <v>4737</v>
      </c>
    </row>
    <row r="11" spans="1:9">
      <c r="A11" s="4" t="s">
        <v>534</v>
      </c>
      <c r="B11" s="5" t="n">
        <v>2201</v>
      </c>
    </row>
    <row r="12" spans="1:9">
      <c r="A12" s="4" t="s">
        <v>535</v>
      </c>
      <c r="B12" s="5" t="n">
        <v>672</v>
      </c>
    </row>
    <row r="13" spans="1:9">
      <c r="A13" s="4" t="s">
        <v>51</v>
      </c>
      <c r="B13" s="6" t="n">
        <v>-1864</v>
      </c>
      <c r="F13"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2</v>
      </c>
    </row>
    <row r="2" spans="1:3">
      <c r="A2" s="3" t="s">
        <v>111</v>
      </c>
    </row>
    <row r="3" spans="1:3">
      <c r="A3" s="4" t="s">
        <v>112</v>
      </c>
      <c r="B3" s="6" t="n">
        <v>6857</v>
      </c>
      <c r="C3" s="6" t="n">
        <v>8096</v>
      </c>
    </row>
    <row r="4" spans="1:3">
      <c r="A4" s="4" t="s">
        <v>113</v>
      </c>
      <c r="B4" s="7" t="n">
        <v>0.01</v>
      </c>
      <c r="C4" s="7" t="n">
        <v>0.01</v>
      </c>
    </row>
    <row r="5" spans="1:3">
      <c r="A5" s="4" t="s">
        <v>114</v>
      </c>
      <c r="B5" s="5" t="n">
        <v>100000000</v>
      </c>
      <c r="C5" s="5" t="n">
        <v>100000000</v>
      </c>
    </row>
    <row r="6" spans="1:3">
      <c r="A6" s="4" t="s">
        <v>115</v>
      </c>
      <c r="B6" s="5" t="n">
        <v>68677684</v>
      </c>
      <c r="C6" s="5" t="n">
        <v>71581273</v>
      </c>
    </row>
    <row r="7" spans="1:3">
      <c r="A7" s="4" t="s">
        <v>116</v>
      </c>
      <c r="B7" s="5" t="n">
        <v>68386556</v>
      </c>
      <c r="C7" s="5" t="n">
        <v>70806202</v>
      </c>
    </row>
    <row r="8" spans="1:3">
      <c r="A8" s="4" t="s">
        <v>117</v>
      </c>
      <c r="B8" s="5" t="n">
        <v>291128</v>
      </c>
      <c r="C8" s="5" t="n">
        <v>775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21"/>
    <col customWidth="1" max="3" min="3" width="43"/>
    <col customWidth="1" max="4" min="4" width="21"/>
  </cols>
  <sheetData>
    <row r="1" spans="1:4">
      <c r="A1" s="1" t="s">
        <v>536</v>
      </c>
      <c r="B1" s="2" t="s">
        <v>1</v>
      </c>
    </row>
    <row r="2" spans="1:4">
      <c r="B2" s="2" t="s">
        <v>537</v>
      </c>
      <c r="C2" s="2" t="s">
        <v>538</v>
      </c>
      <c r="D2" s="2" t="s">
        <v>448</v>
      </c>
    </row>
    <row r="3" spans="1:4">
      <c r="A3" s="3" t="s">
        <v>529</v>
      </c>
    </row>
    <row r="4" spans="1:4">
      <c r="A4" s="4" t="s">
        <v>539</v>
      </c>
      <c r="B4" s="6" t="n">
        <v>4700</v>
      </c>
      <c r="C4" s="6" t="n">
        <v>3600</v>
      </c>
    </row>
    <row r="5" spans="1:4">
      <c r="A5" s="4" t="s">
        <v>540</v>
      </c>
      <c r="B5" s="6" t="n">
        <v>4697</v>
      </c>
    </row>
    <row r="6" spans="1:4">
      <c r="A6" s="4" t="s">
        <v>541</v>
      </c>
      <c r="B6" s="4" t="s">
        <v>542</v>
      </c>
    </row>
    <row r="7" spans="1:4">
      <c r="A7" s="4" t="s">
        <v>543</v>
      </c>
    </row>
    <row r="8" spans="1:4">
      <c r="A8" s="3" t="s">
        <v>529</v>
      </c>
    </row>
    <row r="9" spans="1:4">
      <c r="A9" s="4" t="s">
        <v>539</v>
      </c>
      <c r="B9" s="6" t="n">
        <v>3200</v>
      </c>
      <c r="C9" s="5" t="n">
        <v>1000</v>
      </c>
    </row>
    <row r="10" spans="1:4">
      <c r="A10" s="4" t="s">
        <v>486</v>
      </c>
    </row>
    <row r="11" spans="1:4">
      <c r="A11" s="3" t="s">
        <v>529</v>
      </c>
    </row>
    <row r="12" spans="1:4">
      <c r="A12" s="4" t="s">
        <v>539</v>
      </c>
      <c r="B12" s="5" t="n">
        <v>1200</v>
      </c>
      <c r="C12" s="6" t="n">
        <v>1700</v>
      </c>
      <c r="D12" s="6" t="n">
        <v>2000</v>
      </c>
    </row>
    <row r="13" spans="1:4">
      <c r="A13" s="4" t="s">
        <v>544</v>
      </c>
      <c r="C13" s="5" t="n">
        <v>2</v>
      </c>
    </row>
    <row r="14" spans="1:4">
      <c r="A14" s="4" t="s">
        <v>545</v>
      </c>
      <c r="D14" s="5" t="n">
        <v>5800</v>
      </c>
    </row>
    <row r="15" spans="1:4">
      <c r="A15" s="4" t="s">
        <v>546</v>
      </c>
    </row>
    <row r="16" spans="1:4">
      <c r="A16" s="3" t="s">
        <v>529</v>
      </c>
    </row>
    <row r="17" spans="1:4">
      <c r="A17" s="4" t="s">
        <v>539</v>
      </c>
      <c r="B17" s="5" t="n">
        <v>300</v>
      </c>
      <c r="C17" s="6" t="n">
        <v>900</v>
      </c>
    </row>
    <row r="18" spans="1:4">
      <c r="A18" s="4" t="s">
        <v>547</v>
      </c>
    </row>
    <row r="19" spans="1:4">
      <c r="A19" s="3" t="s">
        <v>529</v>
      </c>
    </row>
    <row r="20" spans="1:4">
      <c r="A20" s="4" t="s">
        <v>539</v>
      </c>
      <c r="D20" s="5" t="n">
        <v>300</v>
      </c>
    </row>
    <row r="21" spans="1:4">
      <c r="A21" s="4" t="s">
        <v>548</v>
      </c>
    </row>
    <row r="22" spans="1:4">
      <c r="A22" s="3" t="s">
        <v>529</v>
      </c>
    </row>
    <row r="23" spans="1:4">
      <c r="A23" s="4" t="s">
        <v>540</v>
      </c>
      <c r="B23" s="5" t="n">
        <v>683</v>
      </c>
      <c r="C23" s="6" t="n">
        <v>600</v>
      </c>
    </row>
    <row r="24" spans="1:4">
      <c r="A24" s="4" t="s">
        <v>549</v>
      </c>
    </row>
    <row r="25" spans="1:4">
      <c r="A25" s="3" t="s">
        <v>529</v>
      </c>
    </row>
    <row r="26" spans="1:4">
      <c r="A26" s="4" t="s">
        <v>540</v>
      </c>
      <c r="B26" s="6" t="n">
        <v>1539</v>
      </c>
    </row>
    <row r="27" spans="1:4">
      <c r="A27" s="4" t="s">
        <v>550</v>
      </c>
      <c r="D27" s="5" t="n">
        <v>1600</v>
      </c>
    </row>
    <row r="28" spans="1:4">
      <c r="A28" s="4" t="s">
        <v>551</v>
      </c>
    </row>
    <row r="29" spans="1:4">
      <c r="A29" s="3" t="s">
        <v>529</v>
      </c>
    </row>
    <row r="30" spans="1:4">
      <c r="A30" s="4" t="s">
        <v>539</v>
      </c>
      <c r="D30" s="6"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40</v>
      </c>
      <c r="B4" s="6" t="n">
        <v>4697</v>
      </c>
    </row>
    <row r="5" spans="1:3">
      <c r="A5" s="4" t="s">
        <v>554</v>
      </c>
      <c r="B5" s="5" t="n">
        <v>20255</v>
      </c>
    </row>
    <row r="6" spans="1:3">
      <c r="A6" s="4" t="s">
        <v>549</v>
      </c>
    </row>
    <row r="7" spans="1:3">
      <c r="A7" s="3" t="s">
        <v>553</v>
      </c>
    </row>
    <row r="8" spans="1:3">
      <c r="A8" s="4" t="s">
        <v>540</v>
      </c>
      <c r="B8" s="5" t="n">
        <v>2350</v>
      </c>
    </row>
    <row r="9" spans="1:3">
      <c r="A9" s="4" t="s">
        <v>554</v>
      </c>
      <c r="B9" s="5" t="n">
        <v>9694</v>
      </c>
    </row>
    <row r="10" spans="1:3">
      <c r="A10" s="4" t="s">
        <v>555</v>
      </c>
    </row>
    <row r="11" spans="1:3">
      <c r="A11" s="3" t="s">
        <v>553</v>
      </c>
    </row>
    <row r="12" spans="1:3">
      <c r="A12" s="4" t="s">
        <v>540</v>
      </c>
      <c r="B12" s="5" t="n">
        <v>1539</v>
      </c>
    </row>
    <row r="13" spans="1:3">
      <c r="A13" s="4" t="s">
        <v>554</v>
      </c>
      <c r="B13" s="5" t="n">
        <v>3279</v>
      </c>
    </row>
    <row r="14" spans="1:3">
      <c r="A14" s="4" t="s">
        <v>556</v>
      </c>
    </row>
    <row r="15" spans="1:3">
      <c r="A15" s="3" t="s">
        <v>553</v>
      </c>
    </row>
    <row r="16" spans="1:3">
      <c r="A16" s="4" t="s">
        <v>540</v>
      </c>
      <c r="B16" s="5" t="n">
        <v>125</v>
      </c>
    </row>
    <row r="17" spans="1:3">
      <c r="A17" s="4" t="s">
        <v>554</v>
      </c>
      <c r="B17" s="5" t="n">
        <v>5969</v>
      </c>
    </row>
    <row r="18" spans="1:3">
      <c r="A18" s="4" t="s">
        <v>548</v>
      </c>
    </row>
    <row r="19" spans="1:3">
      <c r="A19" s="3" t="s">
        <v>553</v>
      </c>
    </row>
    <row r="20" spans="1:3">
      <c r="A20" s="4" t="s">
        <v>540</v>
      </c>
      <c r="B20" s="5" t="n">
        <v>683</v>
      </c>
      <c r="C20" s="6" t="n">
        <v>600</v>
      </c>
    </row>
    <row r="21" spans="1:3">
      <c r="A21" s="4" t="s">
        <v>554</v>
      </c>
      <c r="B21" s="6" t="n">
        <v>13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6" t="n">
        <v>482</v>
      </c>
      <c r="C4" s="6" t="n">
        <v>1685</v>
      </c>
      <c r="D4" s="6" t="n">
        <v>0</v>
      </c>
    </row>
    <row r="5" spans="1:4">
      <c r="A5" s="4" t="s">
        <v>560</v>
      </c>
      <c r="B5" s="5" t="n">
        <v>3889</v>
      </c>
      <c r="C5" s="5" t="n">
        <v>2890</v>
      </c>
      <c r="D5" s="5" t="n">
        <v>5462</v>
      </c>
    </row>
    <row r="6" spans="1:4">
      <c r="A6" s="4" t="s">
        <v>561</v>
      </c>
      <c r="B6" s="5" t="n">
        <v>-4088</v>
      </c>
      <c r="C6" s="5" t="n">
        <v>-4093</v>
      </c>
      <c r="D6" s="5" t="n">
        <v>-4516</v>
      </c>
    </row>
    <row r="7" spans="1:4">
      <c r="A7" s="4" t="s">
        <v>562</v>
      </c>
      <c r="D7" s="5" t="n">
        <v>739</v>
      </c>
    </row>
    <row r="8" spans="1:4">
      <c r="A8" s="4" t="s">
        <v>563</v>
      </c>
      <c r="B8" s="5" t="n">
        <v>283</v>
      </c>
      <c r="C8" s="5" t="n">
        <v>482</v>
      </c>
      <c r="D8" s="5" t="n">
        <v>1685</v>
      </c>
    </row>
    <row r="9" spans="1:4">
      <c r="A9" s="4" t="s">
        <v>564</v>
      </c>
    </row>
    <row r="10" spans="1:4">
      <c r="A10" s="3" t="s">
        <v>558</v>
      </c>
    </row>
    <row r="11" spans="1:4">
      <c r="A11" s="4" t="s">
        <v>559</v>
      </c>
      <c r="B11" s="5" t="n">
        <v>482</v>
      </c>
      <c r="C11" s="5" t="n">
        <v>1685</v>
      </c>
      <c r="D11" s="5" t="n">
        <v>0</v>
      </c>
    </row>
    <row r="12" spans="1:4">
      <c r="A12" s="4" t="s">
        <v>560</v>
      </c>
      <c r="B12" s="5" t="n">
        <v>2350</v>
      </c>
      <c r="C12" s="5" t="n">
        <v>2725</v>
      </c>
      <c r="D12" s="5" t="n">
        <v>3887</v>
      </c>
    </row>
    <row r="13" spans="1:4">
      <c r="A13" s="4" t="s">
        <v>561</v>
      </c>
      <c r="B13" s="5" t="n">
        <v>-2549</v>
      </c>
      <c r="C13" s="5" t="n">
        <v>-3928</v>
      </c>
      <c r="D13" s="5" t="n">
        <v>-2941</v>
      </c>
    </row>
    <row r="14" spans="1:4">
      <c r="A14" s="4" t="s">
        <v>562</v>
      </c>
      <c r="D14" s="5" t="n">
        <v>739</v>
      </c>
    </row>
    <row r="15" spans="1:4">
      <c r="A15" s="4" t="s">
        <v>563</v>
      </c>
      <c r="B15" s="5" t="n">
        <v>283</v>
      </c>
      <c r="C15" s="5" t="n">
        <v>482</v>
      </c>
      <c r="D15" s="5" t="n">
        <v>1685</v>
      </c>
    </row>
    <row r="16" spans="1:4">
      <c r="A16" s="4" t="s">
        <v>555</v>
      </c>
    </row>
    <row r="17" spans="1:4">
      <c r="A17" s="3" t="s">
        <v>558</v>
      </c>
    </row>
    <row r="18" spans="1:4">
      <c r="A18" s="4" t="s">
        <v>559</v>
      </c>
      <c r="B18" s="5" t="n">
        <v>0</v>
      </c>
      <c r="C18" s="5" t="n">
        <v>0</v>
      </c>
      <c r="D18" s="5" t="n">
        <v>0</v>
      </c>
    </row>
    <row r="19" spans="1:4">
      <c r="A19" s="4" t="s">
        <v>560</v>
      </c>
      <c r="B19" s="5" t="n">
        <v>1539</v>
      </c>
      <c r="C19" s="5" t="n">
        <v>165</v>
      </c>
      <c r="D19" s="5" t="n">
        <v>1575</v>
      </c>
    </row>
    <row r="20" spans="1:4">
      <c r="A20" s="4" t="s">
        <v>561</v>
      </c>
      <c r="B20" s="5" t="n">
        <v>-1539</v>
      </c>
      <c r="C20" s="5" t="n">
        <v>-165</v>
      </c>
      <c r="D20" s="5" t="n">
        <v>-1575</v>
      </c>
    </row>
    <row r="21" spans="1:4">
      <c r="A21" s="4" t="s">
        <v>562</v>
      </c>
      <c r="D21" s="5" t="n">
        <v>0</v>
      </c>
    </row>
    <row r="22" spans="1:4">
      <c r="A22" s="4" t="s">
        <v>563</v>
      </c>
      <c r="B22" s="6" t="n">
        <v>0</v>
      </c>
      <c r="C22" s="5" t="n">
        <v>0</v>
      </c>
      <c r="D22" s="6" t="n">
        <v>0</v>
      </c>
    </row>
    <row r="23" spans="1:4">
      <c r="A23" s="4" t="s">
        <v>565</v>
      </c>
    </row>
    <row r="24" spans="1:4">
      <c r="A24" s="3" t="s">
        <v>558</v>
      </c>
    </row>
    <row r="25" spans="1:4">
      <c r="A25" s="4" t="s">
        <v>566</v>
      </c>
      <c r="C25" s="6" t="n">
        <v>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67</v>
      </c>
      <c r="B1" s="2" t="s">
        <v>437</v>
      </c>
      <c r="J1" s="2" t="s">
        <v>1</v>
      </c>
    </row>
    <row r="2" spans="1:12">
      <c r="B2" s="2" t="s">
        <v>2</v>
      </c>
      <c r="C2" s="2" t="s">
        <v>568</v>
      </c>
      <c r="D2" s="2" t="s">
        <v>4</v>
      </c>
      <c r="E2" s="2" t="s">
        <v>569</v>
      </c>
      <c r="F2" s="2" t="s">
        <v>32</v>
      </c>
      <c r="G2" s="2" t="s">
        <v>522</v>
      </c>
      <c r="H2" s="2" t="s">
        <v>523</v>
      </c>
      <c r="I2" s="2" t="s">
        <v>524</v>
      </c>
      <c r="J2" s="2" t="s">
        <v>2</v>
      </c>
      <c r="K2" s="2" t="s">
        <v>32</v>
      </c>
      <c r="L2" s="2" t="s">
        <v>33</v>
      </c>
    </row>
    <row r="3" spans="1:12">
      <c r="A3" s="3" t="s">
        <v>570</v>
      </c>
    </row>
    <row r="4" spans="1:12">
      <c r="A4" s="4" t="s">
        <v>559</v>
      </c>
      <c r="E4" s="6" t="n">
        <v>154271</v>
      </c>
      <c r="I4" s="6" t="n">
        <v>158026</v>
      </c>
      <c r="J4" s="6" t="n">
        <v>154271</v>
      </c>
      <c r="K4" s="6" t="n">
        <v>158026</v>
      </c>
    </row>
    <row r="5" spans="1:12">
      <c r="A5" s="4" t="s">
        <v>571</v>
      </c>
      <c r="K5" s="5" t="n">
        <v>-3755</v>
      </c>
    </row>
    <row r="6" spans="1:12">
      <c r="A6" s="4" t="s">
        <v>572</v>
      </c>
      <c r="B6" s="6" t="n">
        <v>-6000</v>
      </c>
      <c r="C6" s="6" t="n">
        <v>0</v>
      </c>
      <c r="D6" s="6" t="n">
        <v>0</v>
      </c>
      <c r="E6" s="5" t="n">
        <v>0</v>
      </c>
      <c r="J6" s="5" t="n">
        <v>-6000</v>
      </c>
      <c r="K6" s="5" t="n">
        <v>0</v>
      </c>
      <c r="L6" s="6" t="n">
        <v>0</v>
      </c>
    </row>
    <row r="7" spans="1:12">
      <c r="A7" s="4" t="s">
        <v>573</v>
      </c>
      <c r="J7" s="5" t="n">
        <v>20</v>
      </c>
    </row>
    <row r="8" spans="1:12">
      <c r="A8" s="4" t="s">
        <v>563</v>
      </c>
      <c r="B8" s="5" t="n">
        <v>148291</v>
      </c>
      <c r="F8" s="6" t="n">
        <v>154271</v>
      </c>
      <c r="J8" s="5" t="n">
        <v>148291</v>
      </c>
      <c r="K8" s="5" t="n">
        <v>154271</v>
      </c>
      <c r="L8" s="5" t="n">
        <v>158026</v>
      </c>
    </row>
    <row r="9" spans="1:12">
      <c r="A9" s="4" t="s">
        <v>55</v>
      </c>
      <c r="B9" s="5" t="n">
        <v>17490</v>
      </c>
      <c r="C9" s="6" t="n">
        <v>18221</v>
      </c>
      <c r="D9" s="6" t="n">
        <v>16974</v>
      </c>
      <c r="E9" s="5" t="n">
        <v>2039</v>
      </c>
      <c r="F9" s="5" t="n">
        <v>19001</v>
      </c>
      <c r="G9" s="6" t="n">
        <v>23715</v>
      </c>
      <c r="H9" s="6" t="n">
        <v>2420</v>
      </c>
      <c r="I9" s="5" t="n">
        <v>5892</v>
      </c>
      <c r="J9" s="5" t="n">
        <v>54724</v>
      </c>
      <c r="K9" s="5" t="n">
        <v>51027</v>
      </c>
      <c r="L9" s="5" t="n">
        <v>17818</v>
      </c>
    </row>
    <row r="10" spans="1:12">
      <c r="A10" s="4" t="s">
        <v>53</v>
      </c>
      <c r="J10" s="5" t="n">
        <v>83138</v>
      </c>
      <c r="K10" s="5" t="n">
        <v>78964</v>
      </c>
      <c r="L10" s="5" t="n">
        <v>26790</v>
      </c>
    </row>
    <row r="11" spans="1:12">
      <c r="A11" s="4" t="s">
        <v>574</v>
      </c>
    </row>
    <row r="12" spans="1:12">
      <c r="A12" s="3" t="s">
        <v>570</v>
      </c>
    </row>
    <row r="13" spans="1:12">
      <c r="A13" s="4" t="s">
        <v>572</v>
      </c>
      <c r="J13" s="5" t="n">
        <v>-6000</v>
      </c>
    </row>
    <row r="14" spans="1:12">
      <c r="A14" s="4" t="s">
        <v>575</v>
      </c>
    </row>
    <row r="15" spans="1:12">
      <c r="A15" s="3" t="s">
        <v>570</v>
      </c>
    </row>
    <row r="16" spans="1:12">
      <c r="A16" s="4" t="s">
        <v>559</v>
      </c>
      <c r="E16" s="5" t="n">
        <v>-3800</v>
      </c>
      <c r="J16" s="5" t="n">
        <v>-3800</v>
      </c>
    </row>
    <row r="17" spans="1:12">
      <c r="A17" s="4" t="s">
        <v>563</v>
      </c>
      <c r="F17" s="5" t="n">
        <v>-3800</v>
      </c>
      <c r="K17" s="5" t="n">
        <v>-3800</v>
      </c>
    </row>
    <row r="18" spans="1:12">
      <c r="A18" s="4" t="s">
        <v>576</v>
      </c>
      <c r="F18" s="5" t="n">
        <v>-3000</v>
      </c>
      <c r="K18" s="5" t="n">
        <v>-3000</v>
      </c>
    </row>
    <row r="19" spans="1:12">
      <c r="A19" s="4" t="s">
        <v>55</v>
      </c>
      <c r="F19" s="5" t="n">
        <v>-800</v>
      </c>
      <c r="K19" s="5" t="n">
        <v>-500</v>
      </c>
    </row>
    <row r="20" spans="1:12">
      <c r="A20" s="4" t="s">
        <v>53</v>
      </c>
      <c r="F20" s="5" t="n">
        <v>-500</v>
      </c>
      <c r="K20" s="5" t="n">
        <v>-800</v>
      </c>
    </row>
    <row r="21" spans="1:12">
      <c r="A21" s="4" t="s">
        <v>543</v>
      </c>
    </row>
    <row r="22" spans="1:12">
      <c r="A22" s="3" t="s">
        <v>570</v>
      </c>
    </row>
    <row r="23" spans="1:12">
      <c r="A23" s="4" t="s">
        <v>559</v>
      </c>
      <c r="E23" s="5" t="n">
        <v>14310</v>
      </c>
      <c r="I23" s="5" t="n">
        <v>14310</v>
      </c>
      <c r="J23" s="5" t="n">
        <v>14310</v>
      </c>
      <c r="K23" s="5" t="n">
        <v>14310</v>
      </c>
    </row>
    <row r="24" spans="1:12">
      <c r="A24" s="4" t="s">
        <v>571</v>
      </c>
      <c r="K24" s="5" t="n">
        <v>0</v>
      </c>
    </row>
    <row r="25" spans="1:12">
      <c r="A25" s="4" t="s">
        <v>572</v>
      </c>
      <c r="J25" s="5" t="n">
        <v>0</v>
      </c>
    </row>
    <row r="26" spans="1:12">
      <c r="A26" s="4" t="s">
        <v>573</v>
      </c>
      <c r="J26" s="5" t="n">
        <v>0</v>
      </c>
    </row>
    <row r="27" spans="1:12">
      <c r="A27" s="4" t="s">
        <v>563</v>
      </c>
      <c r="B27" s="5" t="n">
        <v>14310</v>
      </c>
      <c r="F27" s="5" t="n">
        <v>14310</v>
      </c>
      <c r="J27" s="5" t="n">
        <v>14310</v>
      </c>
      <c r="K27" s="5" t="n">
        <v>14310</v>
      </c>
      <c r="L27" s="5" t="n">
        <v>14310</v>
      </c>
    </row>
    <row r="28" spans="1:12">
      <c r="A28" s="4" t="s">
        <v>486</v>
      </c>
    </row>
    <row r="29" spans="1:12">
      <c r="A29" s="3" t="s">
        <v>570</v>
      </c>
    </row>
    <row r="30" spans="1:12">
      <c r="A30" s="4" t="s">
        <v>559</v>
      </c>
      <c r="E30" s="5" t="n">
        <v>139961</v>
      </c>
      <c r="I30" s="5" t="n">
        <v>143716</v>
      </c>
      <c r="J30" s="5" t="n">
        <v>139961</v>
      </c>
      <c r="K30" s="5" t="n">
        <v>143716</v>
      </c>
    </row>
    <row r="31" spans="1:12">
      <c r="A31" s="4" t="s">
        <v>571</v>
      </c>
      <c r="K31" s="5" t="n">
        <v>-3755</v>
      </c>
    </row>
    <row r="32" spans="1:12">
      <c r="A32" s="4" t="s">
        <v>572</v>
      </c>
      <c r="J32" s="5" t="n">
        <v>-6000</v>
      </c>
    </row>
    <row r="33" spans="1:12">
      <c r="A33" s="4" t="s">
        <v>573</v>
      </c>
      <c r="J33" s="5" t="n">
        <v>20</v>
      </c>
    </row>
    <row r="34" spans="1:12">
      <c r="A34" s="4" t="s">
        <v>563</v>
      </c>
      <c r="B34" s="5" t="n">
        <v>133981</v>
      </c>
      <c r="F34" s="5" t="n">
        <v>139961</v>
      </c>
      <c r="J34" s="5" t="n">
        <v>133981</v>
      </c>
      <c r="K34" s="5" t="n">
        <v>139961</v>
      </c>
      <c r="L34" s="5" t="n">
        <v>143716</v>
      </c>
    </row>
    <row r="35" spans="1:12">
      <c r="A35" s="4" t="s">
        <v>577</v>
      </c>
    </row>
    <row r="36" spans="1:12">
      <c r="A36" s="3" t="s">
        <v>570</v>
      </c>
    </row>
    <row r="37" spans="1:12">
      <c r="A37" s="4" t="s">
        <v>563</v>
      </c>
      <c r="B37" s="5" t="n">
        <v>5400</v>
      </c>
      <c r="J37" s="5" t="n">
        <v>5400</v>
      </c>
    </row>
    <row r="38" spans="1:12">
      <c r="A38" s="4" t="s">
        <v>547</v>
      </c>
    </row>
    <row r="39" spans="1:12">
      <c r="A39" s="3" t="s">
        <v>570</v>
      </c>
    </row>
    <row r="40" spans="1:12">
      <c r="A40" s="4" t="s">
        <v>559</v>
      </c>
      <c r="E40" s="6" t="n">
        <v>0</v>
      </c>
      <c r="I40" s="6" t="n">
        <v>0</v>
      </c>
      <c r="J40" s="5" t="n">
        <v>0</v>
      </c>
      <c r="K40" s="5" t="n">
        <v>0</v>
      </c>
    </row>
    <row r="41" spans="1:12">
      <c r="A41" s="4" t="s">
        <v>571</v>
      </c>
      <c r="K41" s="5" t="n">
        <v>0</v>
      </c>
    </row>
    <row r="42" spans="1:12">
      <c r="A42" s="4" t="s">
        <v>572</v>
      </c>
      <c r="J42" s="5" t="n">
        <v>0</v>
      </c>
    </row>
    <row r="43" spans="1:12">
      <c r="A43" s="4" t="s">
        <v>573</v>
      </c>
      <c r="J43" s="5" t="n">
        <v>0</v>
      </c>
    </row>
    <row r="44" spans="1:12">
      <c r="A44" s="4" t="s">
        <v>563</v>
      </c>
      <c r="B44" s="6" t="n">
        <v>0</v>
      </c>
      <c r="F44" s="6" t="n">
        <v>0</v>
      </c>
      <c r="J44" s="6" t="n">
        <v>0</v>
      </c>
      <c r="K44" s="6" t="n">
        <v>0</v>
      </c>
      <c r="L44"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28"/>
    <col customWidth="1" max="3" min="3" width="35"/>
    <col customWidth="1" max="4" min="4" width="21"/>
    <col customWidth="1" max="5" min="5" width="21"/>
    <col customWidth="1" max="6" min="6" width="21"/>
    <col customWidth="1" max="7" min="7" width="35"/>
    <col customWidth="1" max="8" min="8" width="21"/>
    <col customWidth="1" max="9" min="9" width="21"/>
  </cols>
  <sheetData>
    <row r="1" spans="1:9">
      <c r="A1" s="1" t="s">
        <v>578</v>
      </c>
      <c r="B1" s="2" t="s">
        <v>579</v>
      </c>
      <c r="C1" s="2" t="s">
        <v>580</v>
      </c>
      <c r="D1" s="2" t="s">
        <v>441</v>
      </c>
      <c r="E1" s="2" t="s">
        <v>442</v>
      </c>
      <c r="F1" s="2" t="s">
        <v>443</v>
      </c>
      <c r="G1" s="2" t="s">
        <v>580</v>
      </c>
      <c r="H1" s="2" t="s">
        <v>444</v>
      </c>
      <c r="I1" s="2" t="s">
        <v>448</v>
      </c>
    </row>
    <row r="2" spans="1:9">
      <c r="A2" s="3" t="s">
        <v>581</v>
      </c>
    </row>
    <row r="3" spans="1:9">
      <c r="A3" s="4" t="s">
        <v>582</v>
      </c>
      <c r="G3" s="5" t="n">
        <v>6</v>
      </c>
    </row>
    <row r="4" spans="1:9">
      <c r="A4" s="4" t="s">
        <v>42</v>
      </c>
      <c r="C4" s="6" t="n">
        <v>6000</v>
      </c>
      <c r="D4" s="6" t="n">
        <v>0</v>
      </c>
      <c r="E4" s="6" t="n">
        <v>0</v>
      </c>
      <c r="F4" s="6" t="n">
        <v>0</v>
      </c>
      <c r="G4" s="6" t="n">
        <v>6000</v>
      </c>
      <c r="H4" s="6" t="n">
        <v>0</v>
      </c>
      <c r="I4" s="6" t="n">
        <v>0</v>
      </c>
    </row>
    <row r="5" spans="1:9">
      <c r="A5" s="4" t="s">
        <v>88</v>
      </c>
      <c r="C5" s="6" t="n">
        <v>148291</v>
      </c>
      <c r="G5" s="6" t="n">
        <v>148291</v>
      </c>
      <c r="H5" s="6" t="n">
        <v>154271</v>
      </c>
      <c r="I5" s="5" t="n">
        <v>158026</v>
      </c>
    </row>
    <row r="6" spans="1:9">
      <c r="A6" s="4" t="s">
        <v>583</v>
      </c>
      <c r="G6" s="4" t="s">
        <v>504</v>
      </c>
      <c r="H6" s="4" t="s">
        <v>504</v>
      </c>
    </row>
    <row r="7" spans="1:9">
      <c r="A7" s="4" t="s">
        <v>41</v>
      </c>
      <c r="G7" s="6" t="n">
        <v>9620</v>
      </c>
      <c r="H7" s="6" t="n">
        <v>9638</v>
      </c>
      <c r="I7" s="5" t="n">
        <v>16903</v>
      </c>
    </row>
    <row r="8" spans="1:9">
      <c r="A8" s="4" t="s">
        <v>486</v>
      </c>
    </row>
    <row r="9" spans="1:9">
      <c r="A9" s="3" t="s">
        <v>581</v>
      </c>
    </row>
    <row r="10" spans="1:9">
      <c r="A10" s="4" t="s">
        <v>582</v>
      </c>
      <c r="B10" s="5" t="n">
        <v>3</v>
      </c>
      <c r="C10" s="5" t="n">
        <v>2</v>
      </c>
      <c r="G10" s="5" t="n">
        <v>5</v>
      </c>
    </row>
    <row r="11" spans="1:9">
      <c r="A11" s="4" t="s">
        <v>42</v>
      </c>
      <c r="G11" s="6" t="n">
        <v>6000</v>
      </c>
    </row>
    <row r="12" spans="1:9">
      <c r="A12" s="4" t="s">
        <v>88</v>
      </c>
      <c r="C12" s="6" t="n">
        <v>133981</v>
      </c>
      <c r="G12" s="6" t="n">
        <v>133981</v>
      </c>
      <c r="H12" s="5" t="n">
        <v>139961</v>
      </c>
      <c r="I12" s="5" t="n">
        <v>143716</v>
      </c>
    </row>
    <row r="13" spans="1:9">
      <c r="A13" s="4" t="s">
        <v>543</v>
      </c>
    </row>
    <row r="14" spans="1:9">
      <c r="A14" s="3" t="s">
        <v>581</v>
      </c>
    </row>
    <row r="15" spans="1:9">
      <c r="A15" s="4" t="s">
        <v>582</v>
      </c>
      <c r="G15" s="5" t="n">
        <v>1</v>
      </c>
    </row>
    <row r="16" spans="1:9">
      <c r="A16" s="4" t="s">
        <v>42</v>
      </c>
      <c r="G16" s="6" t="n">
        <v>0</v>
      </c>
    </row>
    <row r="17" spans="1:9">
      <c r="A17" s="4" t="s">
        <v>88</v>
      </c>
      <c r="C17" s="5" t="n">
        <v>14310</v>
      </c>
      <c r="G17" s="5" t="n">
        <v>14310</v>
      </c>
      <c r="H17" s="6" t="n">
        <v>14310</v>
      </c>
      <c r="I17" s="6" t="n">
        <v>14310</v>
      </c>
    </row>
    <row r="18" spans="1:9">
      <c r="A18" s="4" t="s">
        <v>574</v>
      </c>
    </row>
    <row r="19" spans="1:9">
      <c r="A19" s="3" t="s">
        <v>581</v>
      </c>
    </row>
    <row r="20" spans="1:9">
      <c r="A20" s="4" t="s">
        <v>42</v>
      </c>
      <c r="G20" s="5" t="n">
        <v>6000</v>
      </c>
    </row>
    <row r="21" spans="1:9">
      <c r="A21" s="4" t="s">
        <v>584</v>
      </c>
    </row>
    <row r="22" spans="1:9">
      <c r="A22" s="3" t="s">
        <v>581</v>
      </c>
    </row>
    <row r="23" spans="1:9">
      <c r="A23" s="4" t="s">
        <v>88</v>
      </c>
      <c r="C23" s="6" t="n">
        <v>5400</v>
      </c>
      <c r="G23" s="6" t="n">
        <v>5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1</v>
      </c>
    </row>
    <row r="4" spans="1:3">
      <c r="A4" s="4" t="s">
        <v>586</v>
      </c>
      <c r="B4" s="6" t="n">
        <v>173659</v>
      </c>
      <c r="C4" s="6" t="n">
        <v>173659</v>
      </c>
    </row>
    <row r="5" spans="1:3">
      <c r="A5" s="4" t="s">
        <v>587</v>
      </c>
      <c r="B5" s="5" t="n">
        <v>-49966</v>
      </c>
      <c r="C5" s="5" t="n">
        <v>-40345</v>
      </c>
    </row>
    <row r="6" spans="1:3">
      <c r="A6" s="4" t="s">
        <v>588</v>
      </c>
      <c r="B6" s="5" t="n">
        <v>123693</v>
      </c>
      <c r="C6" s="5" t="n">
        <v>133314</v>
      </c>
    </row>
    <row r="7" spans="1:3">
      <c r="A7" s="4" t="s">
        <v>589</v>
      </c>
      <c r="B7" s="5" t="n">
        <v>13455</v>
      </c>
      <c r="C7" s="5" t="n">
        <v>13455</v>
      </c>
    </row>
    <row r="8" spans="1:3">
      <c r="A8" s="4" t="s">
        <v>590</v>
      </c>
      <c r="B8" s="5" t="n">
        <v>137148</v>
      </c>
      <c r="C8" s="5" t="n">
        <v>146769</v>
      </c>
    </row>
    <row r="9" spans="1:3">
      <c r="A9" s="4" t="s">
        <v>591</v>
      </c>
    </row>
    <row r="10" spans="1:3">
      <c r="A10" s="3" t="s">
        <v>581</v>
      </c>
    </row>
    <row r="11" spans="1:3">
      <c r="A11" s="4" t="s">
        <v>586</v>
      </c>
      <c r="B11" s="5" t="n">
        <v>136210</v>
      </c>
      <c r="C11" s="5" t="n">
        <v>136210</v>
      </c>
    </row>
    <row r="12" spans="1:3">
      <c r="A12" s="4" t="s">
        <v>587</v>
      </c>
      <c r="B12" s="5" t="n">
        <v>-30971</v>
      </c>
      <c r="C12" s="5" t="n">
        <v>-23295</v>
      </c>
    </row>
    <row r="13" spans="1:3">
      <c r="A13" s="4" t="s">
        <v>592</v>
      </c>
    </row>
    <row r="14" spans="1:3">
      <c r="A14" s="3" t="s">
        <v>581</v>
      </c>
    </row>
    <row r="15" spans="1:3">
      <c r="A15" s="4" t="s">
        <v>586</v>
      </c>
      <c r="B15" s="5" t="n">
        <v>8132</v>
      </c>
      <c r="C15" s="5" t="n">
        <v>8132</v>
      </c>
    </row>
    <row r="16" spans="1:3">
      <c r="A16" s="4" t="s">
        <v>587</v>
      </c>
      <c r="B16" s="6" t="n">
        <v>-8132</v>
      </c>
      <c r="C16" s="5" t="n">
        <v>-8132</v>
      </c>
    </row>
    <row r="17" spans="1:3">
      <c r="A17" s="4" t="s">
        <v>589</v>
      </c>
    </row>
    <row r="18" spans="1:3">
      <c r="A18" s="3" t="s">
        <v>581</v>
      </c>
    </row>
    <row r="19" spans="1:3">
      <c r="A19" s="4" t="s">
        <v>593</v>
      </c>
      <c r="B19" s="4" t="s">
        <v>504</v>
      </c>
    </row>
    <row r="20" spans="1:3">
      <c r="A20" s="4" t="s">
        <v>586</v>
      </c>
      <c r="B20" s="6" t="n">
        <v>29167</v>
      </c>
      <c r="C20" s="5" t="n">
        <v>29167</v>
      </c>
    </row>
    <row r="21" spans="1:3">
      <c r="A21" s="4" t="s">
        <v>587</v>
      </c>
      <c r="B21" s="6" t="n">
        <v>-10713</v>
      </c>
      <c r="C21" s="5" t="n">
        <v>-8768</v>
      </c>
    </row>
    <row r="22" spans="1:3">
      <c r="A22" s="4" t="s">
        <v>594</v>
      </c>
    </row>
    <row r="23" spans="1:3">
      <c r="A23" s="3" t="s">
        <v>581</v>
      </c>
    </row>
    <row r="24" spans="1:3">
      <c r="A24" s="4" t="s">
        <v>593</v>
      </c>
      <c r="B24" s="4" t="s">
        <v>480</v>
      </c>
    </row>
    <row r="25" spans="1:3">
      <c r="A25" s="4" t="s">
        <v>586</v>
      </c>
      <c r="B25" s="6" t="n">
        <v>150</v>
      </c>
      <c r="C25" s="5" t="n">
        <v>150</v>
      </c>
    </row>
    <row r="26" spans="1:3">
      <c r="A26" s="4" t="s">
        <v>587</v>
      </c>
      <c r="B26" s="6" t="n">
        <v>-150</v>
      </c>
      <c r="C26" s="6" t="n">
        <v>-150</v>
      </c>
    </row>
    <row r="27" spans="1:3">
      <c r="A27" s="4" t="s">
        <v>595</v>
      </c>
    </row>
    <row r="28" spans="1:3">
      <c r="A28" s="3" t="s">
        <v>581</v>
      </c>
    </row>
    <row r="29" spans="1:3">
      <c r="A29" s="4" t="s">
        <v>593</v>
      </c>
      <c r="B29" s="4" t="s">
        <v>596</v>
      </c>
    </row>
    <row r="30" spans="1:3">
      <c r="A30" s="4" t="s">
        <v>597</v>
      </c>
    </row>
    <row r="31" spans="1:3">
      <c r="A31" s="3" t="s">
        <v>581</v>
      </c>
    </row>
    <row r="32" spans="1:3">
      <c r="A32" s="4" t="s">
        <v>593</v>
      </c>
      <c r="B32" s="4" t="s">
        <v>598</v>
      </c>
    </row>
    <row r="33" spans="1:3">
      <c r="A33" s="4" t="s">
        <v>599</v>
      </c>
    </row>
    <row r="34" spans="1:3">
      <c r="A34" s="3" t="s">
        <v>581</v>
      </c>
    </row>
    <row r="35" spans="1:3">
      <c r="A35" s="4" t="s">
        <v>593</v>
      </c>
      <c r="B35" s="4" t="s">
        <v>461</v>
      </c>
    </row>
    <row r="36" spans="1:3">
      <c r="A36" s="4" t="s">
        <v>600</v>
      </c>
    </row>
    <row r="37" spans="1:3">
      <c r="A37" s="3" t="s">
        <v>581</v>
      </c>
    </row>
    <row r="38" spans="1:3">
      <c r="A38" s="4" t="s">
        <v>593</v>
      </c>
      <c r="B38" s="4" t="s">
        <v>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37</v>
      </c>
    </row>
    <row r="2" spans="1:2">
      <c r="A2" s="3" t="s">
        <v>207</v>
      </c>
    </row>
    <row r="3" spans="1:2">
      <c r="A3" s="5" t="n">
        <v>2018</v>
      </c>
      <c r="B3" s="6" t="n">
        <v>9620</v>
      </c>
    </row>
    <row r="4" spans="1:2">
      <c r="A4" s="5" t="n">
        <v>2019</v>
      </c>
      <c r="B4" s="5" t="n">
        <v>9620</v>
      </c>
    </row>
    <row r="5" spans="1:2">
      <c r="A5" s="5" t="n">
        <v>2020</v>
      </c>
      <c r="B5" s="5" t="n">
        <v>9327</v>
      </c>
    </row>
    <row r="6" spans="1:2">
      <c r="A6" s="5" t="n">
        <v>2021</v>
      </c>
      <c r="B6" s="5" t="n">
        <v>9064</v>
      </c>
    </row>
    <row r="7" spans="1:2">
      <c r="A7" s="5" t="n">
        <v>2022</v>
      </c>
      <c r="B7" s="6" t="n">
        <v>87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603</v>
      </c>
      <c r="C1" s="2" t="s">
        <v>604</v>
      </c>
      <c r="D1" s="2" t="s">
        <v>605</v>
      </c>
      <c r="E1" s="2" t="s">
        <v>606</v>
      </c>
      <c r="F1" s="2" t="s">
        <v>2</v>
      </c>
      <c r="G1" s="2" t="s">
        <v>32</v>
      </c>
      <c r="H1" s="2" t="s">
        <v>33</v>
      </c>
    </row>
    <row r="2" spans="1:8">
      <c r="A2" s="3" t="s">
        <v>607</v>
      </c>
    </row>
    <row r="3" spans="1:8">
      <c r="A3" s="4" t="s">
        <v>608</v>
      </c>
      <c r="F3" s="4" t="s">
        <v>512</v>
      </c>
    </row>
    <row r="4" spans="1:8">
      <c r="A4" s="4" t="s">
        <v>609</v>
      </c>
      <c r="F4" s="4" t="s">
        <v>610</v>
      </c>
    </row>
    <row r="5" spans="1:8">
      <c r="A5" s="4" t="s">
        <v>611</v>
      </c>
      <c r="F5" s="4" t="s">
        <v>612</v>
      </c>
    </row>
    <row r="6" spans="1:8">
      <c r="A6" s="4" t="s">
        <v>613</v>
      </c>
      <c r="F6" s="4" t="s">
        <v>598</v>
      </c>
    </row>
    <row r="7" spans="1:8">
      <c r="A7" s="4" t="s">
        <v>614</v>
      </c>
      <c r="F7" s="5" t="n">
        <v>182923</v>
      </c>
      <c r="G7" s="5" t="n">
        <v>1418219</v>
      </c>
      <c r="H7" s="5" t="n">
        <v>40000</v>
      </c>
    </row>
    <row r="8" spans="1:8">
      <c r="A8" s="4" t="s">
        <v>615</v>
      </c>
      <c r="F8" s="8" t="n">
        <v>1.7</v>
      </c>
      <c r="G8" s="8" t="n">
        <v>12.6</v>
      </c>
      <c r="H8" s="8" t="n">
        <v>0.4</v>
      </c>
    </row>
    <row r="9" spans="1:8">
      <c r="A9" s="4" t="s">
        <v>616</v>
      </c>
      <c r="F9" s="8" t="n">
        <v>1.4</v>
      </c>
      <c r="G9" s="8" t="n">
        <v>9.9</v>
      </c>
      <c r="H9" s="6" t="n">
        <v>0</v>
      </c>
    </row>
    <row r="10" spans="1:8">
      <c r="A10" s="4" t="s">
        <v>617</v>
      </c>
      <c r="F10" s="5" t="n">
        <v>10424</v>
      </c>
      <c r="G10" s="5" t="n">
        <v>28535</v>
      </c>
      <c r="H10" s="5" t="n">
        <v>10543</v>
      </c>
    </row>
    <row r="11" spans="1:8">
      <c r="A11" s="4" t="s">
        <v>618</v>
      </c>
      <c r="F11" s="7" t="n">
        <v>6.59</v>
      </c>
      <c r="G11" s="7" t="n">
        <v>5.38</v>
      </c>
      <c r="H11" s="7" t="n">
        <v>7.91</v>
      </c>
    </row>
    <row r="12" spans="1:8">
      <c r="A12" s="4" t="s">
        <v>619</v>
      </c>
      <c r="F12" s="6" t="n">
        <v>0</v>
      </c>
    </row>
    <row r="13" spans="1:8">
      <c r="A13" s="4" t="s">
        <v>620</v>
      </c>
      <c r="F13" s="6" t="n">
        <v>4</v>
      </c>
      <c r="G13" s="8" t="n">
        <v>4.2</v>
      </c>
      <c r="H13" s="8" t="n">
        <v>3.7</v>
      </c>
    </row>
    <row r="14" spans="1:8">
      <c r="A14" s="4" t="s">
        <v>621</v>
      </c>
    </row>
    <row r="15" spans="1:8">
      <c r="A15" s="3" t="s">
        <v>607</v>
      </c>
    </row>
    <row r="16" spans="1:8">
      <c r="A16" s="4" t="s">
        <v>622</v>
      </c>
      <c r="F16" s="4" t="s">
        <v>612</v>
      </c>
    </row>
    <row r="17" spans="1:8">
      <c r="A17" s="4" t="s">
        <v>623</v>
      </c>
    </row>
    <row r="18" spans="1:8">
      <c r="A18" s="3" t="s">
        <v>607</v>
      </c>
    </row>
    <row r="19" spans="1:8">
      <c r="A19" s="4" t="s">
        <v>624</v>
      </c>
      <c r="F19" s="4" t="s">
        <v>480</v>
      </c>
    </row>
    <row r="20" spans="1:8">
      <c r="A20" s="4" t="s">
        <v>625</v>
      </c>
    </row>
    <row r="21" spans="1:8">
      <c r="A21" s="3" t="s">
        <v>607</v>
      </c>
    </row>
    <row r="22" spans="1:8">
      <c r="A22" s="4" t="s">
        <v>626</v>
      </c>
      <c r="F22" s="5" t="n">
        <v>2287000</v>
      </c>
      <c r="G22" s="5" t="n">
        <v>3000000</v>
      </c>
    </row>
    <row r="23" spans="1:8">
      <c r="A23" s="4" t="s">
        <v>627</v>
      </c>
    </row>
    <row r="24" spans="1:8">
      <c r="A24" s="3" t="s">
        <v>607</v>
      </c>
    </row>
    <row r="25" spans="1:8">
      <c r="A25" s="4" t="s">
        <v>624</v>
      </c>
      <c r="F25" s="4" t="s">
        <v>480</v>
      </c>
    </row>
    <row r="26" spans="1:8">
      <c r="A26" s="4" t="s">
        <v>628</v>
      </c>
      <c r="F26" s="4" t="s">
        <v>480</v>
      </c>
    </row>
    <row r="27" spans="1:8">
      <c r="A27" s="4" t="s">
        <v>629</v>
      </c>
      <c r="F27" s="6" t="n">
        <v>2</v>
      </c>
      <c r="G27" s="8" t="n">
        <v>2.4</v>
      </c>
      <c r="H27" s="9" t="n">
        <v>1.5</v>
      </c>
    </row>
    <row r="28" spans="1:8">
      <c r="A28" s="4" t="s">
        <v>630</v>
      </c>
      <c r="F28" s="4" t="s">
        <v>631</v>
      </c>
    </row>
    <row r="29" spans="1:8">
      <c r="A29" s="4" t="s">
        <v>632</v>
      </c>
      <c r="F29" s="4" t="s">
        <v>631</v>
      </c>
    </row>
    <row r="30" spans="1:8">
      <c r="A30" s="4" t="s">
        <v>633</v>
      </c>
      <c r="B30" s="4" t="s">
        <v>631</v>
      </c>
    </row>
    <row r="31" spans="1:8">
      <c r="A31" s="4" t="s">
        <v>634</v>
      </c>
    </row>
    <row r="32" spans="1:8">
      <c r="A32" s="3" t="s">
        <v>607</v>
      </c>
    </row>
    <row r="33" spans="1:8">
      <c r="A33" s="4" t="s">
        <v>635</v>
      </c>
      <c r="F33" s="4" t="s">
        <v>636</v>
      </c>
    </row>
    <row r="34" spans="1:8">
      <c r="A34" s="4" t="s">
        <v>637</v>
      </c>
      <c r="F34" s="4" t="s">
        <v>638</v>
      </c>
    </row>
    <row r="35" spans="1:8">
      <c r="A35" s="4" t="s">
        <v>639</v>
      </c>
      <c r="F35" s="4" t="s">
        <v>638</v>
      </c>
    </row>
    <row r="36" spans="1:8">
      <c r="A36" s="4" t="s">
        <v>640</v>
      </c>
      <c r="F36" s="4" t="s">
        <v>641</v>
      </c>
    </row>
    <row r="37" spans="1:8">
      <c r="A37" s="4" t="s">
        <v>642</v>
      </c>
      <c r="F37" s="4" t="s">
        <v>643</v>
      </c>
    </row>
    <row r="38" spans="1:8">
      <c r="A38" s="4" t="s">
        <v>644</v>
      </c>
      <c r="F38" s="4" t="s">
        <v>645</v>
      </c>
    </row>
    <row r="39" spans="1:8">
      <c r="A39" s="4" t="s">
        <v>646</v>
      </c>
      <c r="B39" s="5" t="n">
        <v>100000</v>
      </c>
    </row>
    <row r="40" spans="1:8">
      <c r="A40" s="4" t="s">
        <v>647</v>
      </c>
    </row>
    <row r="41" spans="1:8">
      <c r="A41" s="3" t="s">
        <v>607</v>
      </c>
    </row>
    <row r="42" spans="1:8">
      <c r="A42" s="4" t="s">
        <v>646</v>
      </c>
      <c r="B42" s="5" t="n">
        <v>100000</v>
      </c>
    </row>
    <row r="43" spans="1:8">
      <c r="A43" s="4" t="s">
        <v>648</v>
      </c>
    </row>
    <row r="44" spans="1:8">
      <c r="A44" s="3" t="s">
        <v>607</v>
      </c>
    </row>
    <row r="45" spans="1:8">
      <c r="A45" s="4" t="s">
        <v>633</v>
      </c>
      <c r="B45" s="4" t="s">
        <v>649</v>
      </c>
    </row>
    <row r="46" spans="1:8">
      <c r="A46" s="4" t="s">
        <v>650</v>
      </c>
    </row>
    <row r="47" spans="1:8">
      <c r="A47" s="3" t="s">
        <v>607</v>
      </c>
    </row>
    <row r="48" spans="1:8">
      <c r="A48" s="4" t="s">
        <v>629</v>
      </c>
      <c r="F48" s="8" t="n">
        <v>4.6</v>
      </c>
      <c r="G48" s="9" t="n">
        <v>4.7</v>
      </c>
      <c r="H48" s="9" t="n">
        <v>3.6</v>
      </c>
    </row>
    <row r="49" spans="1:8">
      <c r="A49" s="4" t="s">
        <v>651</v>
      </c>
    </row>
    <row r="50" spans="1:8">
      <c r="A50" s="3" t="s">
        <v>607</v>
      </c>
    </row>
    <row r="51" spans="1:8">
      <c r="A51" s="4" t="s">
        <v>629</v>
      </c>
      <c r="F51" s="8" t="n">
        <v>4.5</v>
      </c>
      <c r="G51" s="8" t="n">
        <v>4.2</v>
      </c>
      <c r="H51" s="8" t="n">
        <v>6.8</v>
      </c>
    </row>
    <row r="52" spans="1:8">
      <c r="A52" s="4" t="s">
        <v>652</v>
      </c>
    </row>
    <row r="53" spans="1:8">
      <c r="A53" s="3" t="s">
        <v>607</v>
      </c>
    </row>
    <row r="54" spans="1:8">
      <c r="A54" s="4" t="s">
        <v>635</v>
      </c>
      <c r="F54" s="4" t="s">
        <v>638</v>
      </c>
    </row>
    <row r="55" spans="1:8">
      <c r="A55" s="4" t="s">
        <v>653</v>
      </c>
    </row>
    <row r="56" spans="1:8">
      <c r="A56" s="3" t="s">
        <v>607</v>
      </c>
    </row>
    <row r="57" spans="1:8">
      <c r="A57" s="4" t="s">
        <v>633</v>
      </c>
      <c r="C57" s="4" t="s">
        <v>631</v>
      </c>
    </row>
    <row r="58" spans="1:8">
      <c r="A58" s="4" t="s">
        <v>654</v>
      </c>
    </row>
    <row r="59" spans="1:8">
      <c r="A59" s="3" t="s">
        <v>607</v>
      </c>
    </row>
    <row r="60" spans="1:8">
      <c r="A60" s="4" t="s">
        <v>633</v>
      </c>
      <c r="E60" s="4" t="s">
        <v>655</v>
      </c>
    </row>
    <row r="61" spans="1:8">
      <c r="A61" s="4" t="s">
        <v>656</v>
      </c>
    </row>
    <row r="62" spans="1:8">
      <c r="A62" s="3" t="s">
        <v>607</v>
      </c>
    </row>
    <row r="63" spans="1:8">
      <c r="A63" s="4" t="s">
        <v>633</v>
      </c>
      <c r="C63" s="4" t="s">
        <v>631</v>
      </c>
    </row>
    <row r="64" spans="1:8">
      <c r="A64" s="4" t="s">
        <v>657</v>
      </c>
    </row>
    <row r="65" spans="1:8">
      <c r="A65" s="3" t="s">
        <v>607</v>
      </c>
    </row>
    <row r="66" spans="1:8">
      <c r="A66" s="4" t="s">
        <v>633</v>
      </c>
      <c r="E66" s="4" t="s">
        <v>658</v>
      </c>
    </row>
    <row r="67" spans="1:8">
      <c r="A67" s="4" t="s">
        <v>659</v>
      </c>
    </row>
    <row r="68" spans="1:8">
      <c r="A68" s="3" t="s">
        <v>607</v>
      </c>
    </row>
    <row r="69" spans="1:8">
      <c r="A69" s="4" t="s">
        <v>660</v>
      </c>
      <c r="F69" s="4" t="s">
        <v>661</v>
      </c>
      <c r="G69" s="4" t="s">
        <v>661</v>
      </c>
      <c r="H69" s="4" t="s">
        <v>661</v>
      </c>
    </row>
    <row r="70" spans="1:8">
      <c r="A70" s="4" t="s">
        <v>662</v>
      </c>
    </row>
    <row r="71" spans="1:8">
      <c r="A71" s="3" t="s">
        <v>607</v>
      </c>
    </row>
    <row r="72" spans="1:8">
      <c r="A72" s="4" t="s">
        <v>660</v>
      </c>
      <c r="F72" s="4" t="s">
        <v>643</v>
      </c>
      <c r="G72" s="4" t="s">
        <v>643</v>
      </c>
      <c r="H72" s="4" t="s">
        <v>643</v>
      </c>
    </row>
    <row r="73" spans="1:8">
      <c r="A73" s="4" t="s">
        <v>663</v>
      </c>
    </row>
    <row r="74" spans="1:8">
      <c r="A74" s="3" t="s">
        <v>607</v>
      </c>
    </row>
    <row r="75" spans="1:8">
      <c r="A75" s="4" t="s">
        <v>624</v>
      </c>
      <c r="F75" s="4" t="s">
        <v>480</v>
      </c>
    </row>
    <row r="76" spans="1:8">
      <c r="A76" s="4" t="s">
        <v>664</v>
      </c>
    </row>
    <row r="77" spans="1:8">
      <c r="A77" s="3" t="s">
        <v>607</v>
      </c>
    </row>
    <row r="78" spans="1:8">
      <c r="A78" s="4" t="s">
        <v>633</v>
      </c>
      <c r="C78" s="4" t="s">
        <v>658</v>
      </c>
      <c r="D78" s="4" t="s">
        <v>658</v>
      </c>
    </row>
    <row r="79" spans="1:8">
      <c r="A79" s="4" t="s">
        <v>665</v>
      </c>
    </row>
    <row r="80" spans="1:8">
      <c r="A80" s="3" t="s">
        <v>607</v>
      </c>
    </row>
    <row r="81" spans="1:8">
      <c r="A81" s="4" t="s">
        <v>633</v>
      </c>
      <c r="C81" s="4" t="s">
        <v>658</v>
      </c>
      <c r="D81" s="4" t="s">
        <v>658</v>
      </c>
    </row>
    <row r="82" spans="1:8">
      <c r="A82" s="4" t="s">
        <v>666</v>
      </c>
    </row>
    <row r="83" spans="1:8">
      <c r="A83" s="3" t="s">
        <v>607</v>
      </c>
    </row>
    <row r="84" spans="1:8">
      <c r="A84" s="4" t="s">
        <v>633</v>
      </c>
      <c r="C84" s="4" t="s">
        <v>658</v>
      </c>
      <c r="D84" s="4" t="s">
        <v>658</v>
      </c>
    </row>
    <row r="85" spans="1:8">
      <c r="A85" s="4" t="s">
        <v>667</v>
      </c>
    </row>
    <row r="86" spans="1:8">
      <c r="A86" s="3" t="s">
        <v>607</v>
      </c>
    </row>
    <row r="87" spans="1:8">
      <c r="A87" s="4" t="s">
        <v>624</v>
      </c>
      <c r="F87" s="4" t="s">
        <v>480</v>
      </c>
    </row>
    <row r="88" spans="1:8">
      <c r="A88" s="4" t="s">
        <v>668</v>
      </c>
    </row>
    <row r="89" spans="1:8">
      <c r="A89" s="3" t="s">
        <v>607</v>
      </c>
    </row>
    <row r="90" spans="1:8">
      <c r="A90" s="4" t="s">
        <v>624</v>
      </c>
      <c r="F90" s="4" t="s">
        <v>480</v>
      </c>
    </row>
    <row r="91" spans="1:8">
      <c r="A91" s="4" t="s">
        <v>669</v>
      </c>
    </row>
    <row r="92" spans="1:8">
      <c r="A92" s="3" t="s">
        <v>607</v>
      </c>
    </row>
    <row r="93" spans="1:8">
      <c r="A93" s="4" t="s">
        <v>670</v>
      </c>
      <c r="F93" s="4" t="s">
        <v>643</v>
      </c>
    </row>
    <row r="94" spans="1:8">
      <c r="A94" s="4" t="s">
        <v>633</v>
      </c>
      <c r="F94" s="4" t="s">
        <v>631</v>
      </c>
    </row>
    <row r="95" spans="1:8">
      <c r="A95" s="4" t="s">
        <v>671</v>
      </c>
    </row>
    <row r="96" spans="1:8">
      <c r="A96" s="3" t="s">
        <v>607</v>
      </c>
    </row>
    <row r="97" spans="1:8">
      <c r="A97" s="4" t="s">
        <v>624</v>
      </c>
      <c r="F97" s="4" t="s">
        <v>510</v>
      </c>
    </row>
    <row r="98" spans="1:8">
      <c r="A98" s="4" t="s">
        <v>672</v>
      </c>
    </row>
    <row r="99" spans="1:8">
      <c r="A99" s="3" t="s">
        <v>607</v>
      </c>
    </row>
    <row r="100" spans="1:8">
      <c r="A100" s="4" t="s">
        <v>624</v>
      </c>
      <c r="F100" s="4" t="s">
        <v>510</v>
      </c>
    </row>
    <row r="101" spans="1:8">
      <c r="A101" s="4" t="s">
        <v>673</v>
      </c>
    </row>
    <row r="102" spans="1:8">
      <c r="A102" s="3" t="s">
        <v>607</v>
      </c>
    </row>
    <row r="103" spans="1:8">
      <c r="A103" s="4" t="s">
        <v>670</v>
      </c>
      <c r="F103" s="4" t="s">
        <v>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5</v>
      </c>
      <c r="B1" s="2" t="s">
        <v>603</v>
      </c>
      <c r="C1" s="2" t="s">
        <v>676</v>
      </c>
      <c r="D1" s="2" t="s">
        <v>677</v>
      </c>
    </row>
    <row r="2" spans="1:4">
      <c r="A2" s="3" t="s">
        <v>210</v>
      </c>
    </row>
    <row r="3" spans="1:4">
      <c r="A3" s="4" t="s">
        <v>678</v>
      </c>
      <c r="B3" s="4" t="s">
        <v>679</v>
      </c>
      <c r="C3" s="4" t="s">
        <v>680</v>
      </c>
      <c r="D3" s="4" t="s">
        <v>681</v>
      </c>
    </row>
    <row r="4" spans="1:4">
      <c r="A4" s="4" t="s">
        <v>682</v>
      </c>
      <c r="B4" s="4" t="s">
        <v>683</v>
      </c>
      <c r="C4" s="4" t="s">
        <v>683</v>
      </c>
      <c r="D4" s="4" t="s">
        <v>683</v>
      </c>
    </row>
    <row r="5" spans="1:4">
      <c r="A5" s="4" t="s">
        <v>684</v>
      </c>
      <c r="B5" s="4" t="s">
        <v>685</v>
      </c>
      <c r="C5" s="4" t="s">
        <v>686</v>
      </c>
      <c r="D5" s="4" t="s">
        <v>6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5" t="n">
        <v>508000</v>
      </c>
      <c r="C4" s="5" t="n">
        <v>1904000</v>
      </c>
      <c r="D4" s="5" t="n">
        <v>1948000</v>
      </c>
    </row>
    <row r="5" spans="1:4">
      <c r="A5" s="4" t="s">
        <v>691</v>
      </c>
      <c r="B5" s="5" t="n">
        <v>11000</v>
      </c>
      <c r="C5" s="5" t="n">
        <v>29000</v>
      </c>
      <c r="D5" s="5" t="n">
        <v>10000</v>
      </c>
    </row>
    <row r="6" spans="1:4">
      <c r="A6" s="4" t="s">
        <v>692</v>
      </c>
      <c r="B6" s="5" t="n">
        <v>-182923</v>
      </c>
      <c r="C6" s="5" t="n">
        <v>-1418219</v>
      </c>
      <c r="D6" s="5" t="n">
        <v>-40000</v>
      </c>
    </row>
    <row r="7" spans="1:4">
      <c r="A7" s="4" t="s">
        <v>693</v>
      </c>
      <c r="C7" s="5" t="n">
        <v>-7000</v>
      </c>
      <c r="D7" s="5" t="n">
        <v>-14000</v>
      </c>
    </row>
    <row r="8" spans="1:4">
      <c r="A8" s="4" t="s">
        <v>694</v>
      </c>
      <c r="B8" s="5" t="n">
        <v>336000</v>
      </c>
      <c r="C8" s="5" t="n">
        <v>508000</v>
      </c>
      <c r="D8" s="5" t="n">
        <v>1904000</v>
      </c>
    </row>
    <row r="9" spans="1:4">
      <c r="A9" s="4" t="s">
        <v>695</v>
      </c>
      <c r="B9" s="5" t="n">
        <v>319000</v>
      </c>
    </row>
    <row r="10" spans="1:4">
      <c r="A10" s="3" t="s">
        <v>696</v>
      </c>
    </row>
    <row r="11" spans="1:4">
      <c r="A11" s="4" t="s">
        <v>697</v>
      </c>
      <c r="B11" s="7" t="n">
        <v>10.24</v>
      </c>
      <c r="C11" s="7" t="n">
        <v>9.85</v>
      </c>
      <c r="D11" s="7" t="n">
        <v>11.05</v>
      </c>
    </row>
    <row r="12" spans="1:4">
      <c r="A12" s="4" t="s">
        <v>698</v>
      </c>
      <c r="B12" s="10" t="n">
        <v>15.7</v>
      </c>
      <c r="C12" s="10" t="n">
        <v>12.76</v>
      </c>
      <c r="D12" s="10" t="n">
        <v>17.07</v>
      </c>
    </row>
    <row r="13" spans="1:4">
      <c r="A13" s="4" t="s">
        <v>699</v>
      </c>
      <c r="B13" s="10" t="n">
        <v>-9.029999999999999</v>
      </c>
      <c r="C13" s="10" t="n">
        <v>-8.890000000000001</v>
      </c>
      <c r="D13" s="10" t="n">
        <v>-8.85</v>
      </c>
    </row>
    <row r="14" spans="1:4">
      <c r="A14" s="4" t="s">
        <v>700</v>
      </c>
      <c r="C14" s="10" t="n">
        <v>-227.21</v>
      </c>
      <c r="D14" s="10" t="n">
        <v>-175.08</v>
      </c>
    </row>
    <row r="15" spans="1:4">
      <c r="A15" s="4" t="s">
        <v>701</v>
      </c>
      <c r="B15" s="10" t="n">
        <v>11.06</v>
      </c>
      <c r="C15" s="7" t="n">
        <v>10.24</v>
      </c>
      <c r="D15" s="7" t="n">
        <v>9.85</v>
      </c>
    </row>
    <row r="16" spans="1:4">
      <c r="A16" s="4" t="s">
        <v>702</v>
      </c>
      <c r="B16" s="7" t="n">
        <v>10.79</v>
      </c>
    </row>
    <row r="17" spans="1:4">
      <c r="A17" s="3" t="s">
        <v>703</v>
      </c>
    </row>
    <row r="18" spans="1:4">
      <c r="A18" s="4" t="s">
        <v>704</v>
      </c>
      <c r="B18" s="4" t="s">
        <v>705</v>
      </c>
    </row>
    <row r="19" spans="1:4">
      <c r="A19" s="4" t="s">
        <v>706</v>
      </c>
      <c r="B19" s="4" t="s">
        <v>707</v>
      </c>
    </row>
    <row r="20" spans="1:4">
      <c r="A20" s="4" t="s">
        <v>708</v>
      </c>
      <c r="B20" s="6" t="n">
        <v>1534</v>
      </c>
    </row>
    <row r="21" spans="1:4">
      <c r="A21" s="4" t="s">
        <v>709</v>
      </c>
      <c r="B21" s="6" t="n">
        <v>15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55</v>
      </c>
      <c r="B4" s="6" t="n">
        <v>54724</v>
      </c>
      <c r="C4" s="6" t="n">
        <v>51027</v>
      </c>
      <c r="D4" s="6" t="n">
        <v>17818</v>
      </c>
    </row>
    <row r="5" spans="1:4">
      <c r="A5" s="3" t="s">
        <v>120</v>
      </c>
    </row>
    <row r="6" spans="1:4">
      <c r="A6" s="4" t="s">
        <v>121</v>
      </c>
      <c r="B6" s="5" t="n">
        <v>41318</v>
      </c>
      <c r="C6" s="5" t="n">
        <v>41924</v>
      </c>
      <c r="D6" s="5" t="n">
        <v>51392</v>
      </c>
    </row>
    <row r="7" spans="1:4">
      <c r="A7" s="4" t="s">
        <v>122</v>
      </c>
      <c r="B7" s="5" t="n">
        <v>1819</v>
      </c>
      <c r="C7" s="5" t="n">
        <v>1908</v>
      </c>
      <c r="D7" s="5" t="n">
        <v>1483</v>
      </c>
    </row>
    <row r="8" spans="1:4">
      <c r="A8" s="4" t="s">
        <v>123</v>
      </c>
      <c r="B8" s="5" t="n">
        <v>10230</v>
      </c>
      <c r="C8" s="5" t="n">
        <v>10892</v>
      </c>
      <c r="D8" s="5" t="n">
        <v>9379</v>
      </c>
    </row>
    <row r="9" spans="1:4">
      <c r="A9" s="4" t="s">
        <v>124</v>
      </c>
      <c r="B9" s="5" t="n">
        <v>1371</v>
      </c>
      <c r="C9" s="5" t="n">
        <v>-2673</v>
      </c>
      <c r="D9" s="5" t="n">
        <v>-15</v>
      </c>
    </row>
    <row r="10" spans="1:4">
      <c r="A10" s="4" t="s">
        <v>125</v>
      </c>
      <c r="B10" s="5" t="n">
        <v>0</v>
      </c>
      <c r="C10" s="5" t="n">
        <v>0</v>
      </c>
      <c r="D10" s="5" t="n">
        <v>5876</v>
      </c>
    </row>
    <row r="11" spans="1:4">
      <c r="A11" s="4" t="s">
        <v>42</v>
      </c>
      <c r="B11" s="5" t="n">
        <v>6000</v>
      </c>
      <c r="C11" s="5" t="n">
        <v>0</v>
      </c>
      <c r="D11" s="5" t="n">
        <v>0</v>
      </c>
    </row>
    <row r="12" spans="1:4">
      <c r="A12" s="4" t="s">
        <v>45</v>
      </c>
      <c r="B12" s="5" t="n">
        <v>-9749</v>
      </c>
      <c r="C12" s="5" t="n">
        <v>0</v>
      </c>
      <c r="D12" s="5" t="n">
        <v>0</v>
      </c>
    </row>
    <row r="13" spans="1:4">
      <c r="A13" s="4" t="s">
        <v>126</v>
      </c>
      <c r="B13" s="5" t="n">
        <v>1948</v>
      </c>
      <c r="C13" s="5" t="n">
        <v>1343</v>
      </c>
      <c r="D13" s="5" t="n">
        <v>110</v>
      </c>
    </row>
    <row r="14" spans="1:4">
      <c r="A14" s="4" t="s">
        <v>127</v>
      </c>
      <c r="B14" s="5" t="n">
        <v>866</v>
      </c>
      <c r="C14" s="5" t="n">
        <v>1318</v>
      </c>
      <c r="D14" s="5" t="n">
        <v>5368</v>
      </c>
    </row>
    <row r="15" spans="1:4">
      <c r="A15" s="4" t="s">
        <v>128</v>
      </c>
      <c r="B15" s="5" t="n">
        <v>-1515</v>
      </c>
      <c r="C15" s="5" t="n">
        <v>289</v>
      </c>
      <c r="D15" s="5" t="n">
        <v>-745</v>
      </c>
    </row>
    <row r="16" spans="1:4">
      <c r="A16" s="3" t="s">
        <v>129</v>
      </c>
    </row>
    <row r="17" spans="1:4">
      <c r="A17" s="4" t="s">
        <v>130</v>
      </c>
      <c r="B17" s="5" t="n">
        <v>-19582</v>
      </c>
      <c r="C17" s="5" t="n">
        <v>-18141</v>
      </c>
      <c r="D17" s="5" t="n">
        <v>7610</v>
      </c>
    </row>
    <row r="18" spans="1:4">
      <c r="A18" s="4" t="s">
        <v>131</v>
      </c>
      <c r="B18" s="5" t="n">
        <v>-11473</v>
      </c>
      <c r="C18" s="5" t="n">
        <v>-29054</v>
      </c>
      <c r="D18" s="5" t="n">
        <v>4604</v>
      </c>
    </row>
    <row r="19" spans="1:4">
      <c r="A19" s="4" t="s">
        <v>132</v>
      </c>
      <c r="B19" s="5" t="n">
        <v>-2637</v>
      </c>
      <c r="C19" s="5" t="n">
        <v>-1953</v>
      </c>
      <c r="D19" s="5" t="n">
        <v>-2634</v>
      </c>
    </row>
    <row r="20" spans="1:4">
      <c r="A20" s="4" t="s">
        <v>84</v>
      </c>
      <c r="B20" s="5" t="n">
        <v>-2271</v>
      </c>
      <c r="C20" s="5" t="n">
        <v>671</v>
      </c>
      <c r="D20" s="5" t="n">
        <v>-267</v>
      </c>
    </row>
    <row r="21" spans="1:4">
      <c r="A21" s="4" t="s">
        <v>94</v>
      </c>
      <c r="B21" s="5" t="n">
        <v>4858</v>
      </c>
      <c r="C21" s="5" t="n">
        <v>-1598</v>
      </c>
      <c r="D21" s="5" t="n">
        <v>11475</v>
      </c>
    </row>
    <row r="22" spans="1:4">
      <c r="A22" s="4" t="s">
        <v>133</v>
      </c>
      <c r="B22" s="5" t="n">
        <v>-12320</v>
      </c>
      <c r="C22" s="5" t="n">
        <v>12656</v>
      </c>
      <c r="D22" s="5" t="n">
        <v>-6052</v>
      </c>
    </row>
    <row r="23" spans="1:4">
      <c r="A23" s="4" t="s">
        <v>134</v>
      </c>
      <c r="B23" s="5" t="n">
        <v>-1228</v>
      </c>
      <c r="C23" s="5" t="n">
        <v>159</v>
      </c>
      <c r="D23" s="5" t="n">
        <v>-362</v>
      </c>
    </row>
    <row r="24" spans="1:4">
      <c r="A24" s="4" t="s">
        <v>135</v>
      </c>
      <c r="B24" s="5" t="n">
        <v>62359</v>
      </c>
      <c r="C24" s="5" t="n">
        <v>68768</v>
      </c>
      <c r="D24" s="5" t="n">
        <v>105040</v>
      </c>
    </row>
    <row r="25" spans="1:4">
      <c r="A25" s="3" t="s">
        <v>136</v>
      </c>
    </row>
    <row r="26" spans="1:4">
      <c r="A26" s="4" t="s">
        <v>137</v>
      </c>
      <c r="B26" s="5" t="n">
        <v>0</v>
      </c>
      <c r="C26" s="5" t="n">
        <v>-4343</v>
      </c>
      <c r="D26" s="5" t="n">
        <v>-247123</v>
      </c>
    </row>
    <row r="27" spans="1:4">
      <c r="A27" s="4" t="s">
        <v>138</v>
      </c>
      <c r="B27" s="5" t="n">
        <v>-22074</v>
      </c>
      <c r="C27" s="5" t="n">
        <v>-21024</v>
      </c>
      <c r="D27" s="5" t="n">
        <v>-20683</v>
      </c>
    </row>
    <row r="28" spans="1:4">
      <c r="A28" s="4" t="s">
        <v>139</v>
      </c>
      <c r="B28" s="5" t="n">
        <v>3197</v>
      </c>
      <c r="C28" s="5" t="n">
        <v>5417</v>
      </c>
      <c r="D28" s="5" t="n">
        <v>28</v>
      </c>
    </row>
    <row r="29" spans="1:4">
      <c r="A29" s="4" t="s">
        <v>140</v>
      </c>
      <c r="B29" s="5" t="n">
        <v>8593</v>
      </c>
      <c r="C29" s="5" t="n">
        <v>10000</v>
      </c>
      <c r="D29" s="5" t="n">
        <v>0</v>
      </c>
    </row>
    <row r="30" spans="1:4">
      <c r="A30" s="4" t="s">
        <v>141</v>
      </c>
      <c r="B30" s="5" t="n">
        <v>-10284</v>
      </c>
      <c r="C30" s="5" t="n">
        <v>-9950</v>
      </c>
      <c r="D30" s="5" t="n">
        <v>-267778</v>
      </c>
    </row>
    <row r="31" spans="1:4">
      <c r="A31" s="3" t="s">
        <v>142</v>
      </c>
    </row>
    <row r="32" spans="1:4">
      <c r="A32" s="4" t="s">
        <v>143</v>
      </c>
      <c r="B32" s="5" t="n">
        <v>173</v>
      </c>
      <c r="C32" s="5" t="n">
        <v>370</v>
      </c>
      <c r="D32" s="5" t="n">
        <v>298</v>
      </c>
    </row>
    <row r="33" spans="1:4">
      <c r="A33" s="4" t="s">
        <v>144</v>
      </c>
      <c r="B33" s="5" t="n">
        <v>1651</v>
      </c>
      <c r="C33" s="5" t="n">
        <v>12612</v>
      </c>
      <c r="D33" s="5" t="n">
        <v>354</v>
      </c>
    </row>
    <row r="34" spans="1:4">
      <c r="A34" s="4" t="s">
        <v>145</v>
      </c>
      <c r="B34" s="5" t="n">
        <v>0</v>
      </c>
      <c r="C34" s="5" t="n">
        <v>0</v>
      </c>
      <c r="D34" s="5" t="n">
        <v>250000</v>
      </c>
    </row>
    <row r="35" spans="1:4">
      <c r="A35" s="4" t="s">
        <v>146</v>
      </c>
      <c r="B35" s="5" t="n">
        <v>1515</v>
      </c>
      <c r="C35" s="5" t="n">
        <v>-289</v>
      </c>
      <c r="D35" s="5" t="n">
        <v>745</v>
      </c>
    </row>
    <row r="36" spans="1:4">
      <c r="A36" s="4" t="s">
        <v>147</v>
      </c>
      <c r="B36" s="5" t="n">
        <v>35000</v>
      </c>
      <c r="C36" s="5" t="n">
        <v>0</v>
      </c>
      <c r="D36" s="5" t="n">
        <v>0</v>
      </c>
    </row>
    <row r="37" spans="1:4">
      <c r="A37" s="4" t="s">
        <v>148</v>
      </c>
      <c r="B37" s="5" t="n">
        <v>-35000</v>
      </c>
      <c r="C37" s="5" t="n">
        <v>0</v>
      </c>
      <c r="D37" s="5" t="n">
        <v>0</v>
      </c>
    </row>
    <row r="38" spans="1:4">
      <c r="A38" s="4" t="s">
        <v>149</v>
      </c>
      <c r="B38" s="5" t="n">
        <v>-10180</v>
      </c>
      <c r="C38" s="5" t="n">
        <v>-40000</v>
      </c>
      <c r="D38" s="5" t="n">
        <v>-41240</v>
      </c>
    </row>
    <row r="39" spans="1:4">
      <c r="A39" s="4" t="s">
        <v>150</v>
      </c>
      <c r="B39" s="5" t="n">
        <v>-1570</v>
      </c>
      <c r="C39" s="5" t="n">
        <v>-1430</v>
      </c>
      <c r="D39" s="5" t="n">
        <v>-1616</v>
      </c>
    </row>
    <row r="40" spans="1:4">
      <c r="A40" s="4" t="s">
        <v>151</v>
      </c>
      <c r="B40" s="5" t="n">
        <v>0</v>
      </c>
      <c r="C40" s="5" t="n">
        <v>0</v>
      </c>
      <c r="D40" s="5" t="n">
        <v>-9217</v>
      </c>
    </row>
    <row r="41" spans="1:4">
      <c r="A41" s="4" t="s">
        <v>152</v>
      </c>
      <c r="B41" s="5" t="n">
        <v>-43603</v>
      </c>
      <c r="C41" s="5" t="n">
        <v>-64015</v>
      </c>
      <c r="D41" s="5" t="n">
        <v>-3320</v>
      </c>
    </row>
    <row r="42" spans="1:4">
      <c r="A42" s="4" t="s">
        <v>153</v>
      </c>
      <c r="B42" s="5" t="n">
        <v>-52014</v>
      </c>
      <c r="C42" s="5" t="n">
        <v>-92752</v>
      </c>
      <c r="D42" s="5" t="n">
        <v>196004</v>
      </c>
    </row>
    <row r="43" spans="1:4">
      <c r="A43" s="4" t="s">
        <v>154</v>
      </c>
      <c r="B43" s="5" t="n">
        <v>194</v>
      </c>
      <c r="C43" s="5" t="n">
        <v>-325</v>
      </c>
      <c r="D43" s="5" t="n">
        <v>-255</v>
      </c>
    </row>
    <row r="44" spans="1:4">
      <c r="A44" s="4" t="s">
        <v>155</v>
      </c>
      <c r="B44" s="5" t="n">
        <v>255</v>
      </c>
      <c r="C44" s="5" t="n">
        <v>-34259</v>
      </c>
      <c r="D44" s="5" t="n">
        <v>33011</v>
      </c>
    </row>
    <row r="45" spans="1:4">
      <c r="A45" s="4" t="s">
        <v>156</v>
      </c>
      <c r="B45" s="5" t="n">
        <v>65403</v>
      </c>
      <c r="C45" s="5" t="n">
        <v>99662</v>
      </c>
      <c r="D45" s="5" t="n">
        <v>66651</v>
      </c>
    </row>
    <row r="46" spans="1:4">
      <c r="A46" s="4" t="s">
        <v>157</v>
      </c>
      <c r="B46" s="5" t="n">
        <v>65658</v>
      </c>
      <c r="C46" s="5" t="n">
        <v>65403</v>
      </c>
      <c r="D46" s="5" t="n">
        <v>99662</v>
      </c>
    </row>
    <row r="47" spans="1:4">
      <c r="A47" s="3" t="s">
        <v>158</v>
      </c>
    </row>
    <row r="48" spans="1:4">
      <c r="A48" s="4" t="s">
        <v>159</v>
      </c>
      <c r="B48" s="5" t="n">
        <v>27659</v>
      </c>
      <c r="C48" s="5" t="n">
        <v>28063</v>
      </c>
      <c r="D48" s="5" t="n">
        <v>22210</v>
      </c>
    </row>
    <row r="49" spans="1:4">
      <c r="A49" s="4" t="s">
        <v>160</v>
      </c>
      <c r="B49" s="6" t="n">
        <v>28980</v>
      </c>
      <c r="C49" s="6" t="n">
        <v>36073</v>
      </c>
      <c r="D49" s="6" t="n">
        <v>7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10</v>
      </c>
      <c r="B1" s="2" t="s">
        <v>1</v>
      </c>
    </row>
    <row r="2" spans="1:5">
      <c r="B2" s="2" t="s">
        <v>2</v>
      </c>
      <c r="C2" s="2" t="s">
        <v>32</v>
      </c>
      <c r="D2" s="2" t="s">
        <v>33</v>
      </c>
      <c r="E2" s="2" t="s">
        <v>711</v>
      </c>
    </row>
    <row r="3" spans="1:5">
      <c r="A3" s="3" t="s">
        <v>607</v>
      </c>
    </row>
    <row r="4" spans="1:5">
      <c r="A4" s="4" t="s">
        <v>712</v>
      </c>
      <c r="B4" s="5" t="n">
        <v>336</v>
      </c>
      <c r="C4" s="5" t="n">
        <v>508</v>
      </c>
      <c r="D4" s="5" t="n">
        <v>1904</v>
      </c>
      <c r="E4" s="5" t="n">
        <v>1948</v>
      </c>
    </row>
    <row r="5" spans="1:5">
      <c r="A5" s="4" t="s">
        <v>713</v>
      </c>
      <c r="B5" s="4" t="s">
        <v>705</v>
      </c>
    </row>
    <row r="6" spans="1:5">
      <c r="A6" s="4" t="s">
        <v>714</v>
      </c>
      <c r="B6" s="7" t="n">
        <v>11.06</v>
      </c>
      <c r="C6" s="7" t="n">
        <v>10.24</v>
      </c>
      <c r="D6" s="7" t="n">
        <v>9.85</v>
      </c>
      <c r="E6" s="7" t="n">
        <v>11.05</v>
      </c>
    </row>
    <row r="7" spans="1:5">
      <c r="A7" s="4" t="s">
        <v>715</v>
      </c>
      <c r="B7" s="5" t="n">
        <v>319</v>
      </c>
    </row>
    <row r="8" spans="1:5">
      <c r="A8" s="4" t="s">
        <v>716</v>
      </c>
      <c r="B8" s="7" t="n">
        <v>10.79</v>
      </c>
    </row>
    <row r="9" spans="1:5">
      <c r="A9" s="4" t="s">
        <v>717</v>
      </c>
    </row>
    <row r="10" spans="1:5">
      <c r="A10" s="3" t="s">
        <v>607</v>
      </c>
    </row>
    <row r="11" spans="1:5">
      <c r="A11" s="4" t="s">
        <v>712</v>
      </c>
      <c r="B11" s="5" t="n">
        <v>310</v>
      </c>
    </row>
    <row r="12" spans="1:5">
      <c r="A12" s="4" t="s">
        <v>713</v>
      </c>
      <c r="B12" s="4" t="s">
        <v>718</v>
      </c>
    </row>
    <row r="13" spans="1:5">
      <c r="A13" s="4" t="s">
        <v>714</v>
      </c>
      <c r="B13" s="7" t="n">
        <v>10.59</v>
      </c>
    </row>
    <row r="14" spans="1:5">
      <c r="A14" s="4" t="s">
        <v>715</v>
      </c>
      <c r="B14" s="5" t="n">
        <v>310</v>
      </c>
    </row>
    <row r="15" spans="1:5">
      <c r="A15" s="4" t="s">
        <v>716</v>
      </c>
      <c r="B15" s="7" t="n">
        <v>10.59</v>
      </c>
    </row>
    <row r="16" spans="1:5">
      <c r="A16" s="4" t="s">
        <v>719</v>
      </c>
    </row>
    <row r="17" spans="1:5">
      <c r="A17" s="3" t="s">
        <v>607</v>
      </c>
    </row>
    <row r="18" spans="1:5">
      <c r="A18" s="4" t="s">
        <v>712</v>
      </c>
      <c r="B18" s="5" t="n">
        <v>26</v>
      </c>
    </row>
    <row r="19" spans="1:5">
      <c r="A19" s="4" t="s">
        <v>713</v>
      </c>
      <c r="B19" s="4" t="s">
        <v>720</v>
      </c>
    </row>
    <row r="20" spans="1:5">
      <c r="A20" s="4" t="s">
        <v>714</v>
      </c>
      <c r="B20" s="7" t="n">
        <v>16.66</v>
      </c>
    </row>
    <row r="21" spans="1:5">
      <c r="A21" s="4" t="s">
        <v>715</v>
      </c>
      <c r="B21" s="5" t="n">
        <v>9</v>
      </c>
    </row>
    <row r="22" spans="1:5">
      <c r="A22" s="4" t="s">
        <v>716</v>
      </c>
      <c r="B22" s="7" t="n">
        <v>17.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607</v>
      </c>
    </row>
    <row r="4" spans="1:4">
      <c r="A4" s="4" t="s">
        <v>722</v>
      </c>
      <c r="B4" s="6" t="n">
        <v>2</v>
      </c>
      <c r="C4" s="8" t="n">
        <v>2.4</v>
      </c>
      <c r="D4" s="8" t="n">
        <v>1.5</v>
      </c>
    </row>
    <row r="5" spans="1:4">
      <c r="A5" s="4" t="s">
        <v>723</v>
      </c>
      <c r="B5" s="6" t="n">
        <v>2</v>
      </c>
      <c r="C5" s="8" t="n">
        <v>2.1</v>
      </c>
      <c r="D5" s="8"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4" t="s">
        <v>725</v>
      </c>
    </row>
    <row r="4" spans="1:4">
      <c r="A4" s="3" t="s">
        <v>726</v>
      </c>
    </row>
    <row r="5" spans="1:4">
      <c r="A5" s="4" t="s">
        <v>727</v>
      </c>
      <c r="B5" s="5" t="n">
        <v>762</v>
      </c>
      <c r="C5" s="5" t="n">
        <v>828</v>
      </c>
      <c r="D5" s="5" t="n">
        <v>855</v>
      </c>
    </row>
    <row r="6" spans="1:4">
      <c r="A6" s="4" t="s">
        <v>728</v>
      </c>
      <c r="B6" s="5" t="n">
        <v>285</v>
      </c>
      <c r="C6" s="5" t="n">
        <v>329</v>
      </c>
      <c r="D6" s="5" t="n">
        <v>410</v>
      </c>
    </row>
    <row r="7" spans="1:4">
      <c r="A7" s="4" t="s">
        <v>729</v>
      </c>
      <c r="B7" s="5" t="n">
        <v>-392</v>
      </c>
      <c r="C7" s="5" t="n">
        <v>-335</v>
      </c>
      <c r="D7" s="5" t="n">
        <v>-352</v>
      </c>
    </row>
    <row r="8" spans="1:4">
      <c r="A8" s="4" t="s">
        <v>730</v>
      </c>
      <c r="B8" s="5" t="n">
        <v>-27</v>
      </c>
      <c r="C8" s="5" t="n">
        <v>-60</v>
      </c>
      <c r="D8" s="5" t="n">
        <v>-85</v>
      </c>
    </row>
    <row r="9" spans="1:4">
      <c r="A9" s="4" t="s">
        <v>731</v>
      </c>
      <c r="B9" s="5" t="n">
        <v>628</v>
      </c>
      <c r="C9" s="5" t="n">
        <v>762</v>
      </c>
      <c r="D9" s="5" t="n">
        <v>828</v>
      </c>
    </row>
    <row r="10" spans="1:4">
      <c r="A10" s="3" t="s">
        <v>696</v>
      </c>
    </row>
    <row r="11" spans="1:4">
      <c r="A11" s="4" t="s">
        <v>732</v>
      </c>
      <c r="B11" s="7" t="n">
        <v>14.91</v>
      </c>
      <c r="C11" s="7" t="n">
        <v>15.87</v>
      </c>
      <c r="D11" s="7" t="n">
        <v>15.22</v>
      </c>
    </row>
    <row r="12" spans="1:4">
      <c r="A12" s="4" t="s">
        <v>733</v>
      </c>
      <c r="B12" s="10" t="n">
        <v>15.84</v>
      </c>
      <c r="C12" s="10" t="n">
        <v>12.64</v>
      </c>
      <c r="D12" s="10" t="n">
        <v>16.6</v>
      </c>
    </row>
    <row r="13" spans="1:4">
      <c r="A13" s="4" t="s">
        <v>734</v>
      </c>
      <c r="B13" s="10" t="n">
        <v>15.14</v>
      </c>
      <c r="C13" s="10" t="n">
        <v>15.09</v>
      </c>
      <c r="D13" s="10" t="n">
        <v>13.11</v>
      </c>
    </row>
    <row r="14" spans="1:4">
      <c r="A14" s="4" t="s">
        <v>735</v>
      </c>
      <c r="B14" s="10" t="n">
        <v>14.41</v>
      </c>
      <c r="C14" s="10" t="n">
        <v>14.33</v>
      </c>
      <c r="D14" s="10" t="n">
        <v>23.71</v>
      </c>
    </row>
    <row r="15" spans="1:4">
      <c r="A15" s="4" t="s">
        <v>736</v>
      </c>
      <c r="B15" s="7" t="n">
        <v>15.21</v>
      </c>
      <c r="C15" s="7" t="n">
        <v>14.91</v>
      </c>
      <c r="D15" s="7" t="n">
        <v>15.87</v>
      </c>
    </row>
    <row r="16" spans="1:4">
      <c r="A16" s="4" t="s">
        <v>648</v>
      </c>
    </row>
    <row r="17" spans="1:4">
      <c r="A17" s="3" t="s">
        <v>726</v>
      </c>
    </row>
    <row r="18" spans="1:4">
      <c r="A18" s="4" t="s">
        <v>727</v>
      </c>
      <c r="B18" s="5" t="n">
        <v>799</v>
      </c>
      <c r="C18" s="5" t="n">
        <v>343</v>
      </c>
      <c r="D18" s="5" t="n">
        <v>117</v>
      </c>
    </row>
    <row r="19" spans="1:4">
      <c r="A19" s="4" t="s">
        <v>728</v>
      </c>
      <c r="B19" s="5" t="n">
        <v>362</v>
      </c>
      <c r="C19" s="5" t="n">
        <v>516</v>
      </c>
      <c r="D19" s="5" t="n">
        <v>270</v>
      </c>
    </row>
    <row r="20" spans="1:4">
      <c r="A20" s="4" t="s">
        <v>729</v>
      </c>
      <c r="B20" s="5" t="n">
        <v>-165</v>
      </c>
      <c r="C20" s="5" t="n">
        <v>0</v>
      </c>
      <c r="D20" s="5" t="n">
        <v>0</v>
      </c>
    </row>
    <row r="21" spans="1:4">
      <c r="A21" s="4" t="s">
        <v>730</v>
      </c>
      <c r="B21" s="5" t="n">
        <v>-124</v>
      </c>
      <c r="C21" s="5" t="n">
        <v>-60</v>
      </c>
      <c r="D21" s="5" t="n">
        <v>-44</v>
      </c>
    </row>
    <row r="22" spans="1:4">
      <c r="A22" s="4" t="s">
        <v>731</v>
      </c>
      <c r="B22" s="5" t="n">
        <v>872</v>
      </c>
      <c r="C22" s="5" t="n">
        <v>799</v>
      </c>
      <c r="D22" s="5" t="n">
        <v>343</v>
      </c>
    </row>
    <row r="23" spans="1:4">
      <c r="A23" s="3" t="s">
        <v>696</v>
      </c>
    </row>
    <row r="24" spans="1:4">
      <c r="A24" s="4" t="s">
        <v>732</v>
      </c>
      <c r="B24" s="7" t="n">
        <v>14.82</v>
      </c>
      <c r="C24" s="7" t="n">
        <v>17.19</v>
      </c>
      <c r="D24" s="7" t="n">
        <v>17.47</v>
      </c>
    </row>
    <row r="25" spans="1:4">
      <c r="A25" s="4" t="s">
        <v>733</v>
      </c>
      <c r="B25" s="10" t="n">
        <v>15.7</v>
      </c>
      <c r="C25" s="10" t="n">
        <v>12.76</v>
      </c>
      <c r="D25" s="10" t="n">
        <v>17.04</v>
      </c>
    </row>
    <row r="26" spans="1:4">
      <c r="A26" s="4" t="s">
        <v>734</v>
      </c>
      <c r="B26" s="10" t="n">
        <v>16.07</v>
      </c>
      <c r="C26" s="5" t="n">
        <v>0</v>
      </c>
      <c r="D26" s="5" t="n">
        <v>0</v>
      </c>
    </row>
    <row r="27" spans="1:4">
      <c r="A27" s="4" t="s">
        <v>735</v>
      </c>
      <c r="B27" s="10" t="n">
        <v>15.88</v>
      </c>
      <c r="C27" s="10" t="n">
        <v>15.22</v>
      </c>
      <c r="D27" s="10" t="n">
        <v>16.22</v>
      </c>
    </row>
    <row r="28" spans="1:4">
      <c r="A28" s="4" t="s">
        <v>736</v>
      </c>
      <c r="B28" s="7" t="n">
        <v>14.76</v>
      </c>
      <c r="C28" s="7" t="n">
        <v>14.82</v>
      </c>
      <c r="D28" s="7" t="n">
        <v>17.19</v>
      </c>
    </row>
    <row r="29" spans="1:4">
      <c r="A29" s="4" t="s">
        <v>623</v>
      </c>
    </row>
    <row r="30" spans="1:4">
      <c r="A30" s="3" t="s">
        <v>726</v>
      </c>
    </row>
    <row r="31" spans="1:4">
      <c r="A31" s="4" t="s">
        <v>727</v>
      </c>
      <c r="B31" s="5" t="n">
        <v>107</v>
      </c>
      <c r="C31" s="5" t="n">
        <v>40</v>
      </c>
      <c r="D31" s="5" t="n">
        <v>1028</v>
      </c>
    </row>
    <row r="32" spans="1:4">
      <c r="A32" s="4" t="s">
        <v>728</v>
      </c>
      <c r="B32" s="5" t="n">
        <v>58</v>
      </c>
      <c r="C32" s="5" t="n">
        <v>71</v>
      </c>
      <c r="D32" s="5" t="n">
        <v>45</v>
      </c>
    </row>
    <row r="33" spans="1:4">
      <c r="A33" s="4" t="s">
        <v>729</v>
      </c>
      <c r="B33" s="5" t="n">
        <v>0</v>
      </c>
      <c r="C33" s="5" t="n">
        <v>0</v>
      </c>
      <c r="D33" s="5" t="n">
        <v>-541</v>
      </c>
    </row>
    <row r="34" spans="1:4">
      <c r="A34" s="4" t="s">
        <v>730</v>
      </c>
      <c r="B34" s="5" t="n">
        <v>-21</v>
      </c>
      <c r="C34" s="5" t="n">
        <v>-4</v>
      </c>
      <c r="D34" s="5" t="n">
        <v>-492</v>
      </c>
    </row>
    <row r="35" spans="1:4">
      <c r="A35" s="4" t="s">
        <v>731</v>
      </c>
      <c r="B35" s="5" t="n">
        <v>144</v>
      </c>
      <c r="C35" s="5" t="n">
        <v>107</v>
      </c>
      <c r="D35" s="5" t="n">
        <v>40</v>
      </c>
    </row>
    <row r="36" spans="1:4">
      <c r="A36" s="3" t="s">
        <v>696</v>
      </c>
    </row>
    <row r="37" spans="1:4">
      <c r="A37" s="4" t="s">
        <v>732</v>
      </c>
      <c r="B37" s="7" t="n">
        <v>14.02</v>
      </c>
      <c r="C37" s="7" t="n">
        <v>11.78</v>
      </c>
      <c r="D37" s="7" t="n">
        <v>11.71</v>
      </c>
    </row>
    <row r="38" spans="1:4">
      <c r="A38" s="4" t="s">
        <v>733</v>
      </c>
      <c r="B38" s="10" t="n">
        <v>16.03</v>
      </c>
      <c r="C38" s="10" t="n">
        <v>14.6</v>
      </c>
      <c r="D38" s="10" t="n">
        <v>12.76</v>
      </c>
    </row>
    <row r="39" spans="1:4">
      <c r="A39" s="4" t="s">
        <v>734</v>
      </c>
      <c r="B39" s="5" t="n">
        <v>0</v>
      </c>
      <c r="C39" s="5" t="n">
        <v>0</v>
      </c>
      <c r="D39" s="10" t="n">
        <v>11.71</v>
      </c>
    </row>
    <row r="40" spans="1:4">
      <c r="A40" s="4" t="s">
        <v>735</v>
      </c>
      <c r="B40" s="10" t="n">
        <v>11.51</v>
      </c>
      <c r="C40" s="10" t="n">
        <v>13.81</v>
      </c>
      <c r="D40" s="10" t="n">
        <v>11.72</v>
      </c>
    </row>
    <row r="41" spans="1:4">
      <c r="A41" s="4" t="s">
        <v>736</v>
      </c>
      <c r="B41" s="7" t="n">
        <v>15.15</v>
      </c>
      <c r="C41" s="7" t="n">
        <v>14.02</v>
      </c>
      <c r="D41" s="7" t="n">
        <v>11.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38</v>
      </c>
    </row>
    <row r="4" spans="1:4">
      <c r="A4" s="4" t="s">
        <v>472</v>
      </c>
      <c r="B4" s="8" t="n">
        <v>10.2</v>
      </c>
      <c r="C4" s="8" t="n">
        <v>10.9</v>
      </c>
      <c r="D4" s="8" t="n">
        <v>9.4</v>
      </c>
    </row>
    <row r="5" spans="1:4">
      <c r="A5" s="4" t="s">
        <v>739</v>
      </c>
      <c r="B5" s="9" t="n">
        <v>11.5</v>
      </c>
    </row>
    <row r="6" spans="1:4">
      <c r="A6" s="4" t="s">
        <v>740</v>
      </c>
    </row>
    <row r="7" spans="1:4">
      <c r="A7" s="3" t="s">
        <v>738</v>
      </c>
    </row>
    <row r="8" spans="1:4">
      <c r="A8" s="4" t="s">
        <v>472</v>
      </c>
      <c r="B8" s="5" t="n">
        <v>1</v>
      </c>
      <c r="C8" s="9" t="n">
        <v>1.1</v>
      </c>
      <c r="D8" s="9" t="n">
        <v>1.1</v>
      </c>
    </row>
    <row r="9" spans="1:4">
      <c r="A9" s="4" t="s">
        <v>741</v>
      </c>
    </row>
    <row r="10" spans="1:4">
      <c r="A10" s="3" t="s">
        <v>738</v>
      </c>
    </row>
    <row r="11" spans="1:4">
      <c r="A11" s="4" t="s">
        <v>472</v>
      </c>
      <c r="B11" s="9" t="n">
        <v>9.199999999999999</v>
      </c>
      <c r="C11" s="8" t="n">
        <v>9.800000000000001</v>
      </c>
      <c r="D11" s="8" t="n">
        <v>8.300000000000001</v>
      </c>
    </row>
    <row r="12" spans="1:4">
      <c r="A12" s="4" t="s">
        <v>621</v>
      </c>
    </row>
    <row r="13" spans="1:4">
      <c r="A13" s="3" t="s">
        <v>738</v>
      </c>
    </row>
    <row r="14" spans="1:4">
      <c r="A14" s="4" t="s">
        <v>742</v>
      </c>
      <c r="B14" s="6" t="n">
        <v>0</v>
      </c>
    </row>
    <row r="15" spans="1:4">
      <c r="A15" s="4" t="s">
        <v>743</v>
      </c>
      <c r="B15" s="4" t="s">
        <v>744</v>
      </c>
    </row>
    <row r="16" spans="1:4">
      <c r="A16" s="4" t="s">
        <v>745</v>
      </c>
    </row>
    <row r="17" spans="1:4">
      <c r="A17" s="3" t="s">
        <v>738</v>
      </c>
    </row>
    <row r="18" spans="1:4">
      <c r="A18" s="4" t="s">
        <v>746</v>
      </c>
      <c r="B18" s="8" t="n">
        <v>4.8</v>
      </c>
    </row>
    <row r="19" spans="1:4">
      <c r="A19" s="4" t="s">
        <v>743</v>
      </c>
      <c r="B19" s="4" t="s">
        <v>747</v>
      </c>
    </row>
    <row r="20" spans="1:4">
      <c r="A20" s="4" t="s">
        <v>748</v>
      </c>
    </row>
    <row r="21" spans="1:4">
      <c r="A21" s="3" t="s">
        <v>738</v>
      </c>
    </row>
    <row r="22" spans="1:4">
      <c r="A22" s="4" t="s">
        <v>746</v>
      </c>
      <c r="B22" s="8" t="n">
        <v>6.7</v>
      </c>
    </row>
    <row r="23" spans="1:4">
      <c r="A23" s="4" t="s">
        <v>743</v>
      </c>
      <c r="B23" s="4" t="s">
        <v>7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50</v>
      </c>
      <c r="B1" s="2" t="s">
        <v>437</v>
      </c>
      <c r="J1" s="2" t="s">
        <v>1</v>
      </c>
    </row>
    <row r="2" spans="1:12">
      <c r="B2" s="2" t="s">
        <v>2</v>
      </c>
      <c r="C2" s="2" t="s">
        <v>568</v>
      </c>
      <c r="D2" s="2" t="s">
        <v>4</v>
      </c>
      <c r="E2" s="2" t="s">
        <v>569</v>
      </c>
      <c r="F2" s="2" t="s">
        <v>32</v>
      </c>
      <c r="G2" s="2" t="s">
        <v>522</v>
      </c>
      <c r="H2" s="2" t="s">
        <v>523</v>
      </c>
      <c r="I2" s="2" t="s">
        <v>524</v>
      </c>
      <c r="J2" s="2" t="s">
        <v>2</v>
      </c>
      <c r="K2" s="2" t="s">
        <v>32</v>
      </c>
      <c r="L2" s="2" t="s">
        <v>33</v>
      </c>
    </row>
    <row r="3" spans="1:12">
      <c r="A3" s="3" t="s">
        <v>751</v>
      </c>
    </row>
    <row r="4" spans="1:12">
      <c r="A4" s="4" t="s">
        <v>57</v>
      </c>
      <c r="B4" s="6" t="n">
        <v>17412</v>
      </c>
      <c r="C4" s="6" t="n">
        <v>18119</v>
      </c>
      <c r="D4" s="6" t="n">
        <v>16859</v>
      </c>
      <c r="E4" s="6" t="n">
        <v>2031</v>
      </c>
      <c r="F4" s="6" t="n">
        <v>18896</v>
      </c>
      <c r="G4" s="6" t="n">
        <v>23550</v>
      </c>
      <c r="H4" s="6" t="n">
        <v>2397</v>
      </c>
      <c r="I4" s="6" t="n">
        <v>5835</v>
      </c>
      <c r="J4" s="6" t="n">
        <v>54399</v>
      </c>
      <c r="K4" s="6" t="n">
        <v>50638</v>
      </c>
      <c r="L4" s="6" t="n">
        <v>17646</v>
      </c>
    </row>
    <row r="5" spans="1:12">
      <c r="A5" s="3" t="s">
        <v>752</v>
      </c>
    </row>
    <row r="6" spans="1:12">
      <c r="A6" s="4" t="s">
        <v>753</v>
      </c>
      <c r="J6" s="5" t="n">
        <v>70629</v>
      </c>
      <c r="K6" s="5" t="n">
        <v>72411</v>
      </c>
      <c r="L6" s="5" t="n">
        <v>73271</v>
      </c>
    </row>
    <row r="7" spans="1:12">
      <c r="A7" s="3" t="s">
        <v>754</v>
      </c>
    </row>
    <row r="8" spans="1:12">
      <c r="A8" s="4" t="s">
        <v>755</v>
      </c>
      <c r="J8" s="5" t="n">
        <v>70778</v>
      </c>
      <c r="K8" s="5" t="n">
        <v>72857</v>
      </c>
      <c r="L8" s="5" t="n">
        <v>73923</v>
      </c>
    </row>
    <row r="9" spans="1:12">
      <c r="A9" s="4" t="s">
        <v>756</v>
      </c>
      <c r="B9" s="7" t="n">
        <v>0.25</v>
      </c>
      <c r="C9" s="7" t="n">
        <v>0.26</v>
      </c>
      <c r="D9" s="7" t="n">
        <v>0.24</v>
      </c>
      <c r="E9" s="7" t="n">
        <v>0.03</v>
      </c>
      <c r="F9" s="7" t="n">
        <v>0.27</v>
      </c>
      <c r="G9" s="7" t="n">
        <v>0.32</v>
      </c>
      <c r="H9" s="7" t="n">
        <v>0.03</v>
      </c>
      <c r="I9" s="7" t="n">
        <v>0.08</v>
      </c>
      <c r="J9" s="7" t="n">
        <v>0.77</v>
      </c>
      <c r="K9" s="7" t="n">
        <v>0.7</v>
      </c>
      <c r="L9" s="7" t="n">
        <v>0.24</v>
      </c>
    </row>
    <row r="10" spans="1:12">
      <c r="A10" s="4" t="s">
        <v>757</v>
      </c>
      <c r="B10" s="7" t="n">
        <v>0.25</v>
      </c>
      <c r="C10" s="7" t="n">
        <v>0.25</v>
      </c>
      <c r="D10" s="7" t="n">
        <v>0.24</v>
      </c>
      <c r="E10" s="7" t="n">
        <v>0.03</v>
      </c>
      <c r="F10" s="7" t="n">
        <v>0.27</v>
      </c>
      <c r="G10" s="7" t="n">
        <v>0.32</v>
      </c>
      <c r="H10" s="7" t="n">
        <v>0.03</v>
      </c>
      <c r="I10" s="7" t="n">
        <v>0.08</v>
      </c>
      <c r="J10" s="7" t="n">
        <v>0.77</v>
      </c>
      <c r="K10" s="7" t="n">
        <v>0.7</v>
      </c>
      <c r="L10" s="7" t="n">
        <v>0.24</v>
      </c>
    </row>
    <row r="11" spans="1:12">
      <c r="A11" s="4" t="s">
        <v>758</v>
      </c>
      <c r="J11" s="5" t="n">
        <v>0</v>
      </c>
      <c r="K11" s="5" t="n">
        <v>195</v>
      </c>
      <c r="L11" s="5" t="n">
        <v>289</v>
      </c>
    </row>
    <row r="12" spans="1:12">
      <c r="A12" s="4" t="s">
        <v>759</v>
      </c>
    </row>
    <row r="13" spans="1:12">
      <c r="A13" s="3" t="s">
        <v>754</v>
      </c>
    </row>
    <row r="14" spans="1:12">
      <c r="A14" s="4" t="s">
        <v>760</v>
      </c>
      <c r="J14" s="5" t="n">
        <v>25</v>
      </c>
      <c r="K14" s="5" t="n">
        <v>0</v>
      </c>
      <c r="L14" s="5" t="n">
        <v>0</v>
      </c>
    </row>
    <row r="15" spans="1:12">
      <c r="A15" s="4" t="s">
        <v>621</v>
      </c>
    </row>
    <row r="16" spans="1:12">
      <c r="A16" s="3" t="s">
        <v>754</v>
      </c>
    </row>
    <row r="17" spans="1:12">
      <c r="A17" s="4" t="s">
        <v>760</v>
      </c>
      <c r="J17" s="5" t="n">
        <v>124</v>
      </c>
      <c r="K17" s="5" t="n">
        <v>446</v>
      </c>
      <c r="L17" s="5" t="n">
        <v>6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1</v>
      </c>
      <c r="B1" s="2" t="s">
        <v>2</v>
      </c>
      <c r="C1" s="2" t="s">
        <v>32</v>
      </c>
      <c r="D1" s="2" t="s">
        <v>33</v>
      </c>
    </row>
    <row r="2" spans="1:4">
      <c r="A2" s="3" t="s">
        <v>216</v>
      </c>
    </row>
    <row r="3" spans="1:4">
      <c r="A3" s="4" t="s">
        <v>762</v>
      </c>
      <c r="B3" s="6" t="n">
        <v>27016</v>
      </c>
      <c r="C3" s="6" t="n">
        <v>27200</v>
      </c>
      <c r="D3" s="6" t="n">
        <v>25162</v>
      </c>
    </row>
    <row r="4" spans="1:4">
      <c r="A4" s="4" t="s">
        <v>763</v>
      </c>
      <c r="B4" s="5" t="n">
        <v>28295</v>
      </c>
      <c r="C4" s="5" t="n">
        <v>28472</v>
      </c>
    </row>
    <row r="5" spans="1:4">
      <c r="A5" s="4" t="s">
        <v>97</v>
      </c>
      <c r="B5" s="5" t="n">
        <v>46922</v>
      </c>
      <c r="C5" s="5" t="n">
        <v>47712</v>
      </c>
    </row>
    <row r="6" spans="1:4">
      <c r="A6" s="4" t="s">
        <v>764</v>
      </c>
      <c r="B6" s="6" t="n">
        <v>102233</v>
      </c>
      <c r="C6" s="6" t="n">
        <v>103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5</v>
      </c>
      <c r="B1" s="2" t="s">
        <v>1</v>
      </c>
    </row>
    <row r="2" spans="1:3">
      <c r="B2" s="2" t="s">
        <v>2</v>
      </c>
      <c r="C2" s="2" t="s">
        <v>32</v>
      </c>
    </row>
    <row r="3" spans="1:3">
      <c r="A3" s="3" t="s">
        <v>766</v>
      </c>
    </row>
    <row r="4" spans="1:3">
      <c r="A4" s="4" t="s">
        <v>421</v>
      </c>
      <c r="B4" s="6" t="n">
        <v>27200</v>
      </c>
      <c r="C4" s="6" t="n">
        <v>25162</v>
      </c>
    </row>
    <row r="5" spans="1:3">
      <c r="A5" s="4" t="s">
        <v>767</v>
      </c>
      <c r="B5" s="5" t="n">
        <v>2149</v>
      </c>
      <c r="C5" s="5" t="n">
        <v>3853</v>
      </c>
    </row>
    <row r="6" spans="1:3">
      <c r="A6" s="4" t="s">
        <v>768</v>
      </c>
      <c r="B6" s="5" t="n">
        <v>-2323</v>
      </c>
      <c r="C6" s="5" t="n">
        <v>-3269</v>
      </c>
    </row>
    <row r="7" spans="1:3">
      <c r="A7" s="4" t="s">
        <v>769</v>
      </c>
      <c r="B7" s="5" t="n">
        <v>-10</v>
      </c>
      <c r="C7" s="5" t="n">
        <v>1454</v>
      </c>
    </row>
    <row r="8" spans="1:3">
      <c r="A8" s="4" t="s">
        <v>425</v>
      </c>
      <c r="B8" s="6" t="n">
        <v>27016</v>
      </c>
      <c r="C8" s="6" t="n">
        <v>27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6" t="n">
        <v>394147</v>
      </c>
    </row>
    <row r="4" spans="1:3">
      <c r="A4" s="4" t="s">
        <v>773</v>
      </c>
      <c r="B4" s="5" t="n">
        <v>6857</v>
      </c>
      <c r="C4" s="6" t="n">
        <v>8096</v>
      </c>
    </row>
    <row r="5" spans="1:3">
      <c r="A5" s="4" t="s">
        <v>774</v>
      </c>
      <c r="B5" s="5" t="n">
        <v>387290</v>
      </c>
      <c r="C5" s="5" t="n">
        <v>396051</v>
      </c>
    </row>
    <row r="6" spans="1:3">
      <c r="A6" s="4" t="s">
        <v>775</v>
      </c>
    </row>
    <row r="7" spans="1:3">
      <c r="A7" s="3" t="s">
        <v>771</v>
      </c>
    </row>
    <row r="8" spans="1:3">
      <c r="A8" s="4" t="s">
        <v>772</v>
      </c>
      <c r="B8" s="6" t="n">
        <v>144147</v>
      </c>
      <c r="C8" s="6" t="n">
        <v>154147</v>
      </c>
    </row>
    <row r="9" spans="1:3">
      <c r="A9" s="4" t="s">
        <v>776</v>
      </c>
      <c r="B9" s="4" t="s">
        <v>777</v>
      </c>
      <c r="C9" s="4" t="s">
        <v>778</v>
      </c>
    </row>
    <row r="10" spans="1:3">
      <c r="A10" s="4" t="s">
        <v>779</v>
      </c>
    </row>
    <row r="11" spans="1:3">
      <c r="A11" s="3" t="s">
        <v>771</v>
      </c>
    </row>
    <row r="12" spans="1:3">
      <c r="A12" s="4" t="s">
        <v>772</v>
      </c>
      <c r="B12" s="6" t="n">
        <v>250000</v>
      </c>
      <c r="C12" s="6" t="n">
        <v>250000</v>
      </c>
    </row>
    <row r="13" spans="1:3">
      <c r="A13" s="4" t="s">
        <v>776</v>
      </c>
      <c r="B13" s="4" t="s">
        <v>780</v>
      </c>
      <c r="C13" s="4" t="s">
        <v>780</v>
      </c>
    </row>
    <row r="14" spans="1:3">
      <c r="A14" s="4" t="s">
        <v>781</v>
      </c>
    </row>
    <row r="15" spans="1:3">
      <c r="A15" s="3" t="s">
        <v>771</v>
      </c>
    </row>
    <row r="16" spans="1:3">
      <c r="A16" s="4" t="s">
        <v>772</v>
      </c>
      <c r="B16" s="6" t="n">
        <v>0</v>
      </c>
      <c r="C16" s="6" t="n">
        <v>0</v>
      </c>
    </row>
    <row r="17" spans="1:3">
      <c r="A17" s="4" t="s">
        <v>782</v>
      </c>
      <c r="B17" s="6" t="n">
        <v>700</v>
      </c>
      <c r="C17" s="6" t="n">
        <v>1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37</v>
      </c>
    </row>
    <row r="2" spans="1:2">
      <c r="A2" s="3" t="s">
        <v>222</v>
      </c>
    </row>
    <row r="3" spans="1:2">
      <c r="A3" s="5" t="n">
        <v>2018</v>
      </c>
      <c r="B3" s="6" t="n">
        <v>0</v>
      </c>
    </row>
    <row r="4" spans="1:2">
      <c r="A4" s="5" t="n">
        <v>2019</v>
      </c>
      <c r="B4" s="5" t="n">
        <v>0</v>
      </c>
    </row>
    <row r="5" spans="1:2">
      <c r="A5" s="5" t="n">
        <v>2020</v>
      </c>
      <c r="B5" s="5" t="n">
        <v>0</v>
      </c>
    </row>
    <row r="6" spans="1:2">
      <c r="A6" s="5" t="n">
        <v>2021</v>
      </c>
      <c r="B6" s="5" t="n">
        <v>0</v>
      </c>
    </row>
    <row r="7" spans="1:2">
      <c r="A7" s="4" t="s">
        <v>784</v>
      </c>
      <c r="B7" s="5" t="n">
        <v>394147</v>
      </c>
    </row>
    <row r="8" spans="1:2">
      <c r="A8" s="4" t="s">
        <v>785</v>
      </c>
      <c r="B8" s="6" t="n">
        <v>394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786</v>
      </c>
      <c r="B1" s="2" t="s">
        <v>1</v>
      </c>
    </row>
    <row r="2" spans="1:5">
      <c r="B2" s="2" t="s">
        <v>537</v>
      </c>
      <c r="C2" s="2" t="s">
        <v>444</v>
      </c>
      <c r="D2" s="2" t="s">
        <v>787</v>
      </c>
      <c r="E2" s="2" t="s">
        <v>788</v>
      </c>
    </row>
    <row r="3" spans="1:5">
      <c r="A3" s="3" t="s">
        <v>789</v>
      </c>
    </row>
    <row r="4" spans="1:5">
      <c r="A4" s="4" t="s">
        <v>790</v>
      </c>
      <c r="E4" s="6" t="n">
        <v>144100000</v>
      </c>
    </row>
    <row r="5" spans="1:5">
      <c r="A5" s="4" t="s">
        <v>791</v>
      </c>
      <c r="B5" s="6" t="n">
        <v>10000000</v>
      </c>
      <c r="C5" s="6" t="n">
        <v>9100000</v>
      </c>
    </row>
    <row r="6" spans="1:5">
      <c r="A6" s="4" t="s">
        <v>792</v>
      </c>
      <c r="B6" s="10" t="n">
        <v>3.85</v>
      </c>
      <c r="C6" s="10" t="n">
        <v>2.86</v>
      </c>
    </row>
    <row r="7" spans="1:5">
      <c r="A7" s="4" t="s">
        <v>93</v>
      </c>
      <c r="B7" s="6" t="n">
        <v>440000</v>
      </c>
      <c r="C7" s="6" t="n">
        <v>460000</v>
      </c>
    </row>
    <row r="8" spans="1:5">
      <c r="A8" s="4" t="s">
        <v>793</v>
      </c>
    </row>
    <row r="9" spans="1:5">
      <c r="A9" s="3" t="s">
        <v>789</v>
      </c>
    </row>
    <row r="10" spans="1:5">
      <c r="A10" s="4" t="s">
        <v>794</v>
      </c>
      <c r="B10" s="4" t="s">
        <v>795</v>
      </c>
    </row>
    <row r="11" spans="1:5">
      <c r="A11" s="4" t="s">
        <v>796</v>
      </c>
    </row>
    <row r="12" spans="1:5">
      <c r="A12" s="3" t="s">
        <v>789</v>
      </c>
    </row>
    <row r="13" spans="1:5">
      <c r="A13" s="4" t="s">
        <v>797</v>
      </c>
      <c r="B13" s="6" t="n">
        <v>250000000</v>
      </c>
    </row>
    <row r="14" spans="1:5">
      <c r="A14" s="4" t="s">
        <v>798</v>
      </c>
      <c r="B14" s="4" t="s">
        <v>799</v>
      </c>
    </row>
    <row r="15" spans="1:5">
      <c r="A15" s="4" t="s">
        <v>800</v>
      </c>
    </row>
    <row r="16" spans="1:5">
      <c r="A16" s="3" t="s">
        <v>789</v>
      </c>
    </row>
    <row r="17" spans="1:5">
      <c r="A17" s="4" t="s">
        <v>801</v>
      </c>
      <c r="D17" s="6" t="n">
        <v>144100000</v>
      </c>
    </row>
    <row r="18" spans="1:5">
      <c r="A18" s="4" t="s">
        <v>802</v>
      </c>
      <c r="B18" s="4" t="s">
        <v>799</v>
      </c>
    </row>
    <row r="19" spans="1:5">
      <c r="A19" s="4" t="s">
        <v>803</v>
      </c>
      <c r="B19" s="4" t="s">
        <v>804</v>
      </c>
    </row>
    <row r="20" spans="1:5">
      <c r="A20" s="4" t="s">
        <v>805</v>
      </c>
      <c r="B20" s="4" t="s">
        <v>806</v>
      </c>
    </row>
    <row r="21" spans="1:5">
      <c r="A21" s="4" t="s">
        <v>807</v>
      </c>
      <c r="B21" s="4" t="s">
        <v>806</v>
      </c>
    </row>
    <row r="22" spans="1:5">
      <c r="A22" s="4" t="s">
        <v>808</v>
      </c>
      <c r="B22" s="6" t="n">
        <v>10000000</v>
      </c>
      <c r="C22" s="5" t="n">
        <v>40000000</v>
      </c>
    </row>
    <row r="23" spans="1:5">
      <c r="A23" s="4" t="s">
        <v>809</v>
      </c>
    </row>
    <row r="24" spans="1:5">
      <c r="A24" s="3" t="s">
        <v>789</v>
      </c>
    </row>
    <row r="25" spans="1:5">
      <c r="A25" s="4" t="s">
        <v>810</v>
      </c>
      <c r="B25" s="4" t="s">
        <v>799</v>
      </c>
    </row>
    <row r="26" spans="1:5">
      <c r="A26" s="4" t="s">
        <v>811</v>
      </c>
    </row>
    <row r="27" spans="1:5">
      <c r="A27" s="3" t="s">
        <v>789</v>
      </c>
    </row>
    <row r="28" spans="1:5">
      <c r="A28" s="4" t="s">
        <v>812</v>
      </c>
      <c r="B28" s="6" t="n">
        <v>10000000</v>
      </c>
    </row>
    <row r="29" spans="1:5">
      <c r="A29" s="4" t="s">
        <v>813</v>
      </c>
    </row>
    <row r="30" spans="1:5">
      <c r="A30" s="3" t="s">
        <v>789</v>
      </c>
    </row>
    <row r="31" spans="1:5">
      <c r="A31" s="4" t="s">
        <v>791</v>
      </c>
      <c r="B31" s="5" t="n">
        <v>150000000</v>
      </c>
    </row>
    <row r="32" spans="1:5">
      <c r="A32" s="4" t="s">
        <v>814</v>
      </c>
      <c r="B32" s="5" t="n">
        <v>30000000</v>
      </c>
    </row>
    <row r="33" spans="1:5">
      <c r="A33" s="4" t="s">
        <v>815</v>
      </c>
      <c r="B33" s="5" t="n">
        <v>140000000</v>
      </c>
      <c r="C33" s="5" t="n">
        <v>140900000</v>
      </c>
    </row>
    <row r="34" spans="1:5">
      <c r="A34" s="4" t="s">
        <v>816</v>
      </c>
      <c r="B34" s="6" t="n">
        <v>21000000</v>
      </c>
      <c r="C34" s="6" t="n">
        <v>21100000</v>
      </c>
    </row>
    <row r="35" spans="1:5">
      <c r="A35" s="4" t="s">
        <v>817</v>
      </c>
      <c r="B35" s="4" t="s">
        <v>806</v>
      </c>
    </row>
    <row r="36" spans="1:5">
      <c r="A36" s="4" t="s">
        <v>818</v>
      </c>
    </row>
    <row r="37" spans="1:5">
      <c r="A37" s="3" t="s">
        <v>789</v>
      </c>
    </row>
    <row r="38" spans="1:5">
      <c r="A38" s="4" t="s">
        <v>819</v>
      </c>
      <c r="B38" s="4" t="s">
        <v>638</v>
      </c>
    </row>
    <row r="39" spans="1:5">
      <c r="A39" s="4" t="s">
        <v>820</v>
      </c>
    </row>
    <row r="40" spans="1:5">
      <c r="A40" s="3" t="s">
        <v>789</v>
      </c>
    </row>
    <row r="41" spans="1:5">
      <c r="A41" s="4" t="s">
        <v>821</v>
      </c>
      <c r="B41" s="5" t="n">
        <v>1</v>
      </c>
    </row>
    <row r="42" spans="1:5">
      <c r="A42" s="4" t="s">
        <v>779</v>
      </c>
    </row>
    <row r="43" spans="1:5">
      <c r="A43" s="3" t="s">
        <v>789</v>
      </c>
    </row>
    <row r="44" spans="1:5">
      <c r="A44" s="4" t="s">
        <v>776</v>
      </c>
      <c r="B44" s="4" t="s">
        <v>780</v>
      </c>
      <c r="C44" s="4" t="s">
        <v>780</v>
      </c>
    </row>
    <row r="45" spans="1:5">
      <c r="A45" s="4" t="s">
        <v>822</v>
      </c>
    </row>
    <row r="46" spans="1:5">
      <c r="A46" s="3" t="s">
        <v>789</v>
      </c>
    </row>
    <row r="47" spans="1:5">
      <c r="A47" s="4" t="s">
        <v>801</v>
      </c>
      <c r="B47" s="6" t="n">
        <v>250000000</v>
      </c>
    </row>
    <row r="48" spans="1:5">
      <c r="A48" s="4" t="s">
        <v>823</v>
      </c>
      <c r="B48" s="4" t="s">
        <v>780</v>
      </c>
    </row>
    <row r="49" spans="1:5">
      <c r="A49" s="4" t="s">
        <v>824</v>
      </c>
    </row>
    <row r="50" spans="1:5">
      <c r="A50" s="3" t="s">
        <v>789</v>
      </c>
    </row>
    <row r="51" spans="1:5">
      <c r="A51" s="4" t="s">
        <v>794</v>
      </c>
      <c r="B51" s="4" t="s">
        <v>825</v>
      </c>
    </row>
    <row r="52" spans="1:5">
      <c r="A52" s="4" t="s">
        <v>826</v>
      </c>
    </row>
    <row r="53" spans="1:5">
      <c r="A53" s="3" t="s">
        <v>789</v>
      </c>
    </row>
    <row r="54" spans="1:5">
      <c r="A54" s="4" t="s">
        <v>827</v>
      </c>
      <c r="B54" s="4" t="s">
        <v>631</v>
      </c>
    </row>
    <row r="55" spans="1:5">
      <c r="A55" s="4" t="s">
        <v>828</v>
      </c>
    </row>
    <row r="56" spans="1:5">
      <c r="A56" s="3" t="s">
        <v>789</v>
      </c>
    </row>
    <row r="57" spans="1:5">
      <c r="A57" s="4" t="s">
        <v>827</v>
      </c>
      <c r="B57" s="4" t="s">
        <v>643</v>
      </c>
    </row>
    <row r="58" spans="1:5">
      <c r="A58" s="4" t="s">
        <v>829</v>
      </c>
    </row>
    <row r="59" spans="1:5">
      <c r="A59" s="3" t="s">
        <v>789</v>
      </c>
    </row>
    <row r="60" spans="1:5">
      <c r="A60" s="4" t="s">
        <v>830</v>
      </c>
      <c r="B60" s="4" t="s">
        <v>831</v>
      </c>
    </row>
    <row r="61" spans="1:5">
      <c r="A61" s="4" t="s">
        <v>832</v>
      </c>
    </row>
    <row r="62" spans="1:5">
      <c r="A62" s="3" t="s">
        <v>789</v>
      </c>
    </row>
    <row r="63" spans="1:5">
      <c r="A63" s="4" t="s">
        <v>830</v>
      </c>
      <c r="B63" s="4" t="s">
        <v>833</v>
      </c>
    </row>
    <row r="64" spans="1:5">
      <c r="A64" s="4" t="s">
        <v>834</v>
      </c>
    </row>
    <row r="65" spans="1:5">
      <c r="A65" s="3" t="s">
        <v>789</v>
      </c>
    </row>
    <row r="66" spans="1:5">
      <c r="A66" s="4" t="s">
        <v>830</v>
      </c>
      <c r="B66" s="4" t="s">
        <v>835</v>
      </c>
    </row>
    <row r="67" spans="1:5">
      <c r="A67" s="4" t="s">
        <v>836</v>
      </c>
    </row>
    <row r="68" spans="1:5">
      <c r="A68" s="3" t="s">
        <v>789</v>
      </c>
    </row>
    <row r="69" spans="1:5">
      <c r="A69" s="4" t="s">
        <v>830</v>
      </c>
      <c r="B69" s="4" t="s">
        <v>837</v>
      </c>
    </row>
    <row r="70" spans="1:5">
      <c r="A70" s="4" t="s">
        <v>838</v>
      </c>
    </row>
    <row r="71" spans="1:5">
      <c r="A71" s="3" t="s">
        <v>789</v>
      </c>
    </row>
    <row r="72" spans="1:5">
      <c r="A72" s="4" t="s">
        <v>839</v>
      </c>
      <c r="B72" s="4" t="s">
        <v>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8"/>
    <col customWidth="1" max="6" min="6" width="46"/>
    <col customWidth="1" max="7" min="7" width="15"/>
  </cols>
  <sheetData>
    <row r="1" spans="1:7">
      <c r="A1" s="1" t="s">
        <v>161</v>
      </c>
      <c r="B1" s="2" t="s">
        <v>162</v>
      </c>
      <c r="C1" s="2" t="s">
        <v>163</v>
      </c>
      <c r="D1" s="2" t="s">
        <v>164</v>
      </c>
      <c r="E1" s="2" t="s">
        <v>165</v>
      </c>
      <c r="F1" s="2" t="s">
        <v>166</v>
      </c>
      <c r="G1" s="2" t="s">
        <v>167</v>
      </c>
    </row>
    <row r="2" spans="1:7">
      <c r="A2" s="4" t="s">
        <v>168</v>
      </c>
      <c r="C2" s="5" t="n">
        <v>73769095</v>
      </c>
      <c r="G2" s="5" t="n">
        <v>-238800</v>
      </c>
    </row>
    <row r="3" spans="1:7">
      <c r="A3" s="4" t="s">
        <v>169</v>
      </c>
      <c r="B3" s="6" t="n">
        <v>246541</v>
      </c>
      <c r="C3" s="6" t="n">
        <v>737</v>
      </c>
      <c r="D3" s="6" t="n">
        <v>630297</v>
      </c>
      <c r="E3" s="6" t="n">
        <v>-371551</v>
      </c>
      <c r="F3" s="6" t="n">
        <v>-8739</v>
      </c>
      <c r="G3" s="6" t="n">
        <v>-4203</v>
      </c>
    </row>
    <row r="4" spans="1:7">
      <c r="A4" s="3" t="s">
        <v>170</v>
      </c>
    </row>
    <row r="5" spans="1:7">
      <c r="A5" s="4" t="s">
        <v>171</v>
      </c>
      <c r="G5" s="5" t="n">
        <v>-208626</v>
      </c>
    </row>
    <row r="6" spans="1:7">
      <c r="A6" s="4" t="s">
        <v>172</v>
      </c>
      <c r="B6" s="6" t="n">
        <v>-3320</v>
      </c>
      <c r="G6" s="6" t="n">
        <v>-3320</v>
      </c>
    </row>
    <row r="7" spans="1:7">
      <c r="A7" s="4" t="s">
        <v>173</v>
      </c>
      <c r="C7" s="5" t="n">
        <v>720655</v>
      </c>
    </row>
    <row r="8" spans="1:7">
      <c r="A8" s="4" t="s">
        <v>174</v>
      </c>
      <c r="C8" s="6" t="n">
        <v>7</v>
      </c>
      <c r="D8" s="5" t="n">
        <v>-7</v>
      </c>
    </row>
    <row r="9" spans="1:7">
      <c r="A9" s="4" t="s">
        <v>175</v>
      </c>
      <c r="B9" s="5" t="n">
        <v>40000</v>
      </c>
      <c r="C9" s="5" t="n">
        <v>40000</v>
      </c>
    </row>
    <row r="10" spans="1:7">
      <c r="A10" s="4" t="s">
        <v>176</v>
      </c>
      <c r="B10" s="6" t="n">
        <v>354</v>
      </c>
      <c r="C10" s="6" t="n">
        <v>1</v>
      </c>
      <c r="D10" s="5" t="n">
        <v>353</v>
      </c>
    </row>
    <row r="11" spans="1:7">
      <c r="A11" s="4" t="s">
        <v>177</v>
      </c>
      <c r="B11" s="5" t="n">
        <v>745</v>
      </c>
      <c r="D11" s="5" t="n">
        <v>745</v>
      </c>
    </row>
    <row r="12" spans="1:7">
      <c r="A12" s="4" t="s">
        <v>178</v>
      </c>
      <c r="B12" s="5" t="n">
        <v>80</v>
      </c>
      <c r="F12" s="5" t="n">
        <v>80</v>
      </c>
    </row>
    <row r="13" spans="1:7">
      <c r="A13" s="4" t="s">
        <v>179</v>
      </c>
      <c r="B13" s="5" t="n">
        <v>379</v>
      </c>
      <c r="F13" s="5" t="n">
        <v>379</v>
      </c>
    </row>
    <row r="14" spans="1:7">
      <c r="A14" s="4" t="s">
        <v>180</v>
      </c>
      <c r="B14" s="5" t="n">
        <v>9379</v>
      </c>
      <c r="D14" s="5" t="n">
        <v>9379</v>
      </c>
    </row>
    <row r="15" spans="1:7">
      <c r="A15" s="4" t="s">
        <v>55</v>
      </c>
      <c r="B15" s="5" t="n">
        <v>17818</v>
      </c>
      <c r="E15" s="5" t="n">
        <v>17818</v>
      </c>
    </row>
    <row r="16" spans="1:7">
      <c r="A16" s="4" t="s">
        <v>181</v>
      </c>
      <c r="C16" s="5" t="n">
        <v>74529750</v>
      </c>
      <c r="G16" s="5" t="n">
        <v>-447426</v>
      </c>
    </row>
    <row r="17" spans="1:7">
      <c r="A17" s="4" t="s">
        <v>182</v>
      </c>
      <c r="B17" s="6" t="n">
        <v>271976</v>
      </c>
      <c r="C17" s="6" t="n">
        <v>745</v>
      </c>
      <c r="D17" s="5" t="n">
        <v>640767</v>
      </c>
      <c r="E17" s="5" t="n">
        <v>-353733</v>
      </c>
      <c r="F17" s="5" t="n">
        <v>-8280</v>
      </c>
      <c r="G17" s="6" t="n">
        <v>-7523</v>
      </c>
    </row>
    <row r="18" spans="1:7">
      <c r="A18" s="3" t="s">
        <v>170</v>
      </c>
    </row>
    <row r="19" spans="1:7">
      <c r="A19" s="4" t="s">
        <v>171</v>
      </c>
      <c r="B19" s="5" t="n">
        <v>-1600000</v>
      </c>
      <c r="G19" s="5" t="n">
        <v>-4589576</v>
      </c>
    </row>
    <row r="20" spans="1:7">
      <c r="A20" s="4" t="s">
        <v>172</v>
      </c>
      <c r="B20" s="6" t="n">
        <v>-64015</v>
      </c>
      <c r="G20" s="6" t="n">
        <v>-64015</v>
      </c>
    </row>
    <row r="21" spans="1:7">
      <c r="A21" s="4" t="s">
        <v>173</v>
      </c>
      <c r="C21" s="5" t="n">
        <v>56868</v>
      </c>
      <c r="G21" s="5" t="n">
        <v>161633</v>
      </c>
    </row>
    <row r="22" spans="1:7">
      <c r="A22" s="4" t="s">
        <v>174</v>
      </c>
      <c r="G22" s="6" t="n">
        <v>0</v>
      </c>
    </row>
    <row r="23" spans="1:7">
      <c r="A23" s="4" t="s">
        <v>183</v>
      </c>
      <c r="B23" s="5" t="n">
        <v>-4000000</v>
      </c>
      <c r="C23" s="5" t="n">
        <v>4423564</v>
      </c>
      <c r="G23" s="5" t="n">
        <v>-4423564</v>
      </c>
    </row>
    <row r="24" spans="1:7">
      <c r="A24" s="4" t="s">
        <v>184</v>
      </c>
      <c r="C24" s="6" t="n">
        <v>-44</v>
      </c>
      <c r="D24" s="5" t="n">
        <v>-62235</v>
      </c>
      <c r="G24" s="6" t="n">
        <v>62279</v>
      </c>
    </row>
    <row r="25" spans="1:7">
      <c r="A25" s="4" t="s">
        <v>175</v>
      </c>
      <c r="B25" s="5" t="n">
        <v>1418219</v>
      </c>
      <c r="C25" s="5" t="n">
        <v>1418219</v>
      </c>
    </row>
    <row r="26" spans="1:7">
      <c r="A26" s="4" t="s">
        <v>176</v>
      </c>
      <c r="B26" s="6" t="n">
        <v>12612</v>
      </c>
      <c r="C26" s="6" t="n">
        <v>14</v>
      </c>
      <c r="D26" s="5" t="n">
        <v>12598</v>
      </c>
    </row>
    <row r="27" spans="1:7">
      <c r="A27" s="4" t="s">
        <v>177</v>
      </c>
      <c r="B27" s="5" t="n">
        <v>-289</v>
      </c>
      <c r="D27" s="5" t="n">
        <v>-289</v>
      </c>
    </row>
    <row r="28" spans="1:7">
      <c r="A28" s="4" t="s">
        <v>178</v>
      </c>
      <c r="B28" s="5" t="n">
        <v>-325</v>
      </c>
      <c r="F28" s="5" t="n">
        <v>-325</v>
      </c>
    </row>
    <row r="29" spans="1:7">
      <c r="A29" s="4" t="s">
        <v>179</v>
      </c>
      <c r="B29" s="5" t="n">
        <v>-1948</v>
      </c>
      <c r="F29" s="5" t="n">
        <v>-1948</v>
      </c>
    </row>
    <row r="30" spans="1:7">
      <c r="A30" s="4" t="s">
        <v>180</v>
      </c>
      <c r="B30" s="5" t="n">
        <v>10892</v>
      </c>
      <c r="D30" s="5" t="n">
        <v>10892</v>
      </c>
    </row>
    <row r="31" spans="1:7">
      <c r="A31" s="4" t="s">
        <v>55</v>
      </c>
      <c r="B31" s="5" t="n">
        <v>51027</v>
      </c>
      <c r="E31" s="5" t="n">
        <v>51027</v>
      </c>
    </row>
    <row r="32" spans="1:7">
      <c r="A32" s="4" t="s">
        <v>185</v>
      </c>
      <c r="B32" s="5" t="n">
        <v>1387</v>
      </c>
      <c r="D32" s="5" t="n">
        <v>1387</v>
      </c>
    </row>
    <row r="33" spans="1:7">
      <c r="A33" s="4" t="s">
        <v>186</v>
      </c>
      <c r="C33" s="5" t="n">
        <v>71581273</v>
      </c>
      <c r="G33" s="5" t="n">
        <v>-775071</v>
      </c>
    </row>
    <row r="34" spans="1:7">
      <c r="A34" s="4" t="s">
        <v>187</v>
      </c>
      <c r="B34" s="6" t="n">
        <v>281317</v>
      </c>
      <c r="C34" s="6" t="n">
        <v>715</v>
      </c>
      <c r="D34" s="5" t="n">
        <v>603120</v>
      </c>
      <c r="E34" s="5" t="n">
        <v>-302706</v>
      </c>
      <c r="F34" s="5" t="n">
        <v>-10553</v>
      </c>
      <c r="G34" s="6" t="n">
        <v>-9259</v>
      </c>
    </row>
    <row r="35" spans="1:7">
      <c r="A35" s="3" t="s">
        <v>170</v>
      </c>
    </row>
    <row r="36" spans="1:7">
      <c r="A36" s="4" t="s">
        <v>171</v>
      </c>
      <c r="B36" s="5" t="n">
        <v>-2800000</v>
      </c>
      <c r="G36" s="5" t="n">
        <v>-2957838</v>
      </c>
    </row>
    <row r="37" spans="1:7">
      <c r="A37" s="4" t="s">
        <v>172</v>
      </c>
      <c r="B37" s="6" t="n">
        <v>-43603</v>
      </c>
      <c r="G37" s="6" t="n">
        <v>-43603</v>
      </c>
    </row>
    <row r="38" spans="1:7">
      <c r="A38" s="4" t="s">
        <v>173</v>
      </c>
      <c r="C38" s="5" t="n">
        <v>356701</v>
      </c>
      <c r="G38" s="5" t="n">
        <v>19806</v>
      </c>
    </row>
    <row r="39" spans="1:7">
      <c r="A39" s="4" t="s">
        <v>174</v>
      </c>
      <c r="C39" s="6" t="n">
        <v>4</v>
      </c>
      <c r="D39" s="5" t="n">
        <v>-4</v>
      </c>
      <c r="G39" s="6" t="n">
        <v>0</v>
      </c>
    </row>
    <row r="40" spans="1:7">
      <c r="A40" s="4" t="s">
        <v>183</v>
      </c>
      <c r="B40" s="5" t="n">
        <v>-3000000</v>
      </c>
      <c r="C40" s="5" t="n">
        <v>3443448</v>
      </c>
      <c r="G40" s="5" t="n">
        <v>-3443448</v>
      </c>
    </row>
    <row r="41" spans="1:7">
      <c r="A41" s="4" t="s">
        <v>184</v>
      </c>
      <c r="C41" s="6" t="n">
        <v>-34</v>
      </c>
      <c r="D41" s="5" t="n">
        <v>-50553</v>
      </c>
      <c r="G41" s="6" t="n">
        <v>50587</v>
      </c>
    </row>
    <row r="42" spans="1:7">
      <c r="A42" s="4" t="s">
        <v>175</v>
      </c>
      <c r="B42" s="5" t="n">
        <v>182923</v>
      </c>
      <c r="C42" s="5" t="n">
        <v>182923</v>
      </c>
    </row>
    <row r="43" spans="1:7">
      <c r="A43" s="4" t="s">
        <v>176</v>
      </c>
      <c r="B43" s="6" t="n">
        <v>1653</v>
      </c>
      <c r="C43" s="6" t="n">
        <v>2</v>
      </c>
      <c r="D43" s="5" t="n">
        <v>1651</v>
      </c>
    </row>
    <row r="44" spans="1:7">
      <c r="A44" s="4" t="s">
        <v>177</v>
      </c>
      <c r="B44" s="5" t="n">
        <v>1515</v>
      </c>
      <c r="D44" s="5" t="n">
        <v>1515</v>
      </c>
    </row>
    <row r="45" spans="1:7">
      <c r="A45" s="4" t="s">
        <v>178</v>
      </c>
      <c r="B45" s="5" t="n">
        <v>-3413</v>
      </c>
      <c r="D45" s="5" t="n">
        <v>-3547</v>
      </c>
      <c r="E45" s="5" t="n">
        <v>-64</v>
      </c>
      <c r="F45" s="5" t="n">
        <v>198</v>
      </c>
    </row>
    <row r="46" spans="1:7">
      <c r="A46" s="4" t="s">
        <v>179</v>
      </c>
      <c r="B46" s="5" t="n">
        <v>2824</v>
      </c>
      <c r="F46" s="5" t="n">
        <v>2824</v>
      </c>
    </row>
    <row r="47" spans="1:7">
      <c r="A47" s="4" t="s">
        <v>180</v>
      </c>
      <c r="B47" s="5" t="n">
        <v>10230</v>
      </c>
      <c r="D47" s="5" t="n">
        <v>10230</v>
      </c>
    </row>
    <row r="48" spans="1:7">
      <c r="A48" s="4" t="s">
        <v>55</v>
      </c>
      <c r="B48" s="5" t="n">
        <v>54724</v>
      </c>
      <c r="E48" s="5" t="n">
        <v>54724</v>
      </c>
    </row>
    <row r="49" spans="1:7">
      <c r="A49" s="4" t="s">
        <v>188</v>
      </c>
      <c r="C49" s="5" t="n">
        <v>235</v>
      </c>
      <c r="G49" s="5" t="n">
        <v>18139</v>
      </c>
    </row>
    <row r="50" spans="1:7">
      <c r="A50" s="4" t="s">
        <v>185</v>
      </c>
      <c r="D50" s="5" t="n">
        <v>-135</v>
      </c>
      <c r="G50" s="6" t="n">
        <v>135</v>
      </c>
    </row>
    <row r="51" spans="1:7">
      <c r="A51" s="4" t="s">
        <v>189</v>
      </c>
      <c r="C51" s="5" t="n">
        <v>68677684</v>
      </c>
      <c r="G51" s="5" t="n">
        <v>-291128</v>
      </c>
    </row>
    <row r="52" spans="1:7">
      <c r="A52" s="4" t="s">
        <v>190</v>
      </c>
      <c r="B52" s="6" t="n">
        <v>305247</v>
      </c>
      <c r="C52" s="6" t="n">
        <v>687</v>
      </c>
      <c r="D52" s="6" t="n">
        <v>562277</v>
      </c>
      <c r="E52" s="6" t="n">
        <v>-248046</v>
      </c>
      <c r="F52" s="6" t="n">
        <v>-7531</v>
      </c>
      <c r="G52" s="6" t="n">
        <v>-21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41</v>
      </c>
      <c r="B1" s="2" t="s">
        <v>1</v>
      </c>
    </row>
    <row r="2" spans="1:2">
      <c r="B2" s="2" t="s">
        <v>2</v>
      </c>
    </row>
    <row r="3" spans="1:2">
      <c r="A3" s="3" t="s">
        <v>842</v>
      </c>
    </row>
    <row r="4" spans="1:2">
      <c r="A4" s="4" t="s">
        <v>794</v>
      </c>
      <c r="B4" s="4" t="s">
        <v>795</v>
      </c>
    </row>
    <row r="5" spans="1:2">
      <c r="A5" s="5" t="n">
        <v>2018</v>
      </c>
    </row>
    <row r="6" spans="1:2">
      <c r="A6" s="3" t="s">
        <v>842</v>
      </c>
    </row>
    <row r="7" spans="1:2">
      <c r="A7" s="4" t="s">
        <v>794</v>
      </c>
      <c r="B7" s="4" t="s">
        <v>843</v>
      </c>
    </row>
    <row r="8" spans="1:2">
      <c r="A8" s="5" t="n">
        <v>2019</v>
      </c>
    </row>
    <row r="9" spans="1:2">
      <c r="A9" s="3" t="s">
        <v>842</v>
      </c>
    </row>
    <row r="10" spans="1:2">
      <c r="A10" s="4" t="s">
        <v>794</v>
      </c>
      <c r="B10" s="4" t="s">
        <v>844</v>
      </c>
    </row>
    <row r="11" spans="1:2">
      <c r="A11" s="5" t="n">
        <v>2020</v>
      </c>
    </row>
    <row r="12" spans="1:2">
      <c r="A12" s="3" t="s">
        <v>842</v>
      </c>
    </row>
    <row r="13" spans="1:2">
      <c r="A13" s="4" t="s">
        <v>794</v>
      </c>
      <c r="B13" s="4" t="s">
        <v>845</v>
      </c>
    </row>
    <row r="14" spans="1:2">
      <c r="A14" s="4" t="s">
        <v>846</v>
      </c>
    </row>
    <row r="15" spans="1:2">
      <c r="A15" s="3" t="s">
        <v>842</v>
      </c>
    </row>
    <row r="16" spans="1:2">
      <c r="A16" s="4" t="s">
        <v>794</v>
      </c>
      <c r="B16" s="4" t="s">
        <v>8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7</v>
      </c>
      <c r="B1" s="2" t="s">
        <v>848</v>
      </c>
      <c r="C1" s="2" t="s">
        <v>849</v>
      </c>
      <c r="D1" s="2" t="s">
        <v>850</v>
      </c>
      <c r="E1" s="2" t="s">
        <v>851</v>
      </c>
      <c r="F1" s="2" t="s">
        <v>2</v>
      </c>
      <c r="G1" s="2" t="s">
        <v>32</v>
      </c>
      <c r="H1" s="2" t="s">
        <v>711</v>
      </c>
    </row>
    <row r="2" spans="1:8">
      <c r="A2" s="3" t="s">
        <v>852</v>
      </c>
    </row>
    <row r="3" spans="1:8">
      <c r="A3" s="4" t="s">
        <v>853</v>
      </c>
      <c r="G3" s="8" t="n">
        <v>0.7</v>
      </c>
    </row>
    <row r="4" spans="1:8">
      <c r="A4" s="4" t="s">
        <v>854</v>
      </c>
      <c r="F4" s="5" t="n">
        <v>2800000</v>
      </c>
      <c r="G4" s="5" t="n">
        <v>1600000</v>
      </c>
    </row>
    <row r="5" spans="1:8">
      <c r="A5" s="4" t="s">
        <v>855</v>
      </c>
    </row>
    <row r="6" spans="1:8">
      <c r="A6" s="3" t="s">
        <v>852</v>
      </c>
    </row>
    <row r="7" spans="1:8">
      <c r="A7" s="4" t="s">
        <v>856</v>
      </c>
      <c r="B7" s="5" t="n">
        <v>10350000</v>
      </c>
      <c r="D7" s="5" t="n">
        <v>9775000</v>
      </c>
    </row>
    <row r="8" spans="1:8">
      <c r="A8" s="4" t="s">
        <v>853</v>
      </c>
      <c r="B8" s="8" t="n">
        <v>160.1</v>
      </c>
      <c r="D8" s="8" t="n">
        <v>167.6</v>
      </c>
    </row>
    <row r="9" spans="1:8">
      <c r="A9" s="4" t="s">
        <v>857</v>
      </c>
    </row>
    <row r="10" spans="1:8">
      <c r="A10" s="3" t="s">
        <v>852</v>
      </c>
    </row>
    <row r="11" spans="1:8">
      <c r="A11" s="4" t="s">
        <v>856</v>
      </c>
      <c r="B11" s="5" t="n">
        <v>9000000</v>
      </c>
      <c r="D11" s="5" t="n">
        <v>8500000</v>
      </c>
    </row>
    <row r="12" spans="1:8">
      <c r="A12" s="4" t="s">
        <v>858</v>
      </c>
      <c r="B12" s="7" t="n">
        <v>16.15</v>
      </c>
      <c r="D12" s="6" t="n">
        <v>18</v>
      </c>
    </row>
    <row r="13" spans="1:8">
      <c r="A13" s="4" t="s">
        <v>859</v>
      </c>
      <c r="B13" s="5" t="n">
        <v>1350000</v>
      </c>
      <c r="D13" s="5" t="n">
        <v>1275000</v>
      </c>
    </row>
    <row r="14" spans="1:8">
      <c r="A14" s="4" t="s">
        <v>860</v>
      </c>
      <c r="E14" s="5" t="n">
        <v>1150000</v>
      </c>
    </row>
    <row r="15" spans="1:8">
      <c r="A15" s="4" t="s">
        <v>861</v>
      </c>
      <c r="H15" s="8" t="n">
        <v>19.7</v>
      </c>
    </row>
    <row r="16" spans="1:8">
      <c r="A16" s="4" t="s">
        <v>854</v>
      </c>
      <c r="C16" s="5" t="n">
        <v>2900000</v>
      </c>
    </row>
    <row r="17" spans="1:8">
      <c r="A17" s="4" t="s">
        <v>862</v>
      </c>
      <c r="F17" s="4" t="s">
        <v>863</v>
      </c>
      <c r="G17" s="4" t="s">
        <v>864</v>
      </c>
    </row>
    <row r="18" spans="1:8">
      <c r="A18" s="4" t="s">
        <v>865</v>
      </c>
    </row>
    <row r="19" spans="1:8">
      <c r="A19" s="3" t="s">
        <v>852</v>
      </c>
    </row>
    <row r="20" spans="1:8">
      <c r="A20" s="4" t="s">
        <v>856</v>
      </c>
      <c r="D20"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866</v>
      </c>
      <c r="B1" s="2" t="s">
        <v>867</v>
      </c>
    </row>
    <row r="2" spans="1:2">
      <c r="A2" s="3" t="s">
        <v>868</v>
      </c>
    </row>
    <row r="3" spans="1:2">
      <c r="A3" s="4" t="s">
        <v>869</v>
      </c>
      <c r="B3" s="4" t="s">
        <v>870</v>
      </c>
    </row>
    <row r="4" spans="1:2">
      <c r="A4" s="4" t="s">
        <v>871</v>
      </c>
    </row>
    <row r="5" spans="1:2">
      <c r="A5" s="3" t="s">
        <v>868</v>
      </c>
    </row>
    <row r="6" spans="1:2">
      <c r="A6" s="4" t="s">
        <v>872</v>
      </c>
      <c r="B6" s="6" t="n">
        <v>82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772</v>
      </c>
      <c r="B3" s="6" t="n">
        <v>394147</v>
      </c>
    </row>
    <row r="4" spans="1:3">
      <c r="A4" s="4" t="s">
        <v>775</v>
      </c>
    </row>
    <row r="5" spans="1:3">
      <c r="A5" s="3" t="s">
        <v>874</v>
      </c>
    </row>
    <row r="6" spans="1:3">
      <c r="A6" s="4" t="s">
        <v>772</v>
      </c>
      <c r="B6" s="5" t="n">
        <v>144147</v>
      </c>
      <c r="C6" s="6" t="n">
        <v>154147</v>
      </c>
    </row>
    <row r="7" spans="1:3">
      <c r="A7" s="4" t="s">
        <v>875</v>
      </c>
      <c r="B7" s="5" t="n">
        <v>144147</v>
      </c>
      <c r="C7" s="5" t="n">
        <v>154147</v>
      </c>
    </row>
    <row r="8" spans="1:3">
      <c r="A8" s="4" t="s">
        <v>779</v>
      </c>
    </row>
    <row r="9" spans="1:3">
      <c r="A9" s="3" t="s">
        <v>874</v>
      </c>
    </row>
    <row r="10" spans="1:3">
      <c r="A10" s="4" t="s">
        <v>772</v>
      </c>
      <c r="B10" s="5" t="n">
        <v>250000</v>
      </c>
      <c r="C10" s="5" t="n">
        <v>250000</v>
      </c>
    </row>
    <row r="11" spans="1:3">
      <c r="A11" s="4" t="s">
        <v>875</v>
      </c>
      <c r="B11" s="6" t="n">
        <v>267500</v>
      </c>
      <c r="C11" s="6" t="n">
        <v>272500</v>
      </c>
    </row>
    <row r="12" spans="1:3">
      <c r="A12" s="4" t="s">
        <v>823</v>
      </c>
      <c r="B12" s="4" t="s">
        <v>7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6" t="n">
        <v>6481</v>
      </c>
      <c r="C3" s="6" t="n">
        <v>5748</v>
      </c>
    </row>
    <row r="4" spans="1:3">
      <c r="A4" s="3" t="s">
        <v>879</v>
      </c>
    </row>
    <row r="5" spans="1:3">
      <c r="A5" s="4" t="s">
        <v>880</v>
      </c>
      <c r="B5" s="5" t="n">
        <v>4923</v>
      </c>
      <c r="C5" s="5" t="n">
        <v>3847</v>
      </c>
    </row>
    <row r="6" spans="1:3">
      <c r="A6" s="11" t="n">
        <v>1</v>
      </c>
    </row>
    <row r="7" spans="1:3">
      <c r="A7" s="3" t="s">
        <v>877</v>
      </c>
    </row>
    <row r="8" spans="1:3">
      <c r="A8" s="4" t="s">
        <v>878</v>
      </c>
      <c r="B8" s="5" t="n">
        <v>4935</v>
      </c>
      <c r="C8" s="5" t="n">
        <v>5043</v>
      </c>
    </row>
    <row r="9" spans="1:3">
      <c r="A9" s="3" t="s">
        <v>879</v>
      </c>
    </row>
    <row r="10" spans="1:3">
      <c r="A10" s="4" t="s">
        <v>880</v>
      </c>
      <c r="B10" s="5" t="n">
        <v>0</v>
      </c>
      <c r="C10" s="5" t="n">
        <v>0</v>
      </c>
    </row>
    <row r="11" spans="1:3">
      <c r="A11" s="11" t="n">
        <v>2</v>
      </c>
    </row>
    <row r="12" spans="1:3">
      <c r="A12" s="3" t="s">
        <v>877</v>
      </c>
    </row>
    <row r="13" spans="1:3">
      <c r="A13" s="4" t="s">
        <v>878</v>
      </c>
      <c r="B13" s="5" t="n">
        <v>1546</v>
      </c>
      <c r="C13" s="5" t="n">
        <v>705</v>
      </c>
    </row>
    <row r="14" spans="1:3">
      <c r="A14" s="3" t="s">
        <v>879</v>
      </c>
    </row>
    <row r="15" spans="1:3">
      <c r="A15" s="4" t="s">
        <v>880</v>
      </c>
      <c r="B15" s="5" t="n">
        <v>4923</v>
      </c>
      <c r="C15" s="5" t="n">
        <v>3847</v>
      </c>
    </row>
    <row r="16" spans="1:3">
      <c r="A16" s="11" t="n">
        <v>3</v>
      </c>
    </row>
    <row r="17" spans="1:3">
      <c r="A17" s="3" t="s">
        <v>877</v>
      </c>
    </row>
    <row r="18" spans="1:3">
      <c r="A18" s="4" t="s">
        <v>878</v>
      </c>
      <c r="B18" s="5" t="n">
        <v>0</v>
      </c>
      <c r="C18" s="5" t="n">
        <v>0</v>
      </c>
    </row>
    <row r="19" spans="1:3">
      <c r="A19" s="3" t="s">
        <v>879</v>
      </c>
    </row>
    <row r="20" spans="1:3">
      <c r="A20" s="4" t="s">
        <v>880</v>
      </c>
      <c r="B20" s="5" t="n">
        <v>0</v>
      </c>
      <c r="C20" s="5" t="n">
        <v>0</v>
      </c>
    </row>
    <row r="21" spans="1:3">
      <c r="A21" s="4" t="s">
        <v>881</v>
      </c>
    </row>
    <row r="22" spans="1:3">
      <c r="A22" s="3" t="s">
        <v>879</v>
      </c>
    </row>
    <row r="23" spans="1:3">
      <c r="A23" s="4" t="s">
        <v>880</v>
      </c>
      <c r="B23" s="5" t="n">
        <v>4923</v>
      </c>
      <c r="C23" s="5" t="n">
        <v>3847</v>
      </c>
    </row>
    <row r="24" spans="1:3">
      <c r="A24" s="4" t="s">
        <v>882</v>
      </c>
    </row>
    <row r="25" spans="1:3">
      <c r="A25" s="3" t="s">
        <v>879</v>
      </c>
    </row>
    <row r="26" spans="1:3">
      <c r="A26" s="4" t="s">
        <v>880</v>
      </c>
      <c r="B26" s="5" t="n">
        <v>0</v>
      </c>
      <c r="C26" s="5" t="n">
        <v>0</v>
      </c>
    </row>
    <row r="27" spans="1:3">
      <c r="A27" s="4" t="s">
        <v>883</v>
      </c>
    </row>
    <row r="28" spans="1:3">
      <c r="A28" s="3" t="s">
        <v>879</v>
      </c>
    </row>
    <row r="29" spans="1:3">
      <c r="A29" s="4" t="s">
        <v>880</v>
      </c>
      <c r="B29" s="5" t="n">
        <v>4923</v>
      </c>
      <c r="C29" s="5" t="n">
        <v>3847</v>
      </c>
    </row>
    <row r="30" spans="1:3">
      <c r="A30" s="4" t="s">
        <v>884</v>
      </c>
    </row>
    <row r="31" spans="1:3">
      <c r="A31" s="3" t="s">
        <v>879</v>
      </c>
    </row>
    <row r="32" spans="1:3">
      <c r="A32" s="4" t="s">
        <v>880</v>
      </c>
      <c r="B32" s="5" t="n">
        <v>0</v>
      </c>
      <c r="C32" s="5" t="n">
        <v>0</v>
      </c>
    </row>
    <row r="33" spans="1:3">
      <c r="A33" s="4" t="s">
        <v>885</v>
      </c>
    </row>
    <row r="34" spans="1:3">
      <c r="A34" s="3" t="s">
        <v>877</v>
      </c>
    </row>
    <row r="35" spans="1:3">
      <c r="A35" s="4" t="s">
        <v>878</v>
      </c>
      <c r="B35" s="5" t="n">
        <v>6481</v>
      </c>
      <c r="C35" s="5" t="n">
        <v>5748</v>
      </c>
    </row>
    <row r="36" spans="1:3">
      <c r="A36" s="4" t="s">
        <v>886</v>
      </c>
    </row>
    <row r="37" spans="1:3">
      <c r="A37" s="3" t="s">
        <v>877</v>
      </c>
    </row>
    <row r="38" spans="1:3">
      <c r="A38" s="4" t="s">
        <v>878</v>
      </c>
      <c r="B38" s="5" t="n">
        <v>4935</v>
      </c>
      <c r="C38" s="5" t="n">
        <v>5043</v>
      </c>
    </row>
    <row r="39" spans="1:3">
      <c r="A39" s="4" t="s">
        <v>887</v>
      </c>
    </row>
    <row r="40" spans="1:3">
      <c r="A40" s="3" t="s">
        <v>877</v>
      </c>
    </row>
    <row r="41" spans="1:3">
      <c r="A41" s="4" t="s">
        <v>878</v>
      </c>
      <c r="B41" s="5" t="n">
        <v>1546</v>
      </c>
      <c r="C41" s="5" t="n">
        <v>705</v>
      </c>
    </row>
    <row r="42" spans="1:3">
      <c r="A42" s="4" t="s">
        <v>888</v>
      </c>
    </row>
    <row r="43" spans="1:3">
      <c r="A43" s="3" t="s">
        <v>877</v>
      </c>
    </row>
    <row r="44" spans="1:3">
      <c r="A44" s="4" t="s">
        <v>878</v>
      </c>
      <c r="B44" s="5" t="n">
        <v>0</v>
      </c>
      <c r="C44" s="5" t="n">
        <v>0</v>
      </c>
    </row>
    <row r="45" spans="1:3">
      <c r="A45" s="4" t="s">
        <v>889</v>
      </c>
    </row>
    <row r="46" spans="1:3">
      <c r="A46" s="3" t="s">
        <v>877</v>
      </c>
    </row>
    <row r="47" spans="1:3">
      <c r="A47" s="4" t="s">
        <v>878</v>
      </c>
      <c r="B47" s="5" t="n">
        <v>1114</v>
      </c>
      <c r="C47" s="5" t="n">
        <v>422</v>
      </c>
    </row>
    <row r="48" spans="1:3">
      <c r="A48" s="4" t="s">
        <v>890</v>
      </c>
    </row>
    <row r="49" spans="1:3">
      <c r="A49" s="3" t="s">
        <v>877</v>
      </c>
    </row>
    <row r="50" spans="1:3">
      <c r="A50" s="4" t="s">
        <v>878</v>
      </c>
      <c r="B50" s="5" t="n">
        <v>1114</v>
      </c>
      <c r="C50" s="5" t="n">
        <v>422</v>
      </c>
    </row>
    <row r="51" spans="1:3">
      <c r="A51" s="4" t="s">
        <v>891</v>
      </c>
    </row>
    <row r="52" spans="1:3">
      <c r="A52" s="3" t="s">
        <v>877</v>
      </c>
    </row>
    <row r="53" spans="1:3">
      <c r="A53" s="4" t="s">
        <v>878</v>
      </c>
      <c r="B53" s="5" t="n">
        <v>0</v>
      </c>
      <c r="C53" s="5" t="n">
        <v>0</v>
      </c>
    </row>
    <row r="54" spans="1:3">
      <c r="A54" s="4" t="s">
        <v>892</v>
      </c>
    </row>
    <row r="55" spans="1:3">
      <c r="A55" s="3" t="s">
        <v>877</v>
      </c>
    </row>
    <row r="56" spans="1:3">
      <c r="A56" s="4" t="s">
        <v>878</v>
      </c>
      <c r="B56" s="5" t="n">
        <v>0</v>
      </c>
      <c r="C56" s="5" t="n">
        <v>0</v>
      </c>
    </row>
    <row r="57" spans="1:3">
      <c r="A57" s="4" t="s">
        <v>893</v>
      </c>
    </row>
    <row r="58" spans="1:3">
      <c r="A58" s="3" t="s">
        <v>877</v>
      </c>
    </row>
    <row r="59" spans="1:3">
      <c r="A59" s="4" t="s">
        <v>878</v>
      </c>
      <c r="B59" s="5" t="n">
        <v>958</v>
      </c>
      <c r="C59" s="5" t="n">
        <v>773</v>
      </c>
    </row>
    <row r="60" spans="1:3">
      <c r="A60" s="4" t="s">
        <v>894</v>
      </c>
    </row>
    <row r="61" spans="1:3">
      <c r="A61" s="3" t="s">
        <v>877</v>
      </c>
    </row>
    <row r="62" spans="1:3">
      <c r="A62" s="4" t="s">
        <v>878</v>
      </c>
      <c r="B62" s="5" t="n">
        <v>958</v>
      </c>
      <c r="C62" s="5" t="n">
        <v>773</v>
      </c>
    </row>
    <row r="63" spans="1:3">
      <c r="A63" s="4" t="s">
        <v>895</v>
      </c>
    </row>
    <row r="64" spans="1:3">
      <c r="A64" s="3" t="s">
        <v>877</v>
      </c>
    </row>
    <row r="65" spans="1:3">
      <c r="A65" s="4" t="s">
        <v>878</v>
      </c>
      <c r="B65" s="5" t="n">
        <v>0</v>
      </c>
      <c r="C65" s="5" t="n">
        <v>0</v>
      </c>
    </row>
    <row r="66" spans="1:3">
      <c r="A66" s="4" t="s">
        <v>896</v>
      </c>
    </row>
    <row r="67" spans="1:3">
      <c r="A67" s="3" t="s">
        <v>877</v>
      </c>
    </row>
    <row r="68" spans="1:3">
      <c r="A68" s="4" t="s">
        <v>878</v>
      </c>
      <c r="B68" s="5" t="n">
        <v>0</v>
      </c>
      <c r="C68" s="5" t="n">
        <v>0</v>
      </c>
    </row>
    <row r="69" spans="1:3">
      <c r="A69" s="4" t="s">
        <v>897</v>
      </c>
    </row>
    <row r="70" spans="1:3">
      <c r="A70" s="3" t="s">
        <v>877</v>
      </c>
    </row>
    <row r="71" spans="1:3">
      <c r="A71" s="4" t="s">
        <v>878</v>
      </c>
      <c r="B71" s="5" t="n">
        <v>1948</v>
      </c>
      <c r="C71" s="5" t="n">
        <v>3118</v>
      </c>
    </row>
    <row r="72" spans="1:3">
      <c r="A72" s="4" t="s">
        <v>898</v>
      </c>
    </row>
    <row r="73" spans="1:3">
      <c r="A73" s="3" t="s">
        <v>877</v>
      </c>
    </row>
    <row r="74" spans="1:3">
      <c r="A74" s="4" t="s">
        <v>878</v>
      </c>
      <c r="B74" s="5" t="n">
        <v>1948</v>
      </c>
      <c r="C74" s="5" t="n">
        <v>3118</v>
      </c>
    </row>
    <row r="75" spans="1:3">
      <c r="A75" s="4" t="s">
        <v>899</v>
      </c>
    </row>
    <row r="76" spans="1:3">
      <c r="A76" s="3" t="s">
        <v>877</v>
      </c>
    </row>
    <row r="77" spans="1:3">
      <c r="A77" s="4" t="s">
        <v>878</v>
      </c>
      <c r="B77" s="5" t="n">
        <v>0</v>
      </c>
      <c r="C77" s="5" t="n">
        <v>0</v>
      </c>
    </row>
    <row r="78" spans="1:3">
      <c r="A78" s="4" t="s">
        <v>900</v>
      </c>
    </row>
    <row r="79" spans="1:3">
      <c r="A79" s="3" t="s">
        <v>877</v>
      </c>
    </row>
    <row r="80" spans="1:3">
      <c r="A80" s="4" t="s">
        <v>878</v>
      </c>
      <c r="B80" s="5" t="n">
        <v>0</v>
      </c>
      <c r="C80" s="5" t="n">
        <v>0</v>
      </c>
    </row>
    <row r="81" spans="1:3">
      <c r="A81" s="4" t="s">
        <v>901</v>
      </c>
    </row>
    <row r="82" spans="1:3">
      <c r="A82" s="3" t="s">
        <v>877</v>
      </c>
    </row>
    <row r="83" spans="1:3">
      <c r="A83" s="4" t="s">
        <v>878</v>
      </c>
      <c r="B83" s="5" t="n">
        <v>915</v>
      </c>
      <c r="C83" s="5" t="n">
        <v>730</v>
      </c>
    </row>
    <row r="84" spans="1:3">
      <c r="A84" s="4" t="s">
        <v>902</v>
      </c>
    </row>
    <row r="85" spans="1:3">
      <c r="A85" s="3" t="s">
        <v>877</v>
      </c>
    </row>
    <row r="86" spans="1:3">
      <c r="A86" s="4" t="s">
        <v>878</v>
      </c>
      <c r="B86" s="5" t="n">
        <v>915</v>
      </c>
      <c r="C86" s="5" t="n">
        <v>730</v>
      </c>
    </row>
    <row r="87" spans="1:3">
      <c r="A87" s="4" t="s">
        <v>903</v>
      </c>
    </row>
    <row r="88" spans="1:3">
      <c r="A88" s="3" t="s">
        <v>877</v>
      </c>
    </row>
    <row r="89" spans="1:3">
      <c r="A89" s="4" t="s">
        <v>878</v>
      </c>
      <c r="B89" s="5" t="n">
        <v>0</v>
      </c>
      <c r="C89" s="5" t="n">
        <v>0</v>
      </c>
    </row>
    <row r="90" spans="1:3">
      <c r="A90" s="4" t="s">
        <v>904</v>
      </c>
    </row>
    <row r="91" spans="1:3">
      <c r="A91" s="3" t="s">
        <v>877</v>
      </c>
    </row>
    <row r="92" spans="1:3">
      <c r="A92" s="4" t="s">
        <v>878</v>
      </c>
      <c r="B92" s="5" t="n">
        <v>0</v>
      </c>
      <c r="C92" s="5" t="n">
        <v>0</v>
      </c>
    </row>
    <row r="93" spans="1:3">
      <c r="A93" s="4" t="s">
        <v>905</v>
      </c>
    </row>
    <row r="94" spans="1:3">
      <c r="A94" s="3" t="s">
        <v>877</v>
      </c>
    </row>
    <row r="95" spans="1:3">
      <c r="A95" s="4" t="s">
        <v>878</v>
      </c>
      <c r="B95" s="5" t="n">
        <v>1546</v>
      </c>
      <c r="C95" s="5" t="n">
        <v>705</v>
      </c>
    </row>
    <row r="96" spans="1:3">
      <c r="A96" s="4" t="s">
        <v>906</v>
      </c>
    </row>
    <row r="97" spans="1:3">
      <c r="A97" s="3" t="s">
        <v>877</v>
      </c>
    </row>
    <row r="98" spans="1:3">
      <c r="A98" s="4" t="s">
        <v>878</v>
      </c>
      <c r="B98" s="5" t="n">
        <v>0</v>
      </c>
      <c r="C98" s="5" t="n">
        <v>0</v>
      </c>
    </row>
    <row r="99" spans="1:3">
      <c r="A99" s="4" t="s">
        <v>907</v>
      </c>
    </row>
    <row r="100" spans="1:3">
      <c r="A100" s="3" t="s">
        <v>877</v>
      </c>
    </row>
    <row r="101" spans="1:3">
      <c r="A101" s="4" t="s">
        <v>878</v>
      </c>
      <c r="B101" s="5" t="n">
        <v>1546</v>
      </c>
      <c r="C101" s="5" t="n">
        <v>705</v>
      </c>
    </row>
    <row r="102" spans="1:3">
      <c r="A102" s="4" t="s">
        <v>908</v>
      </c>
    </row>
    <row r="103" spans="1:3">
      <c r="A103" s="3" t="s">
        <v>877</v>
      </c>
    </row>
    <row r="104" spans="1:3">
      <c r="A104" s="4" t="s">
        <v>878</v>
      </c>
      <c r="B104" s="6" t="n">
        <v>0</v>
      </c>
      <c r="C10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3" t="s">
        <v>910</v>
      </c>
    </row>
    <row r="4" spans="1:4">
      <c r="A4" s="4" t="s">
        <v>911</v>
      </c>
      <c r="B4" s="6" t="n">
        <v>23885</v>
      </c>
      <c r="C4" s="6" t="n">
        <v>22602</v>
      </c>
      <c r="D4" s="6" t="n">
        <v>12366</v>
      </c>
    </row>
    <row r="5" spans="1:4">
      <c r="A5" s="4" t="s">
        <v>912</v>
      </c>
      <c r="B5" s="5" t="n">
        <v>3218</v>
      </c>
      <c r="C5" s="5" t="n">
        <v>3179</v>
      </c>
      <c r="D5" s="5" t="n">
        <v>336</v>
      </c>
    </row>
    <row r="6" spans="1:4">
      <c r="A6" s="4" t="s">
        <v>913</v>
      </c>
      <c r="B6" s="5" t="n">
        <v>445</v>
      </c>
      <c r="C6" s="5" t="n">
        <v>838</v>
      </c>
      <c r="D6" s="5" t="n">
        <v>1638</v>
      </c>
    </row>
    <row r="7" spans="1:4">
      <c r="A7" s="4" t="s">
        <v>914</v>
      </c>
      <c r="B7" s="5" t="n">
        <v>27548</v>
      </c>
      <c r="C7" s="5" t="n">
        <v>26619</v>
      </c>
      <c r="D7" s="5" t="n">
        <v>14340</v>
      </c>
    </row>
    <row r="8" spans="1:4">
      <c r="A8" s="3" t="s">
        <v>915</v>
      </c>
    </row>
    <row r="9" spans="1:4">
      <c r="A9" s="4" t="s">
        <v>911</v>
      </c>
      <c r="B9" s="5" t="n">
        <v>-358</v>
      </c>
      <c r="C9" s="5" t="n">
        <v>105</v>
      </c>
      <c r="D9" s="5" t="n">
        <v>-5193</v>
      </c>
    </row>
    <row r="10" spans="1:4">
      <c r="A10" s="4" t="s">
        <v>912</v>
      </c>
      <c r="B10" s="5" t="n">
        <v>769</v>
      </c>
      <c r="C10" s="5" t="n">
        <v>1380</v>
      </c>
      <c r="D10" s="5" t="n">
        <v>91</v>
      </c>
    </row>
    <row r="11" spans="1:4">
      <c r="A11" s="4" t="s">
        <v>913</v>
      </c>
      <c r="B11" s="5" t="n">
        <v>455</v>
      </c>
      <c r="C11" s="5" t="n">
        <v>-167</v>
      </c>
      <c r="D11" s="5" t="n">
        <v>-266</v>
      </c>
    </row>
    <row r="12" spans="1:4">
      <c r="A12" s="4" t="s">
        <v>916</v>
      </c>
      <c r="B12" s="5" t="n">
        <v>866</v>
      </c>
      <c r="C12" s="5" t="n">
        <v>1318</v>
      </c>
      <c r="D12" s="5" t="n">
        <v>-5368</v>
      </c>
    </row>
    <row r="13" spans="1:4">
      <c r="A13" s="4" t="s">
        <v>917</v>
      </c>
      <c r="B13" s="6" t="n">
        <v>28414</v>
      </c>
      <c r="C13" s="6" t="n">
        <v>27937</v>
      </c>
      <c r="D13" s="6" t="n">
        <v>89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234</v>
      </c>
    </row>
    <row r="4" spans="1:4">
      <c r="A4" s="4" t="s">
        <v>919</v>
      </c>
      <c r="B4" s="4" t="s">
        <v>920</v>
      </c>
      <c r="C4" s="4" t="s">
        <v>920</v>
      </c>
      <c r="D4" s="4" t="s">
        <v>920</v>
      </c>
    </row>
    <row r="5" spans="1:4">
      <c r="A5" s="4" t="s">
        <v>921</v>
      </c>
      <c r="B5" s="4" t="s">
        <v>922</v>
      </c>
      <c r="C5" s="4" t="s">
        <v>923</v>
      </c>
      <c r="D5" s="4" t="s">
        <v>924</v>
      </c>
    </row>
    <row r="6" spans="1:4">
      <c r="A6" s="4" t="s">
        <v>925</v>
      </c>
      <c r="B6" s="4" t="s">
        <v>926</v>
      </c>
      <c r="C6" s="4" t="s">
        <v>927</v>
      </c>
      <c r="D6" s="4" t="s">
        <v>928</v>
      </c>
    </row>
    <row r="7" spans="1:4">
      <c r="A7" s="4" t="s">
        <v>929</v>
      </c>
      <c r="B7" s="4" t="s">
        <v>930</v>
      </c>
      <c r="C7" s="4" t="s">
        <v>931</v>
      </c>
      <c r="D7" s="4" t="s">
        <v>932</v>
      </c>
    </row>
    <row r="8" spans="1:4">
      <c r="A8" s="4" t="s">
        <v>933</v>
      </c>
      <c r="B8" s="4" t="s">
        <v>934</v>
      </c>
      <c r="C8" s="4" t="s">
        <v>935</v>
      </c>
      <c r="D8" s="4" t="s">
        <v>936</v>
      </c>
    </row>
    <row r="9" spans="1:4">
      <c r="A9" s="4" t="s">
        <v>937</v>
      </c>
      <c r="B9" s="4" t="s">
        <v>938</v>
      </c>
      <c r="C9" s="4" t="s">
        <v>939</v>
      </c>
      <c r="D9" s="4" t="s">
        <v>9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2</v>
      </c>
      <c r="C1" s="2" t="s">
        <v>32</v>
      </c>
      <c r="D1" s="2" t="s">
        <v>33</v>
      </c>
      <c r="E1" s="2" t="s">
        <v>711</v>
      </c>
    </row>
    <row r="2" spans="1:5">
      <c r="A2" s="3" t="s">
        <v>942</v>
      </c>
    </row>
    <row r="3" spans="1:5">
      <c r="A3" s="4" t="s">
        <v>943</v>
      </c>
      <c r="B3" s="6" t="n">
        <v>2680</v>
      </c>
      <c r="C3" s="6" t="n">
        <v>2195</v>
      </c>
    </row>
    <row r="4" spans="1:5">
      <c r="A4" s="4" t="s">
        <v>944</v>
      </c>
      <c r="B4" s="5" t="n">
        <v>1686</v>
      </c>
      <c r="C4" s="5" t="n">
        <v>1094</v>
      </c>
    </row>
    <row r="5" spans="1:5">
      <c r="A5" s="4" t="s">
        <v>945</v>
      </c>
      <c r="B5" s="5" t="n">
        <v>16003</v>
      </c>
      <c r="C5" s="5" t="n">
        <v>22339</v>
      </c>
    </row>
    <row r="6" spans="1:5">
      <c r="A6" s="4" t="s">
        <v>946</v>
      </c>
      <c r="B6" s="5" t="n">
        <v>1816</v>
      </c>
      <c r="C6" s="5" t="n">
        <v>2054</v>
      </c>
    </row>
    <row r="7" spans="1:5">
      <c r="A7" s="4" t="s">
        <v>763</v>
      </c>
      <c r="B7" s="5" t="n">
        <v>10260</v>
      </c>
      <c r="C7" s="5" t="n">
        <v>10440</v>
      </c>
    </row>
    <row r="8" spans="1:5">
      <c r="A8" s="4" t="s">
        <v>947</v>
      </c>
      <c r="B8" s="5" t="n">
        <v>3686</v>
      </c>
      <c r="C8" s="5" t="n">
        <v>4301</v>
      </c>
    </row>
    <row r="9" spans="1:5">
      <c r="A9" s="4" t="s">
        <v>121</v>
      </c>
      <c r="B9" s="5" t="n">
        <v>434</v>
      </c>
      <c r="C9" s="5" t="n">
        <v>473</v>
      </c>
    </row>
    <row r="10" spans="1:5">
      <c r="A10" s="4" t="s">
        <v>948</v>
      </c>
      <c r="B10" s="5" t="n">
        <v>6510</v>
      </c>
      <c r="C10" s="5" t="n">
        <v>6568</v>
      </c>
    </row>
    <row r="11" spans="1:5">
      <c r="A11" s="4" t="s">
        <v>949</v>
      </c>
      <c r="B11" s="5" t="n">
        <v>716</v>
      </c>
      <c r="C11" s="5" t="n">
        <v>502</v>
      </c>
    </row>
    <row r="12" spans="1:5">
      <c r="A12" s="4" t="s">
        <v>950</v>
      </c>
      <c r="B12" s="5" t="n">
        <v>43791</v>
      </c>
      <c r="C12" s="5" t="n">
        <v>49966</v>
      </c>
    </row>
    <row r="13" spans="1:5">
      <c r="A13" s="4" t="s">
        <v>951</v>
      </c>
      <c r="B13" s="5" t="n">
        <v>0</v>
      </c>
      <c r="C13" s="5" t="n">
        <v>-210</v>
      </c>
      <c r="D13" s="6" t="n">
        <v>-115</v>
      </c>
      <c r="E13" s="6" t="n">
        <v>0</v>
      </c>
    </row>
    <row r="14" spans="1:5">
      <c r="A14" s="4" t="s">
        <v>952</v>
      </c>
      <c r="B14" s="5" t="n">
        <v>43791</v>
      </c>
      <c r="C14" s="5" t="n">
        <v>49756</v>
      </c>
    </row>
    <row r="15" spans="1:5">
      <c r="A15" s="3" t="s">
        <v>953</v>
      </c>
    </row>
    <row r="16" spans="1:5">
      <c r="A16" s="4" t="s">
        <v>121</v>
      </c>
      <c r="B16" s="5" t="n">
        <v>-42632</v>
      </c>
      <c r="C16" s="5" t="n">
        <v>-44292</v>
      </c>
    </row>
    <row r="17" spans="1:5">
      <c r="A17" s="4" t="s">
        <v>954</v>
      </c>
      <c r="B17" s="5" t="n">
        <v>-1107</v>
      </c>
      <c r="C17" s="5" t="n">
        <v>-1107</v>
      </c>
    </row>
    <row r="18" spans="1:5">
      <c r="A18" s="4" t="s">
        <v>933</v>
      </c>
      <c r="B18" s="5" t="n">
        <v>-1805</v>
      </c>
      <c r="C18" s="5" t="n">
        <v>-58</v>
      </c>
    </row>
    <row r="19" spans="1:5">
      <c r="A19" s="4" t="s">
        <v>955</v>
      </c>
      <c r="B19" s="5" t="n">
        <v>-45544</v>
      </c>
      <c r="C19" s="5" t="n">
        <v>-45457</v>
      </c>
    </row>
    <row r="20" spans="1:5">
      <c r="A20" s="4" t="s">
        <v>956</v>
      </c>
      <c r="B20" s="6" t="n">
        <v>-1753</v>
      </c>
    </row>
    <row r="21" spans="1:5">
      <c r="A21" s="4" t="s">
        <v>957</v>
      </c>
      <c r="C21" s="6" t="n">
        <v>42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59</v>
      </c>
    </row>
    <row r="4" spans="1:4">
      <c r="A4" s="4" t="s">
        <v>960</v>
      </c>
      <c r="B4" s="6" t="n">
        <v>3600000</v>
      </c>
    </row>
    <row r="5" spans="1:4">
      <c r="A5" s="4" t="s">
        <v>961</v>
      </c>
      <c r="B5" s="5" t="n">
        <v>500000</v>
      </c>
    </row>
    <row r="6" spans="1:4">
      <c r="A6" s="4" t="s">
        <v>962</v>
      </c>
      <c r="B6" s="5" t="n">
        <v>0</v>
      </c>
      <c r="C6" s="6" t="n">
        <v>0</v>
      </c>
      <c r="D6" s="6" t="n">
        <v>143000</v>
      </c>
    </row>
    <row r="7" spans="1:4">
      <c r="A7" s="4" t="s">
        <v>963</v>
      </c>
      <c r="B7" s="5" t="n">
        <v>0</v>
      </c>
    </row>
    <row r="8" spans="1:4">
      <c r="A8" s="4" t="s">
        <v>964</v>
      </c>
    </row>
    <row r="9" spans="1:4">
      <c r="A9" s="3" t="s">
        <v>959</v>
      </c>
    </row>
    <row r="10" spans="1:4">
      <c r="A10" s="4" t="s">
        <v>960</v>
      </c>
      <c r="B10" s="6" t="n">
        <v>11600000</v>
      </c>
    </row>
    <row r="11" spans="1:4">
      <c r="A11" s="4" t="s">
        <v>965</v>
      </c>
    </row>
    <row r="12" spans="1:4">
      <c r="A12" s="3" t="s">
        <v>959</v>
      </c>
    </row>
    <row r="13" spans="1:4">
      <c r="A13" s="4" t="s">
        <v>966</v>
      </c>
      <c r="B13" s="5" t="n">
        <v>2018</v>
      </c>
    </row>
    <row r="14" spans="1:4">
      <c r="A14" s="4" t="s">
        <v>967</v>
      </c>
    </row>
    <row r="15" spans="1:4">
      <c r="A15" s="3" t="s">
        <v>959</v>
      </c>
    </row>
    <row r="16" spans="1:4">
      <c r="A16" s="4" t="s">
        <v>966</v>
      </c>
      <c r="B16" s="5" t="n">
        <v>2028</v>
      </c>
    </row>
    <row r="17" spans="1:4">
      <c r="A17" s="4" t="s">
        <v>968</v>
      </c>
    </row>
    <row r="18" spans="1:4">
      <c r="A18" s="3" t="s">
        <v>959</v>
      </c>
    </row>
    <row r="19" spans="1:4">
      <c r="A19" s="4" t="s">
        <v>960</v>
      </c>
      <c r="B19" s="6" t="n">
        <v>31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421</v>
      </c>
      <c r="B4" s="6" t="n">
        <v>210</v>
      </c>
      <c r="C4" s="6" t="n">
        <v>115</v>
      </c>
      <c r="D4" s="6" t="n">
        <v>0</v>
      </c>
    </row>
    <row r="5" spans="1:4">
      <c r="A5" s="4" t="s">
        <v>971</v>
      </c>
      <c r="B5" s="5" t="n">
        <v>-210</v>
      </c>
      <c r="C5" s="5" t="n">
        <v>95</v>
      </c>
      <c r="D5" s="5" t="n">
        <v>115</v>
      </c>
    </row>
    <row r="6" spans="1:4">
      <c r="A6" s="4" t="s">
        <v>425</v>
      </c>
      <c r="B6" s="6" t="n">
        <v>0</v>
      </c>
      <c r="C6" s="6" t="n">
        <v>210</v>
      </c>
      <c r="D6" s="6" t="n">
        <v>1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444</v>
      </c>
    </row>
    <row r="3" spans="1:2">
      <c r="A3" s="3" t="s">
        <v>973</v>
      </c>
    </row>
    <row r="4" spans="1:2">
      <c r="A4" s="4" t="s">
        <v>974</v>
      </c>
      <c r="B4" s="6" t="n">
        <v>143000</v>
      </c>
    </row>
    <row r="5" spans="1:2">
      <c r="A5" s="4" t="s">
        <v>975</v>
      </c>
      <c r="B5" s="5" t="n">
        <v>-143000</v>
      </c>
    </row>
    <row r="6" spans="1:2">
      <c r="A6" s="4" t="s">
        <v>976</v>
      </c>
      <c r="B6"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77</v>
      </c>
      <c r="B1" s="2" t="s">
        <v>2</v>
      </c>
      <c r="C1" s="2" t="s">
        <v>32</v>
      </c>
      <c r="D1" s="2" t="s">
        <v>33</v>
      </c>
      <c r="E1" s="2" t="s">
        <v>711</v>
      </c>
    </row>
    <row r="2" spans="1:5">
      <c r="A2" s="3" t="s">
        <v>978</v>
      </c>
    </row>
    <row r="3" spans="1:5">
      <c r="A3" s="4" t="s">
        <v>979</v>
      </c>
      <c r="B3" s="6" t="n">
        <v>305247</v>
      </c>
      <c r="C3" s="6" t="n">
        <v>281317</v>
      </c>
      <c r="D3" s="6" t="n">
        <v>271976</v>
      </c>
      <c r="E3" s="6" t="n">
        <v>246541</v>
      </c>
    </row>
    <row r="4" spans="1:5">
      <c r="A4" s="4" t="s">
        <v>980</v>
      </c>
    </row>
    <row r="5" spans="1:5">
      <c r="A5" s="3" t="s">
        <v>978</v>
      </c>
    </row>
    <row r="6" spans="1:5">
      <c r="A6" s="4" t="s">
        <v>979</v>
      </c>
      <c r="B6" s="5" t="n">
        <v>3</v>
      </c>
      <c r="C6" s="5" t="n">
        <v>-195</v>
      </c>
    </row>
    <row r="7" spans="1:5">
      <c r="A7" s="4" t="s">
        <v>981</v>
      </c>
    </row>
    <row r="8" spans="1:5">
      <c r="A8" s="3" t="s">
        <v>978</v>
      </c>
    </row>
    <row r="9" spans="1:5">
      <c r="A9" s="4" t="s">
        <v>979</v>
      </c>
      <c r="B9" s="5" t="n">
        <v>-7534</v>
      </c>
      <c r="C9" s="5" t="n">
        <v>-10358</v>
      </c>
    </row>
    <row r="10" spans="1:5">
      <c r="A10" s="4" t="s">
        <v>166</v>
      </c>
    </row>
    <row r="11" spans="1:5">
      <c r="A11" s="3" t="s">
        <v>978</v>
      </c>
    </row>
    <row r="12" spans="1:5">
      <c r="A12" s="4" t="s">
        <v>979</v>
      </c>
      <c r="B12" s="6" t="n">
        <v>-7531</v>
      </c>
      <c r="C12" s="6" t="n">
        <v>-10553</v>
      </c>
      <c r="D12" s="6" t="n">
        <v>-8280</v>
      </c>
      <c r="E12" s="6" t="n">
        <v>-87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537</v>
      </c>
    </row>
    <row r="2" spans="1:2">
      <c r="A2" s="3" t="s">
        <v>240</v>
      </c>
    </row>
    <row r="3" spans="1:2">
      <c r="A3" s="5" t="n">
        <v>2018</v>
      </c>
      <c r="B3" s="6" t="n">
        <v>12690</v>
      </c>
    </row>
    <row r="4" spans="1:2">
      <c r="A4" s="5" t="n">
        <v>2019</v>
      </c>
      <c r="B4" s="5" t="n">
        <v>7653</v>
      </c>
    </row>
    <row r="5" spans="1:2">
      <c r="A5" s="5" t="n">
        <v>2020</v>
      </c>
      <c r="B5" s="5" t="n">
        <v>5794</v>
      </c>
    </row>
    <row r="6" spans="1:2">
      <c r="A6" s="5" t="n">
        <v>2021</v>
      </c>
      <c r="B6" s="5" t="n">
        <v>4212</v>
      </c>
    </row>
    <row r="7" spans="1:2">
      <c r="A7" s="5" t="n">
        <v>2022</v>
      </c>
      <c r="B7" s="5" t="n">
        <v>3241</v>
      </c>
    </row>
    <row r="8" spans="1:2">
      <c r="A8" s="4" t="s">
        <v>983</v>
      </c>
      <c r="B8" s="6" t="n">
        <v>103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240</v>
      </c>
    </row>
    <row r="4" spans="1:4">
      <c r="A4" s="4" t="s">
        <v>985</v>
      </c>
      <c r="B4" s="8" t="n">
        <v>19.4</v>
      </c>
      <c r="C4" s="8" t="n">
        <v>17.8</v>
      </c>
      <c r="D4" s="8" t="n">
        <v>1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45"/>
    <col customWidth="1" max="5" min="5" width="27"/>
    <col customWidth="1" max="6" min="6" width="21"/>
  </cols>
  <sheetData>
    <row r="1" spans="1:6">
      <c r="A1" s="1" t="s">
        <v>986</v>
      </c>
      <c r="B1" s="2" t="s">
        <v>987</v>
      </c>
      <c r="C1" s="2" t="s">
        <v>988</v>
      </c>
      <c r="D1" s="2" t="s">
        <v>989</v>
      </c>
      <c r="E1" s="2" t="s">
        <v>990</v>
      </c>
      <c r="F1" s="2" t="s">
        <v>991</v>
      </c>
    </row>
    <row r="2" spans="1:6">
      <c r="A2" s="3" t="s">
        <v>607</v>
      </c>
    </row>
    <row r="3" spans="1:6">
      <c r="A3" s="4" t="s">
        <v>992</v>
      </c>
      <c r="D3" s="5" t="n">
        <v>2</v>
      </c>
    </row>
    <row r="4" spans="1:6">
      <c r="A4" s="4" t="s">
        <v>993</v>
      </c>
      <c r="D4" s="6" t="n">
        <v>106300000</v>
      </c>
      <c r="F4" s="6" t="n">
        <v>50000000</v>
      </c>
    </row>
    <row r="5" spans="1:6">
      <c r="A5" s="4" t="s">
        <v>171</v>
      </c>
      <c r="C5" s="5" t="n">
        <v>2800000</v>
      </c>
      <c r="D5" s="5" t="n">
        <v>1600000</v>
      </c>
    </row>
    <row r="6" spans="1:6">
      <c r="A6" s="4" t="s">
        <v>994</v>
      </c>
      <c r="B6" s="6" t="n">
        <v>45000000</v>
      </c>
      <c r="C6" s="6" t="n">
        <v>43603000</v>
      </c>
      <c r="D6" s="6" t="n">
        <v>64015000</v>
      </c>
      <c r="E6" s="6" t="n">
        <v>3320000</v>
      </c>
    </row>
    <row r="7" spans="1:6">
      <c r="A7" s="4" t="s">
        <v>995</v>
      </c>
      <c r="C7" s="6" t="n">
        <v>52200000</v>
      </c>
    </row>
    <row r="8" spans="1:6">
      <c r="A8" s="4" t="s">
        <v>996</v>
      </c>
      <c r="C8" s="5" t="n">
        <v>3000000</v>
      </c>
      <c r="D8" s="5" t="n">
        <v>4000000</v>
      </c>
    </row>
    <row r="9" spans="1:6">
      <c r="A9" s="4" t="s">
        <v>997</v>
      </c>
      <c r="C9" s="5" t="n">
        <v>400000</v>
      </c>
      <c r="D9" s="5" t="n">
        <v>400000</v>
      </c>
    </row>
    <row r="10" spans="1:6">
      <c r="A10" s="4" t="s">
        <v>857</v>
      </c>
    </row>
    <row r="11" spans="1:6">
      <c r="A11" s="3" t="s">
        <v>607</v>
      </c>
    </row>
    <row r="12" spans="1:6">
      <c r="A12" s="4" t="s">
        <v>171</v>
      </c>
      <c r="B12" s="5" t="n">
        <v>2900000</v>
      </c>
    </row>
    <row r="13" spans="1:6">
      <c r="A13" s="4" t="s">
        <v>167</v>
      </c>
    </row>
    <row r="14" spans="1:6">
      <c r="A14" s="3" t="s">
        <v>607</v>
      </c>
    </row>
    <row r="15" spans="1:6">
      <c r="A15" s="4" t="s">
        <v>171</v>
      </c>
      <c r="C15" s="5" t="n">
        <v>2957838</v>
      </c>
      <c r="D15" s="5" t="n">
        <v>4589576</v>
      </c>
      <c r="E15" s="5" t="n">
        <v>208626</v>
      </c>
    </row>
    <row r="16" spans="1:6">
      <c r="A16" s="4" t="s">
        <v>996</v>
      </c>
      <c r="C16" s="5" t="n">
        <v>3443448</v>
      </c>
      <c r="D16" s="5" t="n">
        <v>4423564</v>
      </c>
    </row>
    <row r="17" spans="1:6">
      <c r="A17" s="4" t="s">
        <v>998</v>
      </c>
      <c r="C17" s="6" t="n">
        <v>-50587000</v>
      </c>
      <c r="D17" s="6" t="n">
        <v>-62279000</v>
      </c>
    </row>
    <row r="18" spans="1:6">
      <c r="A18" s="4" t="s">
        <v>999</v>
      </c>
    </row>
    <row r="19" spans="1:6">
      <c r="A19" s="3" t="s">
        <v>607</v>
      </c>
    </row>
    <row r="20" spans="1:6">
      <c r="A20" s="4" t="s">
        <v>994</v>
      </c>
      <c r="C20" s="6" t="n">
        <v>41200000</v>
      </c>
      <c r="D20" s="6" t="n">
        <v>17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3" t="s">
        <v>1001</v>
      </c>
    </row>
    <row r="4" spans="1:4">
      <c r="A4" s="4" t="s">
        <v>1002</v>
      </c>
      <c r="B4" s="5" t="n">
        <v>775071</v>
      </c>
    </row>
    <row r="5" spans="1:4">
      <c r="A5" s="4" t="s">
        <v>171</v>
      </c>
      <c r="B5" s="5" t="n">
        <v>2800000</v>
      </c>
      <c r="C5" s="5" t="n">
        <v>1600000</v>
      </c>
    </row>
    <row r="6" spans="1:4">
      <c r="A6" s="4" t="s">
        <v>996</v>
      </c>
      <c r="B6" s="5" t="n">
        <v>-3000000</v>
      </c>
      <c r="C6" s="5" t="n">
        <v>-4000000</v>
      </c>
    </row>
    <row r="7" spans="1:4">
      <c r="A7" s="4" t="s">
        <v>1003</v>
      </c>
      <c r="B7" s="5" t="n">
        <v>291128</v>
      </c>
      <c r="C7" s="5" t="n">
        <v>775071</v>
      </c>
    </row>
    <row r="8" spans="1:4">
      <c r="A8" s="3" t="s">
        <v>1004</v>
      </c>
    </row>
    <row r="9" spans="1:4">
      <c r="A9" s="4" t="s">
        <v>421</v>
      </c>
      <c r="B9" s="6" t="n">
        <v>9259</v>
      </c>
    </row>
    <row r="10" spans="1:4">
      <c r="A10" s="4" t="s">
        <v>1005</v>
      </c>
      <c r="B10" s="5" t="n">
        <v>43603</v>
      </c>
      <c r="C10" s="6" t="n">
        <v>64015</v>
      </c>
      <c r="D10" s="6" t="n">
        <v>3320</v>
      </c>
    </row>
    <row r="11" spans="1:4">
      <c r="A11" s="4" t="s">
        <v>185</v>
      </c>
      <c r="C11" s="5" t="n">
        <v>-1387</v>
      </c>
    </row>
    <row r="12" spans="1:4">
      <c r="A12" s="4" t="s">
        <v>425</v>
      </c>
      <c r="B12" s="6" t="n">
        <v>2140</v>
      </c>
      <c r="C12" s="6" t="n">
        <v>9259</v>
      </c>
    </row>
    <row r="13" spans="1:4">
      <c r="A13" s="4" t="s">
        <v>167</v>
      </c>
    </row>
    <row r="14" spans="1:4">
      <c r="A14" s="3" t="s">
        <v>1001</v>
      </c>
    </row>
    <row r="15" spans="1:4">
      <c r="A15" s="4" t="s">
        <v>1002</v>
      </c>
      <c r="B15" s="5" t="n">
        <v>775000</v>
      </c>
      <c r="C15" s="5" t="n">
        <v>447000</v>
      </c>
      <c r="D15" s="5" t="n">
        <v>239000</v>
      </c>
    </row>
    <row r="16" spans="1:4">
      <c r="A16" s="4" t="s">
        <v>171</v>
      </c>
      <c r="B16" s="5" t="n">
        <v>2957838</v>
      </c>
      <c r="C16" s="5" t="n">
        <v>4589576</v>
      </c>
      <c r="D16" s="5" t="n">
        <v>208626</v>
      </c>
    </row>
    <row r="17" spans="1:4">
      <c r="A17" s="4" t="s">
        <v>173</v>
      </c>
      <c r="B17" s="5" t="n">
        <v>19806</v>
      </c>
      <c r="C17" s="5" t="n">
        <v>161633</v>
      </c>
    </row>
    <row r="18" spans="1:4">
      <c r="A18" s="4" t="s">
        <v>996</v>
      </c>
      <c r="B18" s="5" t="n">
        <v>-3443448</v>
      </c>
      <c r="C18" s="5" t="n">
        <v>-4423564</v>
      </c>
    </row>
    <row r="19" spans="1:4">
      <c r="A19" s="4" t="s">
        <v>188</v>
      </c>
      <c r="B19" s="5" t="n">
        <v>-18139</v>
      </c>
    </row>
    <row r="20" spans="1:4">
      <c r="A20" s="4" t="s">
        <v>1003</v>
      </c>
      <c r="B20" s="5" t="n">
        <v>291000</v>
      </c>
      <c r="C20" s="5" t="n">
        <v>775000</v>
      </c>
      <c r="D20" s="5" t="n">
        <v>447000</v>
      </c>
    </row>
    <row r="21" spans="1:4">
      <c r="A21" s="3" t="s">
        <v>1004</v>
      </c>
    </row>
    <row r="22" spans="1:4">
      <c r="A22" s="4" t="s">
        <v>421</v>
      </c>
      <c r="B22" s="6" t="n">
        <v>9259</v>
      </c>
      <c r="C22" s="6" t="n">
        <v>7523</v>
      </c>
      <c r="D22" s="6" t="n">
        <v>4203</v>
      </c>
    </row>
    <row r="23" spans="1:4">
      <c r="A23" s="4" t="s">
        <v>1005</v>
      </c>
      <c r="B23" s="5" t="n">
        <v>43603</v>
      </c>
      <c r="C23" s="5" t="n">
        <v>64015</v>
      </c>
      <c r="D23" s="5" t="n">
        <v>3320</v>
      </c>
    </row>
    <row r="24" spans="1:4">
      <c r="A24" s="4" t="s">
        <v>174</v>
      </c>
      <c r="B24" s="5" t="n">
        <v>0</v>
      </c>
      <c r="C24" s="5" t="n">
        <v>0</v>
      </c>
    </row>
    <row r="25" spans="1:4">
      <c r="A25" s="4" t="s">
        <v>184</v>
      </c>
      <c r="B25" s="5" t="n">
        <v>-50587</v>
      </c>
      <c r="C25" s="5" t="n">
        <v>-62279</v>
      </c>
    </row>
    <row r="26" spans="1:4">
      <c r="A26" s="4" t="s">
        <v>185</v>
      </c>
      <c r="B26" s="5" t="n">
        <v>-135</v>
      </c>
    </row>
    <row r="27" spans="1:4">
      <c r="A27" s="4" t="s">
        <v>425</v>
      </c>
      <c r="B27" s="6" t="n">
        <v>2140</v>
      </c>
      <c r="C27" s="6" t="n">
        <v>9259</v>
      </c>
      <c r="D27" s="6" t="n">
        <v>75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6</v>
      </c>
      <c r="B1" s="2" t="s">
        <v>1007</v>
      </c>
      <c r="C1" s="2" t="s">
        <v>1008</v>
      </c>
      <c r="D1" s="2" t="s">
        <v>2</v>
      </c>
      <c r="E1" s="2" t="s">
        <v>32</v>
      </c>
      <c r="F1" s="2" t="s">
        <v>33</v>
      </c>
      <c r="G1" s="2" t="s">
        <v>1009</v>
      </c>
      <c r="H1" s="2" t="s">
        <v>1010</v>
      </c>
      <c r="I1" s="2" t="s">
        <v>1011</v>
      </c>
    </row>
    <row r="2" spans="1:9">
      <c r="A2" s="3" t="s">
        <v>1012</v>
      </c>
    </row>
    <row r="3" spans="1:9">
      <c r="A3" s="4" t="s">
        <v>1013</v>
      </c>
      <c r="D3" s="4" t="s">
        <v>631</v>
      </c>
    </row>
    <row r="4" spans="1:9">
      <c r="A4" s="4" t="s">
        <v>1014</v>
      </c>
      <c r="D4" s="4" t="s">
        <v>825</v>
      </c>
    </row>
    <row r="5" spans="1:9">
      <c r="A5" s="4" t="s">
        <v>1015</v>
      </c>
      <c r="D5" s="4" t="s">
        <v>1016</v>
      </c>
    </row>
    <row r="6" spans="1:9">
      <c r="A6" s="4" t="s">
        <v>1017</v>
      </c>
      <c r="D6" s="4" t="s">
        <v>1018</v>
      </c>
    </row>
    <row r="7" spans="1:9">
      <c r="A7" s="4" t="s">
        <v>1019</v>
      </c>
      <c r="D7" s="4" t="s">
        <v>1020</v>
      </c>
    </row>
    <row r="8" spans="1:9">
      <c r="A8" s="4" t="s">
        <v>1021</v>
      </c>
      <c r="D8" s="4" t="s">
        <v>825</v>
      </c>
    </row>
    <row r="9" spans="1:9">
      <c r="A9" s="4" t="s">
        <v>1022</v>
      </c>
      <c r="D9" s="4" t="s">
        <v>480</v>
      </c>
    </row>
    <row r="10" spans="1:9">
      <c r="A10" s="4" t="s">
        <v>1023</v>
      </c>
      <c r="D10" s="6" t="n">
        <v>1300</v>
      </c>
      <c r="E10" s="6" t="n">
        <v>1400</v>
      </c>
    </row>
    <row r="11" spans="1:9">
      <c r="A11" s="4" t="s">
        <v>1024</v>
      </c>
      <c r="D11" s="5" t="n">
        <v>4900</v>
      </c>
      <c r="E11" s="5" t="n">
        <v>3800</v>
      </c>
    </row>
    <row r="12" spans="1:9">
      <c r="A12" s="4" t="s">
        <v>1025</v>
      </c>
      <c r="D12" s="5" t="n">
        <v>6500</v>
      </c>
      <c r="E12" s="5" t="n">
        <v>5700</v>
      </c>
    </row>
    <row r="13" spans="1:9">
      <c r="A13" s="4" t="s">
        <v>1026</v>
      </c>
      <c r="D13" s="5" t="n">
        <v>14531</v>
      </c>
      <c r="E13" s="5" t="n">
        <v>20738</v>
      </c>
    </row>
    <row r="14" spans="1:9">
      <c r="A14" s="4" t="s">
        <v>1027</v>
      </c>
      <c r="D14" s="6" t="n">
        <v>-2800</v>
      </c>
      <c r="E14" s="6" t="n">
        <v>1900</v>
      </c>
    </row>
    <row r="15" spans="1:9">
      <c r="A15" s="4" t="s">
        <v>1028</v>
      </c>
      <c r="D15" s="4" t="s">
        <v>1029</v>
      </c>
    </row>
    <row r="16" spans="1:9">
      <c r="A16" s="4" t="s">
        <v>1030</v>
      </c>
    </row>
    <row r="17" spans="1:9">
      <c r="A17" s="3" t="s">
        <v>1012</v>
      </c>
    </row>
    <row r="18" spans="1:9">
      <c r="A18" s="4" t="s">
        <v>1031</v>
      </c>
      <c r="D18" s="4" t="s">
        <v>1032</v>
      </c>
      <c r="E18" s="4" t="s">
        <v>1033</v>
      </c>
    </row>
    <row r="19" spans="1:9">
      <c r="A19" s="4" t="s">
        <v>1026</v>
      </c>
      <c r="D19" s="6" t="n">
        <v>6833</v>
      </c>
      <c r="E19" s="6" t="n">
        <v>12391</v>
      </c>
    </row>
    <row r="20" spans="1:9">
      <c r="A20" s="4" t="s">
        <v>1034</v>
      </c>
      <c r="D20" s="6" t="n">
        <v>2600</v>
      </c>
    </row>
    <row r="21" spans="1:9">
      <c r="A21" s="4" t="s">
        <v>1035</v>
      </c>
    </row>
    <row r="22" spans="1:9">
      <c r="A22" s="3" t="s">
        <v>1012</v>
      </c>
    </row>
    <row r="23" spans="1:9">
      <c r="A23" s="4" t="s">
        <v>1036</v>
      </c>
      <c r="D23" s="4" t="s">
        <v>643</v>
      </c>
    </row>
    <row r="24" spans="1:9">
      <c r="A24" s="4" t="s">
        <v>1037</v>
      </c>
      <c r="D24" s="4" t="s">
        <v>1038</v>
      </c>
    </row>
    <row r="25" spans="1:9">
      <c r="A25" s="4" t="s">
        <v>1039</v>
      </c>
      <c r="D25" s="4" t="s">
        <v>661</v>
      </c>
      <c r="E25" s="4" t="s">
        <v>661</v>
      </c>
    </row>
    <row r="26" spans="1:9">
      <c r="A26" s="4" t="s">
        <v>1026</v>
      </c>
      <c r="D26" s="6" t="n">
        <v>7698</v>
      </c>
      <c r="E26" s="6" t="n">
        <v>8347</v>
      </c>
    </row>
    <row r="27" spans="1:9">
      <c r="A27" s="4" t="s">
        <v>1040</v>
      </c>
    </row>
    <row r="28" spans="1:9">
      <c r="A28" s="3" t="s">
        <v>1012</v>
      </c>
    </row>
    <row r="29" spans="1:9">
      <c r="A29" s="4" t="s">
        <v>1041</v>
      </c>
      <c r="D29" s="6" t="n">
        <v>6100</v>
      </c>
      <c r="E29" s="6" t="n">
        <v>5700</v>
      </c>
      <c r="F29" s="6" t="n">
        <v>5100</v>
      </c>
    </row>
    <row r="30" spans="1:9">
      <c r="A30" s="4" t="s">
        <v>1042</v>
      </c>
    </row>
    <row r="31" spans="1:9">
      <c r="A31" s="3" t="s">
        <v>1012</v>
      </c>
    </row>
    <row r="32" spans="1:9">
      <c r="A32" s="4" t="s">
        <v>1043</v>
      </c>
      <c r="D32" s="4" t="s">
        <v>1044</v>
      </c>
    </row>
    <row r="33" spans="1:9">
      <c r="A33" s="4" t="s">
        <v>1045</v>
      </c>
    </row>
    <row r="34" spans="1:9">
      <c r="A34" s="3" t="s">
        <v>1012</v>
      </c>
    </row>
    <row r="35" spans="1:9">
      <c r="A35" s="4" t="s">
        <v>1043</v>
      </c>
      <c r="D35" s="4" t="s">
        <v>1046</v>
      </c>
    </row>
    <row r="36" spans="1:9">
      <c r="A36" s="4" t="s">
        <v>1047</v>
      </c>
    </row>
    <row r="37" spans="1:9">
      <c r="A37" s="3" t="s">
        <v>1012</v>
      </c>
    </row>
    <row r="38" spans="1:9">
      <c r="A38" s="4" t="s">
        <v>1043</v>
      </c>
      <c r="D38" s="4" t="s">
        <v>1048</v>
      </c>
    </row>
    <row r="39" spans="1:9">
      <c r="A39" s="4" t="s">
        <v>1049</v>
      </c>
    </row>
    <row r="40" spans="1:9">
      <c r="A40" s="3" t="s">
        <v>1012</v>
      </c>
    </row>
    <row r="41" spans="1:9">
      <c r="A41" s="4" t="s">
        <v>1043</v>
      </c>
      <c r="D41" s="4" t="s">
        <v>661</v>
      </c>
    </row>
    <row r="42" spans="1:9">
      <c r="A42" s="4" t="s">
        <v>1050</v>
      </c>
    </row>
    <row r="43" spans="1:9">
      <c r="A43" s="3" t="s">
        <v>1012</v>
      </c>
    </row>
    <row r="44" spans="1:9">
      <c r="A44" s="4" t="s">
        <v>1043</v>
      </c>
      <c r="D44" s="4" t="s">
        <v>806</v>
      </c>
    </row>
    <row r="45" spans="1:9">
      <c r="A45" s="4" t="s">
        <v>1051</v>
      </c>
    </row>
    <row r="46" spans="1:9">
      <c r="A46" s="3" t="s">
        <v>1012</v>
      </c>
    </row>
    <row r="47" spans="1:9">
      <c r="A47" s="4" t="s">
        <v>1043</v>
      </c>
      <c r="D47" s="4" t="s">
        <v>1052</v>
      </c>
    </row>
    <row r="48" spans="1:9">
      <c r="A48" s="4" t="s">
        <v>1053</v>
      </c>
    </row>
    <row r="49" spans="1:9">
      <c r="A49" s="3" t="s">
        <v>1012</v>
      </c>
    </row>
    <row r="50" spans="1:9">
      <c r="A50" s="4" t="s">
        <v>1043</v>
      </c>
      <c r="D50" s="4" t="s">
        <v>1054</v>
      </c>
    </row>
    <row r="51" spans="1:9">
      <c r="A51" s="4" t="s">
        <v>1055</v>
      </c>
    </row>
    <row r="52" spans="1:9">
      <c r="A52" s="3" t="s">
        <v>1012</v>
      </c>
    </row>
    <row r="53" spans="1:9">
      <c r="A53" s="4" t="s">
        <v>1043</v>
      </c>
      <c r="D53" s="4" t="s">
        <v>1016</v>
      </c>
    </row>
    <row r="54" spans="1:9">
      <c r="A54" s="4" t="s">
        <v>1056</v>
      </c>
    </row>
    <row r="55" spans="1:9">
      <c r="A55" s="3" t="s">
        <v>1012</v>
      </c>
    </row>
    <row r="56" spans="1:9">
      <c r="A56" s="4" t="s">
        <v>1039</v>
      </c>
      <c r="B56" s="4" t="s">
        <v>1052</v>
      </c>
      <c r="C56" s="4" t="s">
        <v>1057</v>
      </c>
      <c r="G56" s="4" t="s">
        <v>1016</v>
      </c>
      <c r="H56" s="4" t="s">
        <v>1058</v>
      </c>
      <c r="I56" s="4" t="s">
        <v>661</v>
      </c>
    </row>
    <row r="57" spans="1:9">
      <c r="A57" s="4" t="s">
        <v>1059</v>
      </c>
    </row>
    <row r="58" spans="1:9">
      <c r="A58" s="3" t="s">
        <v>1012</v>
      </c>
    </row>
    <row r="59" spans="1:9">
      <c r="A59" s="4" t="s">
        <v>1043</v>
      </c>
      <c r="D59" s="4" t="s">
        <v>631</v>
      </c>
    </row>
    <row r="60" spans="1:9">
      <c r="A60" s="4" t="s">
        <v>1060</v>
      </c>
    </row>
    <row r="61" spans="1:9">
      <c r="A61" s="3" t="s">
        <v>1012</v>
      </c>
    </row>
    <row r="62" spans="1:9">
      <c r="A62" s="4" t="s">
        <v>1043</v>
      </c>
      <c r="D62" s="4" t="s">
        <v>641</v>
      </c>
    </row>
    <row r="63" spans="1:9">
      <c r="A63" s="4" t="s">
        <v>1061</v>
      </c>
    </row>
    <row r="64" spans="1:9">
      <c r="A64" s="3" t="s">
        <v>1012</v>
      </c>
    </row>
    <row r="65" spans="1:9">
      <c r="A65" s="4" t="s">
        <v>1043</v>
      </c>
      <c r="D65" s="4" t="s">
        <v>1018</v>
      </c>
    </row>
    <row r="66" spans="1:9">
      <c r="A66" s="4" t="s">
        <v>1062</v>
      </c>
    </row>
    <row r="67" spans="1:9">
      <c r="A67" s="3" t="s">
        <v>1012</v>
      </c>
    </row>
    <row r="68" spans="1:9">
      <c r="A68" s="4" t="s">
        <v>1043</v>
      </c>
      <c r="D68" s="4" t="s">
        <v>631</v>
      </c>
    </row>
    <row r="69" spans="1:9">
      <c r="A69" s="4" t="s">
        <v>1063</v>
      </c>
    </row>
    <row r="70" spans="1:9">
      <c r="A70" s="3" t="s">
        <v>1012</v>
      </c>
    </row>
    <row r="71" spans="1:9">
      <c r="A71" s="4" t="s">
        <v>1064</v>
      </c>
      <c r="D71" s="5" t="n">
        <v>291128</v>
      </c>
    </row>
    <row r="72" spans="1:9">
      <c r="A72" s="4" t="s">
        <v>1065</v>
      </c>
    </row>
    <row r="73" spans="1:9">
      <c r="A73" s="3" t="s">
        <v>1012</v>
      </c>
    </row>
    <row r="74" spans="1:9">
      <c r="A74" s="4" t="s">
        <v>1066</v>
      </c>
      <c r="D74" s="6" t="n">
        <v>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2</v>
      </c>
    </row>
    <row r="2" spans="1:3">
      <c r="A2" s="4" t="s">
        <v>1030</v>
      </c>
    </row>
    <row r="3" spans="1:3">
      <c r="A3" s="3" t="s">
        <v>1012</v>
      </c>
    </row>
    <row r="4" spans="1:3">
      <c r="A4" s="4" t="s">
        <v>1068</v>
      </c>
      <c r="B4" s="4" t="s">
        <v>1069</v>
      </c>
      <c r="C4" s="4" t="s">
        <v>1069</v>
      </c>
    </row>
    <row r="5" spans="1:3">
      <c r="A5" s="4" t="s">
        <v>1035</v>
      </c>
    </row>
    <row r="6" spans="1:3">
      <c r="A6" s="3" t="s">
        <v>1012</v>
      </c>
    </row>
    <row r="7" spans="1:3">
      <c r="A7" s="4" t="s">
        <v>1068</v>
      </c>
      <c r="B7" s="4" t="s">
        <v>1070</v>
      </c>
      <c r="C7" s="4" t="s">
        <v>10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2</v>
      </c>
    </row>
    <row r="3" spans="1:3">
      <c r="A3" s="4" t="s">
        <v>1030</v>
      </c>
    </row>
    <row r="4" spans="1:3">
      <c r="A4" s="3" t="s">
        <v>1012</v>
      </c>
    </row>
    <row r="5" spans="1:3">
      <c r="A5" s="4" t="s">
        <v>1068</v>
      </c>
      <c r="B5" s="4" t="s">
        <v>1069</v>
      </c>
      <c r="C5" s="4" t="s">
        <v>1073</v>
      </c>
    </row>
    <row r="6" spans="1:3">
      <c r="A6" s="4" t="s">
        <v>1031</v>
      </c>
      <c r="B6" s="4" t="s">
        <v>1032</v>
      </c>
      <c r="C6" s="4" t="s">
        <v>1033</v>
      </c>
    </row>
    <row r="7" spans="1:3">
      <c r="A7" s="4" t="s">
        <v>1035</v>
      </c>
    </row>
    <row r="8" spans="1:3">
      <c r="A8" s="3" t="s">
        <v>1012</v>
      </c>
    </row>
    <row r="9" spans="1:3">
      <c r="A9" s="4" t="s">
        <v>1068</v>
      </c>
      <c r="B9" s="4" t="s">
        <v>1071</v>
      </c>
      <c r="C9" s="4" t="s">
        <v>1074</v>
      </c>
    </row>
    <row r="10" spans="1:3">
      <c r="A10" s="4" t="s">
        <v>1075</v>
      </c>
      <c r="B10" s="4" t="s">
        <v>1076</v>
      </c>
      <c r="C10" s="4" t="s">
        <v>1077</v>
      </c>
    </row>
    <row r="11" spans="1:3">
      <c r="A11" s="4" t="s">
        <v>1078</v>
      </c>
      <c r="B11" s="4" t="s">
        <v>661</v>
      </c>
      <c r="C11" s="4" t="s">
        <v>6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1012</v>
      </c>
    </row>
    <row r="4" spans="1:4">
      <c r="A4" s="4" t="s">
        <v>1080</v>
      </c>
      <c r="B4" s="6" t="n">
        <v>64076</v>
      </c>
      <c r="C4" s="6" t="n">
        <v>66898</v>
      </c>
    </row>
    <row r="5" spans="1:4">
      <c r="A5" s="3" t="s">
        <v>1081</v>
      </c>
    </row>
    <row r="6" spans="1:4">
      <c r="A6" s="4" t="s">
        <v>1082</v>
      </c>
      <c r="B6" s="5" t="n">
        <v>66898</v>
      </c>
      <c r="C6" s="5" t="n">
        <v>65993</v>
      </c>
    </row>
    <row r="7" spans="1:4">
      <c r="A7" s="4" t="s">
        <v>1083</v>
      </c>
      <c r="B7" s="5" t="n">
        <v>2312</v>
      </c>
      <c r="C7" s="5" t="n">
        <v>2615</v>
      </c>
      <c r="D7" s="6" t="n">
        <v>2382</v>
      </c>
    </row>
    <row r="8" spans="1:4">
      <c r="A8" s="4" t="s">
        <v>1084</v>
      </c>
      <c r="B8" s="5" t="n">
        <v>133</v>
      </c>
      <c r="C8" s="5" t="n">
        <v>171</v>
      </c>
      <c r="D8" s="5" t="n">
        <v>115</v>
      </c>
    </row>
    <row r="9" spans="1:4">
      <c r="A9" s="4" t="s">
        <v>1085</v>
      </c>
      <c r="B9" s="5" t="n">
        <v>-4227</v>
      </c>
      <c r="C9" s="5" t="n">
        <v>-4158</v>
      </c>
    </row>
    <row r="10" spans="1:4">
      <c r="A10" s="4" t="s">
        <v>1086</v>
      </c>
      <c r="B10" s="5" t="n">
        <v>275</v>
      </c>
      <c r="C10" s="5" t="n">
        <v>0</v>
      </c>
    </row>
    <row r="11" spans="1:4">
      <c r="A11" s="4" t="s">
        <v>1087</v>
      </c>
      <c r="B11" s="5" t="n">
        <v>-1315</v>
      </c>
      <c r="C11" s="5" t="n">
        <v>2277</v>
      </c>
    </row>
    <row r="12" spans="1:4">
      <c r="A12" s="4" t="s">
        <v>1088</v>
      </c>
      <c r="B12" s="5" t="n">
        <v>64076</v>
      </c>
      <c r="C12" s="5" t="n">
        <v>66898</v>
      </c>
      <c r="D12" s="5" t="n">
        <v>65993</v>
      </c>
    </row>
    <row r="13" spans="1:4">
      <c r="A13" s="4" t="s">
        <v>1030</v>
      </c>
    </row>
    <row r="14" spans="1:4">
      <c r="A14" s="3" t="s">
        <v>1012</v>
      </c>
    </row>
    <row r="15" spans="1:4">
      <c r="A15" s="4" t="s">
        <v>1080</v>
      </c>
      <c r="B15" s="5" t="n">
        <v>56378</v>
      </c>
      <c r="C15" s="5" t="n">
        <v>58551</v>
      </c>
    </row>
    <row r="16" spans="1:4">
      <c r="A16" s="3" t="s">
        <v>1081</v>
      </c>
    </row>
    <row r="17" spans="1:4">
      <c r="A17" s="4" t="s">
        <v>1082</v>
      </c>
      <c r="B17" s="5" t="n">
        <v>58551</v>
      </c>
      <c r="C17" s="5" t="n">
        <v>58403</v>
      </c>
    </row>
    <row r="18" spans="1:4">
      <c r="A18" s="4" t="s">
        <v>1083</v>
      </c>
      <c r="B18" s="5" t="n">
        <v>2055</v>
      </c>
      <c r="C18" s="5" t="n">
        <v>2354</v>
      </c>
    </row>
    <row r="19" spans="1:4">
      <c r="A19" s="4" t="s">
        <v>1084</v>
      </c>
      <c r="B19" s="5" t="n">
        <v>97</v>
      </c>
      <c r="C19" s="5" t="n">
        <v>137</v>
      </c>
    </row>
    <row r="20" spans="1:4">
      <c r="A20" s="4" t="s">
        <v>1085</v>
      </c>
      <c r="B20" s="5" t="n">
        <v>-3681</v>
      </c>
      <c r="C20" s="5" t="n">
        <v>-3708</v>
      </c>
    </row>
    <row r="21" spans="1:4">
      <c r="A21" s="4" t="s">
        <v>1086</v>
      </c>
      <c r="B21" s="5" t="n">
        <v>275</v>
      </c>
      <c r="C21" s="5" t="n">
        <v>0</v>
      </c>
    </row>
    <row r="22" spans="1:4">
      <c r="A22" s="4" t="s">
        <v>1087</v>
      </c>
      <c r="B22" s="5" t="n">
        <v>-919</v>
      </c>
      <c r="C22" s="5" t="n">
        <v>1365</v>
      </c>
    </row>
    <row r="23" spans="1:4">
      <c r="A23" s="4" t="s">
        <v>1088</v>
      </c>
      <c r="B23" s="5" t="n">
        <v>56378</v>
      </c>
      <c r="C23" s="5" t="n">
        <v>58551</v>
      </c>
      <c r="D23" s="5" t="n">
        <v>58403</v>
      </c>
    </row>
    <row r="24" spans="1:4">
      <c r="A24" s="4" t="s">
        <v>1035</v>
      </c>
    </row>
    <row r="25" spans="1:4">
      <c r="A25" s="3" t="s">
        <v>1012</v>
      </c>
    </row>
    <row r="26" spans="1:4">
      <c r="A26" s="4" t="s">
        <v>1080</v>
      </c>
      <c r="B26" s="5" t="n">
        <v>7698</v>
      </c>
      <c r="C26" s="5" t="n">
        <v>8347</v>
      </c>
    </row>
    <row r="27" spans="1:4">
      <c r="A27" s="3" t="s">
        <v>1081</v>
      </c>
    </row>
    <row r="28" spans="1:4">
      <c r="A28" s="4" t="s">
        <v>1082</v>
      </c>
      <c r="B28" s="5" t="n">
        <v>8347</v>
      </c>
      <c r="C28" s="5" t="n">
        <v>7590</v>
      </c>
    </row>
    <row r="29" spans="1:4">
      <c r="A29" s="4" t="s">
        <v>1083</v>
      </c>
      <c r="B29" s="5" t="n">
        <v>257</v>
      </c>
      <c r="C29" s="5" t="n">
        <v>261</v>
      </c>
      <c r="D29" s="5" t="n">
        <v>218</v>
      </c>
    </row>
    <row r="30" spans="1:4">
      <c r="A30" s="4" t="s">
        <v>1084</v>
      </c>
      <c r="B30" s="5" t="n">
        <v>36</v>
      </c>
      <c r="C30" s="5" t="n">
        <v>34</v>
      </c>
      <c r="D30" s="5" t="n">
        <v>22</v>
      </c>
    </row>
    <row r="31" spans="1:4">
      <c r="A31" s="4" t="s">
        <v>1085</v>
      </c>
      <c r="B31" s="5" t="n">
        <v>-546</v>
      </c>
      <c r="C31" s="5" t="n">
        <v>-450</v>
      </c>
    </row>
    <row r="32" spans="1:4">
      <c r="A32" s="4" t="s">
        <v>1086</v>
      </c>
      <c r="B32" s="5" t="n">
        <v>0</v>
      </c>
      <c r="C32" s="5" t="n">
        <v>0</v>
      </c>
    </row>
    <row r="33" spans="1:4">
      <c r="A33" s="4" t="s">
        <v>1087</v>
      </c>
      <c r="B33" s="5" t="n">
        <v>-396</v>
      </c>
      <c r="C33" s="5" t="n">
        <v>912</v>
      </c>
    </row>
    <row r="34" spans="1:4">
      <c r="A34" s="4" t="s">
        <v>1088</v>
      </c>
      <c r="B34" s="6" t="n">
        <v>7698</v>
      </c>
      <c r="C34" s="6" t="n">
        <v>8347</v>
      </c>
      <c r="D34" s="6" t="n">
        <v>75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7:27:22Z</dcterms:created>
  <dcterms:modified xmlns:dcterms="http://purl.org/dc/terms/" xmlns:xsi="http://www.w3.org/2001/XMLSchema-instance" xsi:type="dcterms:W3CDTF">2017-12-18T17:27:22Z</dcterms:modified>
</cp:coreProperties>
</file>